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Restatement" sheetId="9" r:id="rId9"/>
    <s:sheet name="Assets Held for Sale" sheetId="10" r:id="rId10"/>
    <s:sheet name="Acquisitions" sheetId="11" r:id="rId11"/>
    <s:sheet name="Investments" sheetId="12" r:id="rId12"/>
    <s:sheet name="Accounts Receivable and Concent" sheetId="13" r:id="rId13"/>
    <s:sheet name="Inventories" sheetId="14" r:id="rId14"/>
    <s:sheet name="Property, plant and equipment" sheetId="15" r:id="rId15"/>
    <s:sheet name="Investment in Sagent Agila" sheetId="16" r:id="rId16"/>
    <s:sheet name="Goodwill and Intangible assets," sheetId="17" r:id="rId17"/>
    <s:sheet name="Accrued liabilities" sheetId="18" r:id="rId18"/>
    <s:sheet name="Debt" sheetId="19" r:id="rId19"/>
    <s:sheet name="Fair Value Measurements" sheetId="20" r:id="rId20"/>
    <s:sheet name="Employee Benefit Plan" sheetId="21" r:id="rId21"/>
    <s:sheet name="Stockholders' Equity" sheetId="22" r:id="rId22"/>
    <s:sheet name="Accumulated Comprehensive Incom" sheetId="23" r:id="rId23"/>
    <s:sheet name="Earnings Per Share" sheetId="24" r:id="rId24"/>
    <s:sheet name="Stock-Based Compensation" sheetId="25" r:id="rId25"/>
    <s:sheet name="Net Revenue by Product" sheetId="26" r:id="rId26"/>
    <s:sheet name="Segment and Geographic Data" sheetId="27" r:id="rId27"/>
    <s:sheet name="Management Transition" sheetId="28" r:id="rId28"/>
    <s:sheet name="Income Taxes" sheetId="29" r:id="rId29"/>
    <s:sheet name="Commitments and Contingencies" sheetId="30" r:id="rId30"/>
    <s:sheet name="Related Party Transactions" sheetId="31" r:id="rId31"/>
    <s:sheet name="Quarterly Financial Data (Unaud" sheetId="32" r:id="rId32"/>
    <s:sheet name="Valuation and Qualifying Accoun" sheetId="33" r:id="rId33"/>
    <s:sheet name="Summary of Significant Accoun34" sheetId="34" r:id="rId34"/>
    <s:sheet name="Summary of Significant Accoun35" sheetId="35" r:id="rId35"/>
    <s:sheet name="Restatement (Tables)" sheetId="36" r:id="rId36"/>
    <s:sheet name="Assets Held for Sale (Tables)" sheetId="37" r:id="rId37"/>
    <s:sheet name="Acquisitions (Tables)" sheetId="38" r:id="rId38"/>
    <s:sheet name="Investments (Tables)" sheetId="39" r:id="rId39"/>
    <s:sheet name="Inventories (Tables)" sheetId="40" r:id="rId40"/>
    <s:sheet name="Property, plant and equipment (" sheetId="41" r:id="rId41"/>
    <s:sheet name="Investment in Sagent Agila (Tab" sheetId="42" r:id="rId42"/>
    <s:sheet name="Goodwill and Intangible asset43" sheetId="43" r:id="rId43"/>
    <s:sheet name="Accrued liabilities (Tables)" sheetId="44" r:id="rId44"/>
    <s:sheet name="Debt (Tables)" sheetId="45" r:id="rId45"/>
    <s:sheet name="Fair Value Measurements (Tables" sheetId="46" r:id="rId46"/>
    <s:sheet name="Accumulated Comprehensive Inc47" sheetId="47" r:id="rId47"/>
    <s:sheet name="Earnings Per Share (Tables)" sheetId="48" r:id="rId48"/>
    <s:sheet name="Stock-Based Compensation (Table" sheetId="49" r:id="rId49"/>
    <s:sheet name="Net Revenue by Product (Tables)" sheetId="50" r:id="rId50"/>
    <s:sheet name="Segment and Geographic Data (Ta" sheetId="51" r:id="rId51"/>
    <s:sheet name="Income Taxes (Tables)" sheetId="52" r:id="rId52"/>
    <s:sheet name="Commitments and Contingencies (" sheetId="53" r:id="rId53"/>
    <s:sheet name="Quarterly Financial Data (Una54" sheetId="54" r:id="rId54"/>
    <s:sheet name="Summary of Significant Accoun55" sheetId="55" r:id="rId55"/>
    <s:sheet name="Estimated Useful Life of Proper" sheetId="56" r:id="rId56"/>
    <s:sheet name="Restatement - Additional Inform" sheetId="57" r:id="rId57"/>
    <s:sheet name="Restatement of Consolidated Sta" sheetId="58" r:id="rId58"/>
    <s:sheet name="Restatement of Consolidated S59" sheetId="59" r:id="rId59"/>
    <s:sheet name="Restatement of Consolidated Bal" sheetId="60" r:id="rId60"/>
    <s:sheet name="Restatement of Consolidated B61" sheetId="61" r:id="rId61"/>
    <s:sheet name="Restatement of Consolidated S62" sheetId="62" r:id="rId62"/>
    <s:sheet name="Assets Held for Sale - Addition" sheetId="63" r:id="rId63"/>
    <s:sheet name="Condensed Balance Sheet Informa" sheetId="64" r:id="rId64"/>
    <s:sheet name="Acquisitions - Additional Infor" sheetId="65" r:id="rId65"/>
    <s:sheet name="Purchase Consideration Related " sheetId="66" r:id="rId66"/>
    <s:sheet name="Allocation of Purchase Price (D" sheetId="67" r:id="rId67"/>
    <s:sheet name="Consolidated Pro Forma Operatio" sheetId="68" r:id="rId68"/>
    <s:sheet name="Investments (Detail)" sheetId="69" r:id="rId69"/>
    <s:sheet name="Investments with Continuous Unr" sheetId="70" r:id="rId70"/>
    <s:sheet name="Cost and Estimated Current Fair" sheetId="71" r:id="rId71"/>
    <s:sheet name="Accounts Receivable and Conce72" sheetId="72" r:id="rId72"/>
    <s:sheet name="Inventories (Detail)" sheetId="73" r:id="rId73"/>
    <s:sheet name="Inventories - Additional Inform" sheetId="74" r:id="rId74"/>
    <s:sheet name="Property, Plant and Equipment75" sheetId="75" r:id="rId75"/>
    <s:sheet name="Property, Plant and Equipment -" sheetId="76" r:id="rId76"/>
    <s:sheet name="Investment in Sagent Agila - Ad" sheetId="77" r:id="rId77"/>
    <s:sheet name="Changes in Investment of Sagent" sheetId="78" r:id="rId78"/>
    <s:sheet name="Condensed Statement of Operatio" sheetId="79" r:id="rId79"/>
    <s:sheet name="Condensed Statement of Balance " sheetId="80" r:id="rId80"/>
    <s:sheet name="Schedule of Goodwill by Reporta" sheetId="81" r:id="rId81"/>
    <s:sheet name="Goodwill and Intangible asset82" sheetId="82" r:id="rId82"/>
    <s:sheet name="Schedule of Intangible Assets (" sheetId="83" r:id="rId83"/>
    <s:sheet name="Movements in Intangible Assets " sheetId="84" r:id="rId84"/>
    <s:sheet name="Schedule of Estimate Amortizati" sheetId="85" r:id="rId85"/>
    <s:sheet name="Accrued Liabilities (Detail)" sheetId="86" r:id="rId86"/>
    <s:sheet name="Debt - Additional Information (" sheetId="87" r:id="rId87"/>
    <s:sheet name="Debt - Debt Maturities by Year " sheetId="88" r:id="rId88"/>
    <s:sheet name="Summary of Assets and Liabiliti" sheetId="89" r:id="rId89"/>
    <s:sheet name="Summary of Contingent Purchase " sheetId="90" r:id="rId90"/>
    <s:sheet name="Fair Value Measurements - Addit" sheetId="91" r:id="rId91"/>
    <s:sheet name="Employee Benefit Plan - Additio" sheetId="92" r:id="rId92"/>
    <s:sheet name="Stockholders' Equity - Addition" sheetId="93" r:id="rId93"/>
    <s:sheet name="Accumulated Other Comprehensive" sheetId="94" r:id="rId94"/>
    <s:sheet name="Component of Accumulated Other " sheetId="95" r:id="rId95"/>
    <s:sheet name="Accumulated Other Comprehensi96" sheetId="96" r:id="rId96"/>
    <s:sheet name="Amounts Reclassified Out of Eac" sheetId="97" r:id="rId97"/>
    <s:sheet name="Earning Per Share - Additional " sheetId="98" r:id="rId98"/>
    <s:sheet name="Schedule of Calculation of Nume" sheetId="99" r:id="rId99"/>
    <s:sheet name="Stock-Based Compensation - Addi" sheetId="100" r:id="rId100"/>
    <s:sheet name="Restricted Stock Activity (Deta" sheetId="101" r:id="rId101"/>
    <s:sheet name="Weighted-Average Assumptions Us" sheetId="102" r:id="rId102"/>
    <s:sheet name="Stock Options Outstanding Veste" sheetId="103" r:id="rId103"/>
    <s:sheet name="Stock Options Outstanding Ve104" sheetId="104" r:id="rId104"/>
    <s:sheet name="Stock Option Activity (Detail)" sheetId="105" r:id="rId105"/>
    <s:sheet name="Schedule of Net Revenue by Prod" sheetId="106" r:id="rId106"/>
    <s:sheet name="Geographic and Segment Informat" sheetId="107" r:id="rId107"/>
    <s:sheet name="Schedule of Geographic and Segm" sheetId="108" r:id="rId108"/>
    <s:sheet name="Management Transition - Additio" sheetId="109" r:id="rId109"/>
    <s:sheet name="Components of Loss Before Incom" sheetId="110" r:id="rId110"/>
    <s:sheet name="Income Taxes - Additional Infor" sheetId="111" r:id="rId111"/>
    <s:sheet name="Net Operating Loss Carry Forwar" sheetId="112" r:id="rId112"/>
    <s:sheet name="Reconciliation of Income Tax Pr" sheetId="113" r:id="rId113"/>
    <s:sheet name="Deferred Income Tax Assets and " sheetId="114" r:id="rId114"/>
    <s:sheet name="Summary of Unrecognized Tax Ben" sheetId="115" r:id="rId115"/>
    <s:sheet name="Commitments and Contingencies -" sheetId="116" r:id="rId116"/>
    <s:sheet name="Contingent Contractual Payments" sheetId="117" r:id="rId117"/>
    <s:sheet name="Future Annual Minimum Lease Pay" sheetId="118" r:id="rId118"/>
    <s:sheet name="Related Party Transactions - Ad" sheetId="119" r:id="rId119"/>
    <s:sheet name="Quarterly Financial Data (Detai" sheetId="120" r:id="rId120"/>
    <s:sheet name="Quarterly Financial Data - Addi" sheetId="121" r:id="rId121"/>
    <s:sheet name="Valuation and Qualifying Acc122" sheetId="122" r:id="rId122"/>
  </s:sheets>
  <s:definedNames/>
  <s:calcPr calcId="124519" calcMode="auto" fullCalcOnLoad="1"/>
</s:workbook>
</file>

<file path=xl/sharedStrings.xml><?xml version="1.0" encoding="utf-8"?>
<sst xmlns="http://schemas.openxmlformats.org/spreadsheetml/2006/main" uniqueCount="1029">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GNT</t>
  </si>
  <si>
    <t>Entity Registrant Name</t>
  </si>
  <si>
    <t>SAGENT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chargebacks and other deductions</t>
  </si>
  <si>
    <t>Inventories, net</t>
  </si>
  <si>
    <t>Due from related party</t>
  </si>
  <si>
    <t>Prepaid expenses and other current assets</t>
  </si>
  <si>
    <t>Assets held for sale</t>
  </si>
  <si>
    <t>Total current assets</t>
  </si>
  <si>
    <t>Property, plant, and equipment, net</t>
  </si>
  <si>
    <t>Investment in joint ventures</t>
  </si>
  <si>
    <t>Goodwill</t>
  </si>
  <si>
    <t>Intangible assets, net</t>
  </si>
  <si>
    <t>Non-current deferred tax assets</t>
  </si>
  <si>
    <t>Other assets</t>
  </si>
  <si>
    <t>Total assets</t>
  </si>
  <si>
    <t>Current liabilities:</t>
  </si>
  <si>
    <t>Accounts payable</t>
  </si>
  <si>
    <t>Due to related party</t>
  </si>
  <si>
    <t>Accrued profit sharing</t>
  </si>
  <si>
    <t>Accrued liabilities</t>
  </si>
  <si>
    <t>Current portion of deferred purchase consideration</t>
  </si>
  <si>
    <t>Current portion of long-term debt</t>
  </si>
  <si>
    <t>Notes payable</t>
  </si>
  <si>
    <t>Liabilities held for sale</t>
  </si>
  <si>
    <t>Total current liabilities</t>
  </si>
  <si>
    <t>Long term liabilities:</t>
  </si>
  <si>
    <t>Long-term debt</t>
  </si>
  <si>
    <t>Deferred income taxes</t>
  </si>
  <si>
    <t>Other long-term liabilities</t>
  </si>
  <si>
    <t>Total liabilities</t>
  </si>
  <si>
    <t>Stockholders' equity:</t>
  </si>
  <si>
    <t>Common stock - $0.01 par value, 100,000,000 authorized, and 32,801,896 and 31,976,661 outstanding at December 31, 2015 and December 31, 2014,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outstanding shares</t>
  </si>
  <si>
    <t>Consolidated Statements of Operations - USD ($) shares in Thousands, $ in Thousands</t>
  </si>
  <si>
    <t>Dec. 31, 2013</t>
  </si>
  <si>
    <t>Income Statement [Abstract]</t>
  </si>
  <si>
    <t>Net revenue</t>
  </si>
  <si>
    <t>Cost of sales</t>
  </si>
  <si>
    <t>Gross profit</t>
  </si>
  <si>
    <t>Operating expenses:</t>
  </si>
  <si>
    <t>Product development</t>
  </si>
  <si>
    <t>Selling, general and administrative</t>
  </si>
  <si>
    <t>Acquisition-related costs</t>
  </si>
  <si>
    <t>Management transition</t>
  </si>
  <si>
    <t>Equity in net income of joint ventures</t>
  </si>
  <si>
    <t>Total operating expenses</t>
  </si>
  <si>
    <t>Impairment of SCP long-lived assets</t>
  </si>
  <si>
    <t>Legal Settlement</t>
  </si>
  <si>
    <t>Termination fee</t>
  </si>
  <si>
    <t>Gain on previously held equity interest</t>
  </si>
  <si>
    <t>Income (loss) from operations</t>
  </si>
  <si>
    <t>Interest income and other income (expense)</t>
  </si>
  <si>
    <t>Interest expense</t>
  </si>
  <si>
    <t>Income (loss) before income taxes</t>
  </si>
  <si>
    <t>Provision (benefit) for income taxes</t>
  </si>
  <si>
    <t>Net income (loss)</t>
  </si>
  <si>
    <t>Net income (loss) per common share:</t>
  </si>
  <si>
    <t>Basic</t>
  </si>
  <si>
    <t>Diluted</t>
  </si>
  <si>
    <t>Weighted-average of shares used to compute net income (loss) per common share:</t>
  </si>
  <si>
    <t>Consolidated Statements of Comprehensive Income (Loss) - USD ($) $ in Thousands</t>
  </si>
  <si>
    <t>3 Months Ended</t>
  </si>
  <si>
    <t>Sep. 30, 2015</t>
  </si>
  <si>
    <t>Mar. 31, 2015</t>
  </si>
  <si>
    <t>Sep. 30, 2014</t>
  </si>
  <si>
    <t>Jun. 30, 2014</t>
  </si>
  <si>
    <t>Mar. 31, 2014</t>
  </si>
  <si>
    <t>Statement of Comprehensive Income [Abstract]</t>
  </si>
  <si>
    <t>Other comprehensive income (loss), net of tax</t>
  </si>
  <si>
    <t>Foreign currency translation adjustments</t>
  </si>
  <si>
    <t>Reclassification of cumulative currency translation gain</t>
  </si>
  <si>
    <t>Unrealized gains (losses) gains on available for sale securities</t>
  </si>
  <si>
    <t>Net current-period other comprehensive loss</t>
  </si>
  <si>
    <t>Comprehensive income (loss)</t>
  </si>
  <si>
    <t>Consolidated Statements of Stockholders' Equity (Deficit) - USD ($) $ in Thousands</t>
  </si>
  <si>
    <t>Total</t>
  </si>
  <si>
    <t>Common Stock</t>
  </si>
  <si>
    <t>Additional Paid-In Capital</t>
  </si>
  <si>
    <t>Accumulated Other Comprehensive Income (Loss)</t>
  </si>
  <si>
    <t>Accumulated Deficit</t>
  </si>
  <si>
    <t>Beginning Balance (in shares) at Dec. 31, 2012</t>
  </si>
  <si>
    <t>Beginning Balance at Dec. 31, 2012</t>
  </si>
  <si>
    <t>Issuance of common stock (in shares)</t>
  </si>
  <si>
    <t>Issuance of common stock</t>
  </si>
  <si>
    <t>Exercise of stock options (in shares)</t>
  </si>
  <si>
    <t>Exercise of stock options</t>
  </si>
  <si>
    <t>Stock compensation expense</t>
  </si>
  <si>
    <t>Ending Balance (in shares) at Dec. 31, 2013</t>
  </si>
  <si>
    <t>Ending Balance at Dec. 31, 2013</t>
  </si>
  <si>
    <t>Tax benefit from stock exercises</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Dividends from unconsolidated joint ventures</t>
  </si>
  <si>
    <t>Deferred income taxes, net</t>
  </si>
  <si>
    <t>Impairment charge</t>
  </si>
  <si>
    <t>Other</t>
  </si>
  <si>
    <t>Changes in operating assets and liabilities, net of effect of acquisition:</t>
  </si>
  <si>
    <t>Accounts receivable</t>
  </si>
  <si>
    <t>Accounts payable and other accrued liabilities</t>
  </si>
  <si>
    <t>Net cash provided by (used in) operating activities</t>
  </si>
  <si>
    <t>Cash flows from investing activities</t>
  </si>
  <si>
    <t>Capital expenditures</t>
  </si>
  <si>
    <t>Acquisition of business, net of cash acquired</t>
  </si>
  <si>
    <t>Purchases of investments</t>
  </si>
  <si>
    <t>Sale of investments</t>
  </si>
  <si>
    <t>Purchase of product rights</t>
  </si>
  <si>
    <t>Net cash (used in) provided by investing activities</t>
  </si>
  <si>
    <t>Cash flows from financing activities</t>
  </si>
  <si>
    <t>Increase (reduction) in short-term borrowings</t>
  </si>
  <si>
    <t>Repayment of long-term debt</t>
  </si>
  <si>
    <t>Proceeds from issuance of common stock, net of issuance costs</t>
  </si>
  <si>
    <t>Payment of deferred financing costs</t>
  </si>
  <si>
    <t>Excess tax benefits on stock option exercises</t>
  </si>
  <si>
    <t>Net cash (used in) provided by financing activities</t>
  </si>
  <si>
    <t>Effect of exchange rate movements in cash</t>
  </si>
  <si>
    <t>Net increase (decrease) in cash and cash equivalents</t>
  </si>
  <si>
    <t>Cash and cash equivalents, at beginning of period</t>
  </si>
  <si>
    <t>Cash and cash equivalents, at end of period</t>
  </si>
  <si>
    <t>Supplemental disclosure of cash flow information</t>
  </si>
  <si>
    <t>Acquisition of property, plant and equipment in accounts payable</t>
  </si>
  <si>
    <t>Cash paid for interest</t>
  </si>
  <si>
    <t>Cash paid for taxes</t>
  </si>
  <si>
    <t>Summary of Significant Accounting Policies</t>
  </si>
  <si>
    <t>Accounting Policies [Abstract]</t>
  </si>
  <si>
    <t>Note 1. Summary of
Significant Accounting Policies: Nature of
Operations Sagent Pharmaceuticals,
Inc. (“Sagent”, “we”, “us” or
“our”) is a leading provider of affordable
pharmaceuticals to the hospital market, which we sell primarily
throughout North America. We completed our initial public offering
(“IPO”) on April 26, 2011. In connection with our
IPO, we incorporated (the “Reincorporation”) in
Delaware as Sagent Pharmaceuticals, Inc. Prior to the
Reincorporation, we were a Cayman Islands company, and our
corporate name was Sagent Holding Co. (“Sagent
Holding”). Our products are typically sold to pharmaceutical
wholesale companies which then distribute the products to end-user
hospitals, long-term care facilities, alternate care sites, and
clinics. The injectable pharmaceutical marketplace is comprised of
end users who have relationships with group purchasing
organizations (GPOs) or specialty distributors that focus on a
particular therapeutic class. GPOs enter into product purchasing
agreements with Sagent and other pharmaceutical suppliers for
products in an effort to secure favorable drug pricing on behalf of
their end-user members. Basis of
Presentation The consolidated financial
statements have been prepared in accordance with U.S. generally
accepted accounting principles (GAAP). The consolidated financial
statements include the assets, liabilities, and results of
operations of Sagent Pharmaceuticals, Inc. and its wholly-owned
subsidiaries. Intercompany balances and transactions have been
eliminated in consolidation. Sagent Agila LLC
(“Sagent Agila”) is a joint venture incorporated in
Wyoming with Strides Inc., a wholly-owned subsidiary of Strides
Arcolab International Limited (“Strides”), established
in January 2007 with the principal business of development,
manufacturing, marketing, distribution and sale of generic
pharmaceutical products to the U.S. market. In December 2013, Mylan
Inc. (“Mylan”) acquired Strides’ Agila
Specialities Pvt. Ltd., subsidiary (“Agila”), including
Strides’ ownership share of the Sagent Agila joint
venture. We account for our 50%
interest in Sagent Agila under the equity method of accounting as
our interest in the entity provides for joint financial and
operational control. Sagent’s equity in the net income (loss)
of Sagent Agila is included in the accompanying consolidated
statements of operations as equity in net income (loss) of joint
ventures. On June 4, 2013, we
acquired the remaining 50% equity interest in Kanghong Sagent
(Chengdu) Pharmaceutical Co. Ltd. (“KSCP”) from our
former joint venture partner (the “SCP Acquisition”),
and accordingly, the consolidated financial statements since that
date include KSCP as a wholly-owned subsidiary. Prior to the SCP
Acquisition, we accounted for our investment in KSCP using the
equity method of accounting, as our interest in the entity provided
for joint financial and operational control, and the operating
results of KSCP were reported on a one-month lag. In August 2013,
we formally changed the name of this entity to Sagent (China)
Pharmaceuticals Co., Ltd. (“SCP”). On October 1, 2014,
we, through our wholly-owned subsidiary, Sagent Acquisition Corp.,
a Canadian company, acquired all of the issued and outstanding
shares of the capital stock of 7685947 Canada Inc., and its
subsidiary, Omega Laboratories Limited (collectively,
“Omega”), a privately held Canadian pharmaceutical and
specialty healthcare products company for C$92.8 million ($82.7
million). As a result of the completion of the transaction, Omega
became a wholly-owned subsidiary of the Company effective
October 1, 2014.
As a result of the Omega
acquisition on October 1, 2014, we began operating in two
reportable segments comprised of operations in the United States,
including our Chinese manufacturing site, (Sagent US segment) and
Canada (Omega segment), each of which develop, source, manufacture
and market generic injectable products for sale within the their
respective countries, each segment deriving a significant portion
of its revenues from a single class of pharmaceutical wholesale
customers within that country. On December 29, 2015,
our Board of Directors authorized us to proceed with a sale of all
of the Company’s ownership interests in SCP. Following this
decision, we have classified SCP as held for sale in our
Consolidated Balance Sheet as of December 31,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ies We translate the results of
operations of our foreign subsidiaries using average exchange rates
during each period, whereas balance sheet accounts are translated
using exchange rates at the end of each period. We record currency
translation adjustments as a component of equity. Transaction gains
and losses are recorded in interest income and other in the
statements of operations, and were $2,838 and $1,075 of transaction
losses in the year ended December 31, 2015 and 2014,
respectively. Transaction gains and losses were not significant for
the year ended December 31, 2013. Fair Value of Financial
Instruments The carrying amounts
reported in the balance sheets for cash and cash equivalents and
other current monetary assets and liabilities approximate fair
value because of the immediate or short-term maturity of these
financial instruments. Cash and Cash
Equivalents These amounts are stated at
cost, which approximates fair value. At December 31, 2015,
cash equivalents were deposited in financial institutions and
consisted of immediately available fund balances. The majority of
our funds at December 31, 2015 were maintained at stable
financial institutions, in amounts in excess of federally insured
limits. This represents a concentration of credit risk. We have not
experienced any losses on our deposits of cash and cash equivalents
to date. Cash collateral pledged
under various lease agreements and cash restricted by financing
agreements is classified as restricted cash within the other assets
caption in the accompanying consolidated balance sheets as our
ability to withdraw the funds is contractually limited. Financial
Instruments We consider all highly
liquid money market investments with a maturity of three months or
less at the date of purchase to be cash equivalents. The carrying
values of these investments approximate their fair values.
Investments with original maturities of greater than three months
and remaining maturities of less than one year are classified as
short-term investments. Investments with maturities beyond one year
ar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ther
comprehensive income (“OCI”).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expense and a new cost basis in the investment is
established. Inventories Inventories are stated at
the lower of cost (first in, first out) or market value.
Inventories consist of products currently approved for marketing
and may include certain products pending regulatory approval. From
time to time, we capitalize inventory costs associated with
products prior to receiving regulatory approval based on our
judgment of probable future commercial success and realizable
value. Such judgment incorporates management’s knowledge and
best judgment of where the product is in the regulatory review
process, market conditions, competing products and economic
expectations for the product post-approval relative to the risk of
manufacturing the product prior to approval. If final regulatory
approval for such products is denied or delayed, we may need to
reserve for and expense such inventory. We record inventory
provisions for products which have not received regulatory approval
within product development expense. We establish reserves for
inventory to reflect situations in which the cost of the inventory
is not expected to be recovered. In evaluating whether inventory is
stated at the lower of cost or market, management considers such
factors as the amount of inventory on hand, estimated time required
to sell such inventory, remaining shelf life and current expected
market conditions, including level of competition. We record
provisions for inventory to cost of goods sold. Property, Plant, and
Equipment Property, plant, and
equipment is stated at cost, less accumulated depreciation. The
cost of repairs and maintenance is expensed when incurred, while
expenditures for refurbishments and improvements that significantly
add to the productive capacity or extend the useful life of an
asset are capitalized. Provisions for depreciation are computed for
financial reporting purposes using the straight-line method over
the estimated useful life of the related asset and for leasehold
improvements over the lesser of the estimated useful life of the
related asset or the term of the related lease as
follows:
Land and land
improvements Indefinite, except with respect to the Chinese land use
right (through remaining term, June 2057)
Building and
improvements 5 to 40 years or remaining term of lease
Machinery, equipment,
furniture, and fixtures 3 to 10 years
Software 3 to 5 years
Property, plant and
equipment that is purchased or constructed which requires a period
of time before the assets are ready for their intended use are
accounted for as construction-in-progress. Construction-in-progress
is recorded at acquisition cost, including installation costs and
associated interest costs. Construction-in-progress is transferred
to specific property, plant and equipment accounts and commences
depreciation when these assets are ready for their intended use.
The capitalization of interest costs commences when expenditures
for the asset have been made, activities that are necessary to
prepare the asset for its intended use are in progress and interest
cost is being incurred. The capitalization period ends when the
asset is substantially complete and ready for its intended
use. Deferred Financing
Costs Deferred financing costs
related to the issuance of debt are amortized using the
straight-line method over the term of the related debt instrument,
which approximates the effective interest method. We capitalized
deferred financing costs of $274 in 2015 in connection with our
amended and restated senior secured credit facility with Chase (the
“Amended Chase Agreement”) and $285 in 2014 in
connection with our new revolving loan credit facility with Chase
(the “Chase Agreement”). Deferred financing costs are
recorded within Other Assets on our consolidated balance sheets, as
there are no outstanding balances related to these loans, and
totaled $468 and $275 at December 31, 2015 and 2014,
respectively. Impairment of Long-Lived
Assets We evaluate long-lived
assets, including intangible assets with definite lives, for
impairment whenever events or other changes in circumstances
indicate that the carrying value of an asset may no longer be
recoverable. An evaluation of recoverability is performed by
comparing the carrying values of the assets to projected future
undiscounted cash flows, in addition to other quantitative and
qualitative analyses.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Upon indication
that the carrying values of such assets may not be recoverable, we
recognize an impairment loss as a charge against current
operations. We recorded an impairment charge within cost of sales
of $200 related to one product license right in the year ended
December 31, 2014. In December 2015, we recorded an impairment
charge within operating expense of $45,158 related to classifying
SCP as held for sale. Product Development
Agreements Product development costs
are expensed as incurred. These expenses include the costs of our
internal product development efforts and acquired in-process
research and development, as well as product development costs
incurred in connection with our third-party contract research and
development efforts. Non-refundable contractual payments made under
contract research and development arrangements for future research
and development activities prior to regulatory approval, including
payments made upon execution of a definitive contract research and
development agreement, are deferred and are expensed as the related
services are performed. If we determine that it is no longer
probable that the product will be pursued, any related capitalized
amount is expensed in the current period. Contractual payments due
to a counterparty for development efforts that are contingent upon
the successful completion of certain activities are expensed when
the successful completion is considered probable. Once a product receives
regulatory approval, we record any contractual payments for the
license to sell the developed product as an intangible asset to be
amortized on a straight-line basis as a component of cost of sales
over the shorter of the related license period or the estimated
life of the acquired product. At December 31, 2015, the
amortization period for intangible assets arising from approved
products ranges from four to six years with a weighted-average
period prior to the next renewal or extension of 4.3 years. We make
the determination whether to capitalize or expense amounts related
to the development of new products and technologies through
agreements with third parties based on our ability to recover our
cost in a reasonable period of time, generally the initial license
term, from the estimated future cash flows anticipated to be
generated pursuant to each agreement. Market, regulatory and legal
factors, among other things, may affect the realizability of the
projected cash flows that an agreement was initially expected to
generate. We regularly monitor these factors and subject
capitalized costs to periodic impairment testing. Goodwill and Intangible
Assets Goodwill is recognized as
the excess of fair value of consideration transferred to acquire an
entity over the fair values assigned to assets acquired and
liabilities assumed. Goodwill is not amortized, but rather tested
for impairment on an annual basis and more often if circumstances
require. We assess goodwill impairment risk by first performing a
qualitative review of entity-specific, industry, market and general
economic factors for each of our reporting units. If significant
potential goodwill impairment risk exists, we apply a two-step
quantitative test. Impairment losses are recognized whenever the
implied fair value of goodwill is less than its carrying value. We
test goodwill for impairment at least annually on
October 1. Certain amounts paid to
third parties related to the development of new products and
technologies are capitalized and included within intangible assets.
We determine the estimated fair values of certain intangible assets
with definitive lives utilizing valuations performed by management
at the time of their acquisition, based on anticipated future cash
flow activity. We test indefinite-lived
intangible assets for impairment by first performing a qualitative
review by assessing events and circumstances that could affect the
fair value or carrying value of the indefinite-lived intangible
asset. If significant potential impairment risk exists for a
specific indefinite-lived intangible asset, we quantitatively test
for impairment by comparing the fair value of each intangible asset
with its carrying value. Fair value of non-amortizable intangible
assets is determined using planned growth rates, market-based
discount rates and estimates of royalty rates. If the carrying
value of the asset exceeds its fair value, the intangible asset is
considered impaired and is reduced to its estimated fair
value. Definite-lived intangible
assets are amortized over their estimated useful lives and
evaluated for impairment on a quarterly basis as long-lived
assets. Acquired In-Process
Research and Development The fair value of
in-process research and development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to product development expense.
Development costs incurred after the acquisition are expensed as
incurred. Advertising and
Promotion Expense All advertising and
promotion costs are expensed as selling, general, and
administrative expenses when incurred. Total direct advertising and
promotion expense incurred was $1,173, $1,112, and $766 for the
years ended December 31, 2015, 2014 and 2013,
respectively. Income
Taxes Provisions for federal,
state and foreign taxes are calculated based on pre-tax earnings at
currently enacted tax rates. Deferred tax assets and
liabilities are recognized for future tax consequences attributable
to differences between the consolidated financial statement
carrying amounts of existing assets and liabilities and their
respective tax bases, as well as net operating loss and capital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financial statements in the period that includes the
legislative enactment date. We recognize the financial statement
effects of a tax position only when it is more likely than not that
the position will be sustained upon examination and recognize any
interest and penalties accrued in relation to unrecognized tax
benefits in income tax expense. We establish valuation allowances
against deferred tax assets when it is more likely than not that
the realization of those deferred tax assets will not
occur.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 Revenue Recognition
– General We recognize revenue when
our obligations to a customer are fulfilled relative to a specific
product and all of the following conditions are satisfied:
(i) persuasive evidence of an arrangement exists;
(ii) the price is fixed or determinable;
(iii) collectability is reasonably assured; and
(iv) delivery has occurred. Delivery is deemed to have
occurred upon customer receipt of product, upon fulfillment of
acceptance terms, if any, and when no significant contractual
obligations remain. Net sales reflect reductions of gross sales for
estimated wholesaler chargebacks, estimated contractual allowances,
estimated product returns and estimated early payment discounts. We
provide for estimated product returns at the time of sale based on
historic product return experience. In the case of new products
for which the product introduction is not an extension of an
existing line of product, where we determine that there are not
products in a similar therapeutic category, or where we determine
the new product has dissimilar characteristics with existing
products, such that we cannot reliably estimate expected returns of
the new product, we defer recognition of revenue until the right of
return no longer exists or until we have developed sufficient
historical experience to estimate sales returns. Shipping and handling fees
billed to customers are recognized in net revenue. Other shipping
and handling costs are included in cost of goods sold. Revenue Recognition
– Chargebacks The majority of our
products are distributed through independent pharmaceutical
wholesalers. In accordance with industry practice, sales to
wholesalers are initially transacted at wholesale list price. The
wholesalers then generally sell to an end user, normally a
hospital, alternative healthcare facility, or an independent
pharmacy, at a lower price previously contractually established
between the end user and Sagent. When we initially record a
sale to a wholesaler, the sale and resulting receivable are
recorded at our list price. However, experience indicates that most
of these selling prices will eventually be reduced to a lower,
end-user contract price. Therefore, at the time of the sale, a
contra asset is recorded for, and revenue is reduced by, the
difference between the list price and the estimated average
end-user contract price. This contra asset is calculated by product
code, taking the expected number of outstanding wholesale units
sold that will ultimately be sold under end-user contracts
multiplied by the anticipated, weighted-average contract price.
When the wholesaler ultimately sells the product, the wholesaler
charges us, or issues a chargeback, for the difference between the
list price and the end-user contract price and such chargeback is
offset against the initial estimated contra asset. Periodically, we
review the wholesale list prices for our products, and from time to
time may reduce list prices based on market conditions or
competitive pricing pressures. Reductions in the wholesale list
price of our products reduce both our gross sales and the revenue
reduction recorded upon initial product sale, but do not change the
end-user contract selling price. The significant estimates
inherent in the initial chargeback provision relate to wholesale
units pending chargeback and to the ultimate end-user
contract-selling price. We base the estimate for these factors on
product-specific sales and internal chargeback processing
experience, estimated wholesaler inventory stocking levels, current
contract pricing and our expectation for future contract pricing
changes. Our chargeback provision is potentially impacted by a
number of market conditions, including: competitive pricing,
competitive products, and other changes impacting demand in both
the distribution channel and end users. We rely on internal data,
external data from our wholesaler customers, and management
estimates to estimate the amount of inventory in the channel
subject to future chargeback. The amount of product in the channel
is comprised of both product at the wholesaler and product that the
wholesaler has sold, but not yet reported as end-user sales.
Physical inventory in the channel is estimated by the evaluation of
our monthly sales to the wholesalers and our knowledge of inventory
levels and estimated inventory turnover at these
wholesalers. Our total chargeback
accrual was $48,588 and $63,088 at December 31, 2015 and 2014,
respectively, and is included as a reduction of accounts
receivable. Our total chargeback expense was $318,605, $403,493,
and $300,835 for the years ended December 31, 2015, 2014 and
2013, respectively. Revenue Recognition
– Cash Discounts We offer cash discounts,
approximating 2% of the gross sales price, as an incentive for
prompt payment and occasionally offer greater discounts and
extended payment terms in support of product launches or other
promotional programs. Our wholesale customers typically pay within
terms, and we account for cash discounts by reducing net sales and
accounts receivable by the full amount of the discount offered at
the time of sale. We consider payment performance and adjust the
accrual to reflect actual experience. Our total accrual for cash
discounts was $3,917 and $2,440 at December 31, 2015 and 2014,
respectively, and is included as a reduction of accounts
receivable. Revenue Recognition
– Sales Returns Consistent with industry
practice, our return policy permits customers to return products
within a window of time before and after the expiration of product
dating. We provide for product returns and other customer credits
at the time of sale by applying historical experience factors. We
provide specifically for known outstanding returns and credits. The
effect of any changes in estimated returns is taken in the current
period’s income. We determine our estimate
of the sales return accrual primarily based on historical
experience, but also consider other factors that could impact sales
returns. These factors include levels of inventory in the
distribution channel, estimated shelf life, product recalls, timing
of product returns relative to expiry, product discontinuances,
price changes of competitive products, and introductions of
competitive new products. Our total accrual for
returns and credits was $7,042 and $15,860 at December 31,
2015 and 2014, respectively, and is included as a reduction of
accounts receivable. Revenue Recognition
– Contractual Allowances Contractual allowances,
generally rebates or administrative fees, are offered to certain
wholesale customers, GPOs, and end-user customers, consistent with
pharmaceutical industry practices. Settlement of rebates and fees
may generally occur from one to five months from date of sale. We
provide a provision for contractual allowances at the time of sale
based on the historical relationship between sales and such
allowances. Contractual allowances are reflected in the
consolidated financial statements as a reduction of revenues and as
a current accrued liability. Stock Based
Compensation We recognize compensation
cost for all share-based payments (including employee stock
options) at fair value. We use the straight-line attribution method
to recognize stock based compensation expense over the vesting
period of the award. Options currently granted generally expire ten
years from the grant date and vest ratably over a four-year
period.
Stock based compensation
expense for performance based options is measured and recognized if
the performance measures are considered probable of being achieved.
We evaluate the probability of the achievement of the performance
measures at each balance sheet date. If it is not probable that the
performance measures will be achieved, any previously recognized
compensation cost would be reversed. We use the Black-Scholes
option pricing model to estimate the fair value of options granted
under our equity incentive plans and rights to acquire stock
granted under the stock participation plan. Stock-based
compensation expense was $3,836, $2,683 and $5,293 for the years
ended December 31, 2015, 2014 and 2013,
respectively. Recently Adopted and
Pending Accounting Standards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uly
2015, the FASB approved a one year deferral to the new revenue
guidance, and we are therefore required to adopt the new guidance
on January 1, 2018 using one of the two prescribed retroactive
methods. We are evaluating the impact of the amended revenue
recognition guidance on our consolidated financial
statements. In February 2015, the FASB
issued amended guidance on the model used to evaluate whether
certain legal entities should be consolidated. This guidance is
effective for the Company in the first quarter of 2017. Early
adoption is permitted. Adoption of this guidance is not expected to
have a material impact on our financial statements. In April 2015, the FASB
issued amended guidance, which requires that debt issuance costs
related to a recognized debt liability be presented in the balance
sheet as a direct deduction from the carrying amount of that debt
liability, consistent with debt discounts. This guidance is
effective for annual and interim periods beginning after
December 15, 2015. Adoption of this guidance in the first
quarter 2016, is not expected to have a material impact on our
financial statements. In September 2015, the FASB
issued guidance that eliminates the requirement to restate prior
period financial statements for measurement period adjustments
related to business combination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to the financial statements is required regarding the
portion of the adjustment recorded in current period earnings. We
are required to adopt this guidance prospectively for measurement
period adjustments that occur after the effective date. This
guidance is effective for the Company in the first quarter of 2016.
Early adoption is permitted. We have adopted this guidance in the
current period. There was no material impact of
adoption. In November 2015, the FASB
issued guidance that requires all deferred tax assets and
liabilities to be presented as non-current in a classified
statement of financial position. We are required to adopt this
guidance by the first quarter of 2017, with early adoption
permitted. We have adopted this guidance in our Consolidated
Balance Sheet as of December 31, 2015 and retrospectively for
December 31, 2014. Adoption of this standard resulted in the
reclassification of $12,135 of current deferred tax assets to long
term deferred tax assets at December 31, 2014.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enerally accepted accounting principles.
The</t>
  </si>
  <si>
    <t>Restatement</t>
  </si>
  <si>
    <t>Accounting Changes and Error Corrections [Abstract]</t>
  </si>
  <si>
    <t xml:space="preserve">Note 2.
Restatement: We have restated our
financial statements for the year ended December 31, 2014 for
the correction of errors primarily related to our previous tax
filing position relating to SCP during the time SCP was 50% owned
and prior to our acquisition of 100% ownership of SCP in June 2013.
The error resulted in our incorrectly claiming net operating loss
carryforward benefits in the U.S. related to SCP, resulting in an
overstatement of deferred tax asset, for which there was a full
valuation allowance reserve. In December 2014, we concluded that
the valuation allowance against our net U.S. deferred tax assets
was no longer required, based on our then recent income and
projections of sustained profitability. As a result, we released
the allowance in full, including $2,538 related to net operating
loss carryforward benefits recognized as a result of the incorrect
SCP tax filing position, which resulted in the improper recognition
of net income in the year ended December 31,
2014. We also corrected
individually immaterial adjustments as part of this restatement
related to the overstatement of federal and state net operating
losses. The correction of errors resulted in a reduction of $2,930
to net income, or $0.09 per diluted share, for the year ended
December 31, 2014.
The account balances
labeled “As Reported” in the following tables for the
year ended December 31, 2014 represent the previously reported
financial statements as presented in the Company’s Annual
Report on Form 10-K for the year ended December 31, 2014. The
effects of these prior period errors on the consolidated financial
statements after the retrospective adoption of deferred tax asset
and liability presentation guidance as described in Note 1, are as
follows:
Consolidated Statements
of Operations
(in thousands, except
per share amounts)
Year ended
December 31, 2014
As reported Adjustments As restated
Net revenue $ 288,983 $ — $ 288,983
Cost of sales 202,821 — 202,821
Gross profit 86,162 — 86,162
Operating
expenses:
Product
development 26,809 — 26,809
Selling, general and
administrative 43,227 — 43,227
Acquisition-related
costs 1,069 — 1,069
Equity in net income of
joint ventures (3,987 ) — (3,987 )
Total operating
expenses 67,118 — 67,118
Income (loss) from
operations 19,044 — 19,044
Interest income and other
income (expense) (678 ) — (678 )
Interest expense (2,188 ) — (2,188 )
Income (loss) before income
taxes 16,178 — 16,178
Provision (benefit) for
income taxes (23,703 ) 2,930 (20,773 )
Net income
(loss) $ 39,881 $ (2,930 ) $ 36,951
Net income (loss) per
common share:
Basic $ 1.25 $ (0.09 ) $ 1.16
Diluted $ 1.22 $ (0.09 ) $ 1.13
Weighted-average of shares
used to compute net income (loss) per common share:
Basic 31,882 — 31,882
Diluted 32,745 — 32,745
Consolidated Statements
of Comprehensive Income (Loss)
(in
thousands)
Year ended
December 31, 2014
As reported Adjustments As restated
Net income
(loss) $ 39,881 $ (2,930 ) $ 36,951
Other comprehensive income
(loss), net of tax
Foreign currency
translation adjustments (3,830 ) — (3,830 )
Unrealized gains (losses)
gains on available for sale securities (31 ) — (31 )
Total other comprehensive
income (loss), net of tax (3,861 ) — (3,861 )
Comprehensive income
(loss) $ 36,020 $ (2,930 ) $ 33,090
Consolidated Balance
Sheet
(in thousands, except
per share amounts)
As of December 31,
2014
As reported Adjustments As restated
Assets
Current assets:
Cash and cash
equivalents $ 55,633 $ — $ 55,633
Short-term
investments 18,473 — 18,473
Accounts receivable, net of
chargebacks and other deductions 42,780 — 42,780
Inventories, net 61,781 — 61,781
Due from related
party 2,156 — 2,156
Prepaid expenses and other
current assets 5,560 — 5,560
186,383 — 186,383
Property, plant, and
equipment, net 71,153 — 71,153
Investment in joint
ventures 4,539 — 4,539
Goodwill 28,155 — 28,155
Intangible assets,
net 65,575 — 65,575
Non-current deferred tax
assets 25,308 (1,530 ) 23,778
Other assets 375 — 375
Total assets $ 381,488 $ (1,530 ) $ 379,958
Liabilities and
stockholders’ equity
Current
liabilities:
Accounts payable $ 32,710 $ — $ 32,710
Due to related
party 8,079 — 8,079
Accrued profit
sharing 10,684 — 10,684
Accrued
liabilities 19,346 — 19,346
Current portion of deferred
purchase consideration 8,725 — 8,725
Current portion of
long-term debt 508 — 508
Notes payable 5,499 — 5,499
Total current
liabilities 85,551 — 85,551
Long term
liabilities:
Long-term debt 1,945 — 1,945
Deferred income
taxes 15,706 — 15,706
Other long-term
liabilities 2,534 420 2,954
Total
liabilities 105,736 420 106,156
Stockholders’
equity:
Common stock – $0.01
par value, 100,000,000 authorized, and 32,801,896 and 31,976,661
outstanding at December 31, 2015 and December 31, 2014,
respectively 320 — 320
Additional paid-in
capital 352,982 980 353,962
Accumulated other
comprehensive income (loss) (3,374 ) — (3,374 )
Accumulated
deficit (74,176 ) (2,930 ) (77,106 )
Total stockholders’
equity 275,752 (1,950 ) 273,802
Total liabilities and
stockholders’ equity $ 381,488 $ (1,530 ) $ 379,958
Consolidated Statements
of Cash Flows
(in
thousands)
Year ended
December 31,
As reported Adjustments As restated
Cash flows from
operating activities
Net income
(loss) $ 39,881 $ (2,930 ) $ 36,951
Adjustments to reconcile
net income (loss) to net cash provided by (used in) operating
activities:
Depreciation and
amortization 9,524 — 9,524
Stock-based
compensation 2,683 — 2,683
Equity in net income of
joint ventures (3,987 ) — (3,987 )
Dividends from
unconsolidated joint ventures 1,511 — 1,511
Gain on previously held
equity interest — — —
Deferred income taxes,
net (26,242 ) 2,510 (23,732 )
Other (200 ) (980 ) (1,180 )
Changes in operating assets
and liabilities, net of effect of acquisition:
Accounts
receivable (16,442 ) — (16,442 )
Inventories, net (1,713 ) — (1,713 )
Prepaid expenses and other
current assets 2,171 — 2,171
Due from related
party (1,208 ) — (1,208 )
Accounts payable and other
accrued liabilities 17,201 420 17,621
Net cash provided by (used
in) operating activities 23,179 (980 ) 22,199
Cash flows from
investing activities
Capital
expenditures (4,242 ) — (4,242 )
Acquisition of business,
net of cash acquired (86,467 ) — (86,467 )
Purchases of
investments (87,171 ) — (87,171 )
Sale of
investments 181,352 — 181,352
Purchase of product
rights (4,404 ) — (4,404 )
Other — — —
Net cash (used in) provided
by investing activities (932 ) — (932 )
Cash flows from
financing activities
Increase (reduction) in
short-term borrowings 1,152 — 1,152
Repayment of long-term
debt (10,420 ) — (10,420 )
Proceeds from issuance of
common stock, net of issuance costs 1,023 — 1,023
Payment of deferred
financing costs (285 ) — (285 )
Excess tax benefits on
stock option exercises — 980 980
Net cash (used in) provided
by financing activities (8,530 ) 980 (7,550 )
Effect of exchange rate
movements in cash (416 ) — (416 )
Net increase (decrease) in
cash and cash equivalents 13,301 — 13,301
Cash and cash equivalents,
at beginning of period 42,332 — 42,332
Cash and cash equivalents,
at end of period $ 55,633 $ — $ 55,633
Supplemental disclosure
of cash flow information
Acquisition of property,
plant and equipment in accounts payable $ 934 $ — $ 934
Cash paid for
interest $ 1,361 $ — $ 1,361
Cash paid for
taxes $ 2,555 $ — $ 2,555 </t>
  </si>
  <si>
    <t>Assets Held for Sale</t>
  </si>
  <si>
    <t>Discontinued Operations and Disposal Groups [Abstract]</t>
  </si>
  <si>
    <t>Note 3. Assets Held for
Sale: On December 29, 2015,
the Board of Directors authorized us to proceed with a sale of all
of the Company’s interests in SCP. As of December 31,
2015, SCP is reported as held for sale in our Consolidated Balance
Sheet. In conjunction with the decision to proceed with the sale of
SCP we assessed the long-lived assets for impairment and determined
their carrying value was higher than the fair value less cost to
sell the related assets. Fair value was determined based on a level
3 measurement, for which limited market data existed. As such, we
recorded an impairment charge of $45,158 in the year ended
December 31, 2015. This charge is included in Impairment of
SCP long-lived assets in the Consolidated Statement of Operations.
Condensed balance sheet information of SCP as of December 31,
2015 is presented below.
December 31,
Condensed balance sheet
information
Accounts receivable,
net 8
Inventories, net 3,529
Property, plant, and
equipment, net 500
Other assets 589
Total assets of SCP as held
for sale in the Balance Sheet $ 4,626
Accounts payable $ 722
Accrued
liabilities 1,876
Other
liabilities 312
Total liabilities of SCP as
held for sale in the Balance Sheet $ 2,910
On February 3, 2016,
the Company entered into a Share Purchase Agreement whereby Hong
Kong King-Friend Pharmaceutical Co., Ltd., a subsidiary of Nanjing
King-Friend Pharmaceutical Co., Ltd., (“NKF”) will
acquire 100% of the outstanding shares of SCP in exchange for $500.
We expect this transaction to close in the second quarter of 2016,
at which time SCP will cease to be a subsidiary of the
Company. In connection with the
closing of the transaction, we may incur additional charges related
to employee severance, cumulative currency translation adjustments
or transferred working capital that is not recovered through
operations subsequent to December 31, 2015.</t>
  </si>
  <si>
    <t>Acquisitions</t>
  </si>
  <si>
    <t>Sagent Agila LLC</t>
  </si>
  <si>
    <t>Note 4.
Acquisitions: Omega Acquisition
On October 1, 2014,
we, through our wholly-owned Canadian subsidiary, Sagent
Acquisition Corp., entered into a Share Purchase Agreement to
acquire all of the issued and outstanding shares of the capital
stock of Omega for C$92,768 ($82,693), after accounting for net
post-closing adjustments of C$191 ($170). In September 2015, we
finalized the post-closing adjustments resulting in a reduction of
total purchase consideration of C$241 ($215). Under the acquisition
method of accounting, the total consideration transferred for the
100% equity interest has been preliminarily allocated to the net
identifiable assets based on the estimated fair value at the date
of acquisition. Except as it relates to inventory, property, plant
and equipment, and intangible assets, the carrying value of assets
and liabilities in Omega’s historical financial statements
have been determined to approximate fair value due to their short
term nature. The excess of the consideration transferred over the
net identifiable assets, after considering the tax effects of
temporary differences due to the fair value adjustments, has been
recorded as goodwill as of the acquisition date. The goodwill
associated with this acquisition has all been assigned to the Omega
operating segment; none of the goodwill is
tax-deductible.
The acquisition date fair
value transferred for the purchase of Omega is as
follows:
(in thousands)
Cash $ 82,863
Net working capital
adjustments receivable from the sellers (170 )
Total purchase
consideration $ 82,693
The fair value of
identifiable assets acquired and liabilities assumed for the Omega
acquisition is shown in the table below:
(in thousands)
Cash $ 3
Accounts receivable,
net 3,419
Inventory 14,014
Prepaid and other current
assets 1,295
Property, plant and
equipment 14,307
Definite-lived intangible
assets 49,918
In-process research and
development 7,666
Goodwill 22,842
Accounts
payable (2,410 )
Other accrued
liabilities (4,090 )
Long-term debt and notes
payable (7,095 )
Deferred income tax
liabilities (17,176 )
Total allocation of fair
value $ 82,693
We recorded goodwill of
$22,842 due to synergies achieved by having control over the
products and manufacturing at Omega. We increased goodwill in 2015
by $649 to reflect the final allocation of in-process research and
development and post-closing adjustments.
Omega’s revenues of
$8,561 and losses of $2,126 from the date of acquisition are
included in the Company’s consolidated results for the year
ended December 31, 2014.
The following unaudited
pro forma financial information reflects the consolidated results
of operations of Sagent as if the Omega acquisition had taken place
on January 1, 2014. The pro forma information includes
acquisition and integration expenses. The pro forma financial
information is not necessarily indicative of the results of
operations as they would have been had the transaction been
effected on the assumed date.
Year Ended
2014
(As Restated)
Condensed statement of
operations information
Net revenues $ 312,853
Net income 35,462
Diluted income per common
share $ 1.08
Remaining equity
interest of SCP
On April 30, 2013,
we entered into a Share Purchase Agreement with Chengdu Kanghong
Pharmaceuticals (Group) Co. Ltd. (“CKT”) to acquire
CKT’s 50% equity interest in KSCP for $25,000, payable in
installments through September 2015. The SCP Acquisition closed on
June 4, 2013, following approval by the Chengdu Hi-Tech
Industrial Development Zone Bureau of Investment Services.
Concurrent with the closing of the SCP Acquisition, we paid $10,000
of the aggregate purchase consideration, and recorded a liability
of $13,836 representing the fair value of our future payments as of
the acquisition date to CKT under the terms of the Share Purchase
Agreement. In December 2013 and September 2014, we paid $2,500 and
$3,500, respectively, of the installment payment obligation. As of
December 31, 2014, a final installment payment remained of
$9,000, which was paid in September 2015.
The SCP Acquisition was
financed with cash and short term investments. The SCP Acquisition
provided us with full control of the SCP manufacturing facility and
served our long term strategic goals of additional investment in
product development and vertically integrated capacity
expansion.
As a result of the SCP
Acquisition, we remeasured the previously held equity interest in
KSCP to fair value, resulting in a gain of $2,936 reported as gain
on previously held equity interest in the consolidated statements
of operations. The gain includes $2,782 reclassified from
accumulated other comprehensive income (loss), and previously
recorded as currency translation adjustments. Both the gain on
previously held equity interest and the fair value of the
non-controlling interest in SCP that we acquired were based on an
asset approach valuation method. Acquisition related costs of $479
were recognized as product development expenses.
The acquisition date fair
value transferred for the purchase of SCP is as
follows:
(in thousands)
Cash $ 10,000
Present value of
remaining purchase consideration 13,836
Previously held equity
interest 15,949
Gain on remeasurement of
previously held equity interest in KSCP 154
Total purchase
consideration $ 39,939
The fair value of
identifiable assets acquired and liabilities assumed for the SCP
Acquisition is shown in the table below:
(in thousands)
Goodwill $ 6,038
Acquired tangible assets,
net of assumed liabilities 33,901
Total allocation of fair
value $ 39,939
The net tangible assets
acquired consisted primarily of cash of $2,704, inventory of
$2,396, prepaid assets of $196, and property, plant and equipment
of $56,654, net of assumed liabilities, primarily long term bank
loans of $19,095 and accrued compensation and other liabilities of
$8,954. We recorded goodwill of $6,038 due to the synergies
achieved by having control over the products and manufacturing at
the SCP facility. The goodwill associated with this acquisition has
all been assigned to the Sagent US operating segment; none of the
goodwill is tax-deductible.
SCP’s revenues of
$344 and losses of $6,137 from the date of acquisition are included
in the company’s consolidated results for the year ended
December 31, 2013 from the date of
acquisition.
The following unaudited
pro forma financial information reflects the consolidated results
of operations of Sagent as if the SCP acquisition had taken place
on January 1, 2013. The pro forma information includes
acquisition and integration expenses. The pro forma financial
information is not necessarily indicative of the results of
operations as they would have been had the transaction been
effected on the assumed date.
Year Ended December 31,
2013
Condensed statement of
operations information
Net revenues $ 244,750
Net income 25,881
Diluted income per common
share $ 0.86
Product rights
acquisitions
On August 5, 2015,
we entered into and closed an agreement with Mustafa Nevzat Ilac
Sanayii A.S., a subsidiary of Amgen, Inc., (“MN”) to
acquire the rights to three products: Methylprednsilone Sodium
Succinate, Vecuronium and Pamidronate Disodium. The total fair
value of consideration transferred was $3,000, consisting of cash.
The product rights have been recognized in our Sagent US
segment.
The transaction was
accounted for as a purchase of a business. The acquisition of these
three products provides us with full control of and access to the
product rights. The acquisition was financed with cash. Acquisition
related costs related to this transaction were nominal. The
weighted average life of these three acquired products rights is
approximately 84 months.
The estimated fair value
of identifiable assets acquired for these product rights is shown
in the table below:
(in thousands)
Definite-lived intangible
assets $ 3,000
Total allocation of fair
value $ 3,000
On December 19,
2014, we entered into and closed an agreement with Mylan to acquire
three products rights, Rocuronium, Clindamycin, and Cisatracurium,
owned by Sagent Agila. The total fair value of consideration
transferred was $1,760, consisting of $1,155 of cash and $605 of
contingent consideration. Sagent Agila deconsolidated its ownership
in the product rights, recognizing a gain on sale of $1,760, which
the joint venture partners shared through their equity interests in
Sagent Agila. The products rights have been recognized in our
Sagent US segment.
We estimated the fair
value of the contingent consideration to be $605 using a
probability weighting approach that considered the possible
outcomes based on assumptions related to the timing and probability
of the Cisatracurium product approval date. The transaction was
accounted for as a purchase of a business, and consequently,
results of operations reflect the new basis of accounting from the
date of the acquisition. The acquisition of these three products
provides us with full control of the product rights and enhanced
profitability, as we will no longer be required to share the
profitability with our joint venture partner. The acquisition was
financed with cash. Acquisition related costs related to this
transaction were nominal.
The estimated fair value
of identifiable assets acquired and liabilities assumed for
Rocuronium, Clindamycin, and Cisatracurium is shown in the table
below:
(in thousands)
Definite-lived intangible
assets $ 720
In-process research and
development 1,040
Total allocation of fair
value $ 1,760
On August 30, 2013,
we entered into an agreement with Mylan to acquire two products
rights, Mesna and Acetylcysteine, owned by Sagent Agila. The
acquisition closed on December 12, 2013, following the
completion of Mylan’s acquisition of Agila from Strides.
Under the terms of the agreement, we acquired the product rights
from Sagent Agila. The total fair value of consideration
transferred was $3,400, consisting of $3,200 of cash and $200 of
contingent consideration. Sagent Agila deconsolidated its ownership
in the product rights, recognizing a gain of $3,400, which the
joint venture partners shared through their equity interests in
Sagent Agila. The product rights have been recognized in our Sagent
US segment.
We estimated the fair
value of the contingent consideration to be $200 using a
probability weighting approach that considered the possible
outcomes based on assumptions related to the timing and probability
of the Acetylcysteine product approval date. The transaction was
accounted for as a purchase of a business, and consequently,
results of operations reflect the new basis of accounting from the
date of the acquisition. The acquisition of these two products
provides us with full control of the product rights and enhanced
profitability, as we will no longer be required to share the
profitability with our joint venture partner. The acquisition was
financed with cash. Acquisition related costs related to this
transaction were nominal.
The fair value of
identifiable assets acquired and liabilities assumed for Mesna and
Acetylcysteine is shown in the table below:
(in thousands)
Definite-lived intangible
asset $ 2,180
In-process research and
development 1,220
Total allocation of fair
value $ 3,400</t>
  </si>
  <si>
    <t>Investments</t>
  </si>
  <si>
    <t>Investments, Debt and Equity Securities [Abstract]</t>
  </si>
  <si>
    <t xml:space="preserve">Note 5.
Investments Our investments at
December 31, 2015 were comprised of the following:
Cost basis Unrealized gains Unrealized Carrying value Cash and equivalents Short
term investments
Assets
Cash $ 15,124 $ — $ — $ 15,124 $ 15,124 $ —
Money market
funds 13,838 — — 13,838 13,838 —
Corporate bonds and
notes 20,128 — (68 ) 20,060 — 20,060
$ 49,090 $ — $ (68 ) $ 49,022 $ 28,962 $ 20,060
Our investments at
December 31, 2014 were comprised of the following:
Cost basis Unrealized Unrealized Carrying Cash and Short term
Assets
Cash $ 42,494 $ — $ — $ 42,494 $ 42,494 $ —
Money market
funds 13,139 — — 13,139 13,139 —
Corporate bonds and
notes 18,513 1 (41 ) 18,473 — 18,473
$ 74,146 $ 1 $ (41 ) $ 74,106 $ 55,633 $ 18,473
Investments with continuous
unrealized losses for less than twelve months and their related
fair values were as follows:
December 31,
2015 December 31,
2014
Fair value Unrealized Fair value Unrealized
Corporate bonds and
notes 20,060 (68 ) 16,468 (41 ) Unrealized losses from
fixed-income securities are primarily attributable to changes in
interest rates. Because we do not intend to sell these investments,
and it is not more likely than not that we will be required to sell
our investments before recovery of their amortized cost basis,
which may be maturity, we do not consider these investments to be
other-than-temporarily impaired at December 31, 2015 or
2014.
The original cost and
estimated current fair value of our fixed-income securities as of
December 31, 2015 are set forth below.
Cost basis Estimated fair
Due in one year or
less $ 9,417 $ 9,406
Between one and five
years 10,710 10,654 </t>
  </si>
  <si>
    <t>Accounts Receivable and Concentration of Credit Risk</t>
  </si>
  <si>
    <t>Text Block [Abstract]</t>
  </si>
  <si>
    <t>Note 6. Accounts
Receivable and Concentration of Credit Risk We typically establish
multi-year contractual agreements with GPOs and individual hospital
groups to offer our products to end-user customers. As is common in
the pharmaceutical industry, a significant amount of our
pharmaceutical products are sold to end users under these GPO
contracts through a relatively small number of drug wholesalers.
Three wholesalers collectively represented approximately 78%, 85%,
and 84% of our consolidated net revenue in 2015, 2014 and 2013,
respectively, and represented approximately 89% and 90% of our
consolidated accounts receivable at December 31, 2015 and
2014, respectively. To help control our credit exposure, we
routinely monitor the creditworthiness of customers, review
outstanding customer balances, and record allowances for bad debts
as necessary. Historical credit loss has not been significant. We
had a reserve of $43 and $1,433 for bad debts as of
December 31, 2015 and 2014, respectively. We do not require
collateral.</t>
  </si>
  <si>
    <t>Inventories</t>
  </si>
  <si>
    <t>Inventory Disclosure [Abstract]</t>
  </si>
  <si>
    <t>Note 7.
Inventories Inventories at
December 31, 2015 and 2014 were as follows:
December 31,
2015 December 31,
2014
Approved Pending Inventory Approved Pending Inventory
Raw materials $ 4,855 2,800 7,655 $ 10,203 $ 2,848 $ 13,051
Work in process 433 — 433 2,012 — 2,012
Finished goods 73,365 — 73,365 49,960 — 49,960
Inventory
reserve (5,000 ) — (5,000 ) (3,242 ) — (3,242 )
$ 73,653 2,800 76,453 $ 58,933 $ 2,848 $ 61,781
We have $2,800 of
pre-launch inventory, predominately active pharmaceutical
ingredient related to Iron Sucrose, recorded in raw material
inventory as of December 31, 2015. In December 2015, we
received a Complete Response Letter (“CRL”) from the US
FDA related to our ANDA for Iron Sucrose regarding our pending
ANDA. We are evaluating the CRL to determine our response and the
impact that the CRL may have on the ultimate commercialization of
the product. Depending on the outcome of the CRL response, we may
change our plans regarding this inventory, which may result in our
not realizing its full value. We expect the outcome of this process
to be resolved in 2016.</t>
  </si>
  <si>
    <t>Property, plant and equipment</t>
  </si>
  <si>
    <t>Property, Plant and Equipment [Abstract]</t>
  </si>
  <si>
    <t>Note 8. Property, plant
and equipment Property, plant and
equipment at December 31, 2015 and 2014 were as
follows:
December 31,
2015 2014
Land and land
improvements $ 1,102 $ 3,519
Buildings and
improvements 6,713 26,605
Machinery, equipment,
furniture and fixtures, and software 9,233 42,124
Construction in
process 6,535 6,175
23,583 78,423
Less: accumulated
depreciation (3,822 ) (7,270 )
$ 19,761 $ 71,153
Depreciation expense was
$5,815, $4,355, and $1,620 in the years ended December 31,
2015, 2014 and 2013, respectively. In 2014, we acquired C$16,050
($14,307) of property plant and equipment in connection with the
Omega acquisition.</t>
  </si>
  <si>
    <t>Investment in Sagent Agila</t>
  </si>
  <si>
    <t>Note 9. Investment in
Sagent Agila We account for our 50%
interest in Sagent Agila under the equity method of accounting.
Under the equity method of accounting, our share of income or loss
was recorded as “equity in net income of joint
ventures” in the consolidated statements of
operations. Changes in the carrying
value of Sagent Agila consist of the following:
December 31,
2015 2014
Investment in Sagent Agila
at beginning of year $ 4,539 $ 2,063
Equity in net income of
Sagent Agila 2,569 3,987
Dividend paid — (1,511 )
Investment in Sagent Agila
at end of year $ 7,108 $ 4,539
Condensed statement of
operations and balance sheet information of Sagent Agila is
presented below. All amounts are presented in accordance with
accounting principles generally accepted in the United
States.
Year Ended
December 31,
2015 2014 2013
Condensed statement of
operations information
Net revenues $ 9,063 $ 8,093 $ 16,927
Gross profit 5,140 6,321 5,454
Net income 5,138 7,975 8,440
December 31,
2015 2014
Condensed balance sheet
information
Current assets $ 17,036 $ 11,333
Noncurrent
assets 303 360
Total assets $ 17,339 $ 11,693
Current
liabilities $ 3,144 $ 2,636
Long-term
liabilities — —
Stockholders’
equity 14,195 9,057
Total liabilities and
stockholders’ equity $ 17,339 $ 11,693</t>
  </si>
  <si>
    <t>Goodwill and Intangible assets, net</t>
  </si>
  <si>
    <t>Goodwill and Intangible Assets Disclosure [Abstract]</t>
  </si>
  <si>
    <t xml:space="preserve">Note 10. Goodwill and
Intangible assets, net Goodwill by reportable
segment at December 31, 2015 and 2014 was as
follows:
2015 2014
Sagent US $ 6,038 $ 6,038
Omega 19,146 22,117
Goodwill $ 25,184 $ 28,155
The decrease in goodwill
during 2015 reflects a $3,620 reduction related to the Omega
acquisition due to foreign currency translation impact and a $649
increase for final post-closing adjustments, consisting of an $864
increase following the final purchase accounting allocation to
in-process research and development and a $215 reduction following
the final post-closing working capital adjustment. The increase in
goodwill for 2014 reflects $22,842 related to the Omega acquisition
less $725 due to foreign currency translation impact. There were no
reductions of goodwill relating to impairments. Intangible assets at
December 31, 2015 and 2014 were as follows:
December 31,
2015 December 31,
2014
Gross carrying Accumulated Intangible Gross carrying Accumulated Intangible
Product licensing
rights $ 4,533 (2,998 ) 1,535 $ 4,707 $ (2,878 ) $ 1,829
Product development
rights 2,890 — 2,890 4,191 — 4,191
Purchased product rights
and other 46,238 (5,087 ) 41,151 51,245 (1,375 ) 49,870
Total definite-lived
intangible assets 53,661 (8,085 ) 45,576 60,143 (4,253 ) 55,890
In-process research and
development (IPR&amp;D) 7,590 — 7,590 9,685 — 9,685
Total intangible
assets $ 61,251 $ (8,085 ) $ 53,166 $ 69,828 $ (4,253 ) $ 65,575
Movements in intangible
assets were due to the following:
2015
Product Product Purchased IPR&amp;D
Balance at
January 1 $ 1,829 $ 4,191 $ 49,870 $ 9,685
Acquisition of product
rights 100 1,607 3,000 (864 )
Amortization (394 ) (2,908 ) (4,183 ) —
Foreign currency
movements — — (7,536 ) (1,231 )
Balance at
December 31 $ 1,535 $ 2,890 $ 41,151 $ 7,590
2014
Product Product Purchased IPR&amp;D
Balance at
January 1 $ 1,690 $ 3,252 $ 2,164 $ 1,220
Acquisition of product
rights 946 2,576 — —
Sagent Agila product
acquisitions — — 720 1,040
Omega
acquisition — — 49,918 7,666
Amortization (807 ) (1,637 ) (1,380 ) —
Foreign currency
movements — (1,552 ) (241 )
Balance at
December 31 $ 1,829 $ 4,191 $ 49,870 $ 9,685
Amortization expense
related to our product licensing rights was $394, $807, and $529
for the years ended December 31, 2015, 2014 and 2013,
respectively. Amortization expense related to our product
development rights was $2,908, $1,637, and $3,980 for the years
ended December 31, 2015, 2014 and 2013, respectively. The
weighted-average period prior to the next extension or renewal for
the 21 products comprising our product licensing rights intangible
asset was 53 months and the weighted-average remaining life of our
purchased product rights and other definite-lived intangibles was
110 months at December 31, 2015.
We currently estimate
amortization expense over each of the next five years as
follows:
Amortization
For the year ending
December 31,
2016 $ 7,132
2017 4,223
2018 4,192
2019 4,121
2020 3,971 </t>
  </si>
  <si>
    <t>Payables and Accruals [Abstract]</t>
  </si>
  <si>
    <t>Note 11. Accrued
liabilities Accrued liabilities at
December 31, 2015 and 2014 were as follows:
December 31,
2015 2014
Payroll and employee
benefits $ 6,512 $ 9,329
Sales and
marketing 7,308 6,964
Taxes payable 131 1,040
Other accrued
liabilities 1,755 2,013
$ 15,706 $ 19,346</t>
  </si>
  <si>
    <t>Debt</t>
  </si>
  <si>
    <t>Debt Disclosure [Abstract]</t>
  </si>
  <si>
    <t>Note 12.
Debt JPMorgan Chase Revolving
Credit Loan Facility On October 31, 2014,
we entered into a credit agreement with JPMorgan Chase Bank, N.A.,
(the “Chase Agreement”). The Chase Agreement provides
for an $80,000 asset based revolving credit loan facility, with
availability subject to a borrowing base consisting of eligible
cash, short-term investments, accounts receivable and inventory and
the satisfaction of conditions precedent specified in the Chase
Agreement. The Chase Agreement provides for an accordion feature,
whereby we may increase the revolving commitment up to an
additional $25,000, subject to certain customary terms and
conditions, including pro-forma compliance with a fixed charge
coverage ratio (as defined in the Chase Agreement) of 1.00 to 1.00.
The Chase Agreement matures on October 31, 2019, at which time
all amounts outstanding will be due and payable. Borrowings under
the Chase Agreement may be used for general corporate purposes,
including funding working capital. Amounts drawn bear an interest
rate equal to, at our option, either a Eurodollar rate plus
2.00% per annum or an alternative base rate plus
1.00% per annum. We also incur a commitment fee on undrawn
amounts equal to 0.25% per annum. The Chase Agreement was
guaranteed by our parent company at the time of closing and is
secured by a lien on substantially all of our parent company and
our principal domestic subsidiary’s assets and any future
domestic subsidiary’s guarantor’s assets. The Chase
Agreement includes customary covenants and also imposes a financial
covenant requiring compliance with a minimum fixed charge coverage
ratio of 1.00 to 1.00 during certain covenant testing times
triggered if availability under the Chase Agreement is below the
greater of 10% of the revolving commitment and $8,000. As of December 31,
2015, there were no borrowings outstanding under our Chase
Agreement, and we were in compliance with all covenants under this
loan agreement. Total availability under our Chase revolving loan
facility was $79.9 million at December 31, 2015, which is
subject to adjustment on a monthly basis under our borrowing base
calculation. On January 7, 2016, we
amended and restated our Chase Agreement (the “Amended Chase
Agreement”) by adding a Canadian tranche and joining Omega as
a borrower. The Amended Chase Agreement adds a C$30.0 million term
loan (including a delayed draw term loan) to fund, among other
things, Omega’s construction of a facility in Quebec. The
Amended Chase Agreement also adds a C$10.0 million revolving
facility sublimit to the existing revolving facility, with the
total revolving commitment amount remaining at $80.0 million. The
applicable margins for the Canadian prime rate and CDOR revolving
loans are the same as the base rate and Eurodollar rates for the
U.S. revolving loans at 1.00% and 2.00%, respectively. The margins
for the Canadian term loans are 1.25% and 2.25% for Canadian prime
rate and CDOR, respectively. The commitment fee rate remains 0.25%.
The fixed charge coverage ratio remains at 1.00x. The Canadian term
loans are to be repaid in certain increments pursuant to the
Amended Chase Agreement as the facility in Quebec is
completed. Silicon Valley Bank Loan
and Security Agreement In February 2012, we
entered into a Loan and Security Agreement (the “SVB
Agreement”) with Silicon Valley Bank (“SVB”). The
SVB Agreement provided for a $40,000 asset based revolving loan
facility, with availability subject to a borrowing base consisting
of eligible accounts receivable and inventory and the satisfaction
of conditions precedent specified in the SVB Agreement. The SVB
Agreement matured on February 13, 2016, at which time all
outstanding amounts will become due and payable. Borrowings under
the SVB Agreement could have been used for general corporate
purposes, including funding working capital. Amounts drawn bear an
interest rate equal to, at our option, either a Eurodollar rate
plus 2.50% per annum or an alternative base rate plus
1.50% per annum. We also pay a commitment fee on undrawn
amounts equal to 0.30% per annum. The SVB Agreement contains
various customary affirmative and negative covenants. The negative
covenants restrict our ability to, among other things, incur
additional indebtedness, create or permit to exist liens, make
certain investments, dividends and other payments in respect of
capital stock, sell assets or otherwise dispose of our property,
change our lines of business, or enter into a merger or
acquisition, in each case, subject to thresholds and exceptions as
set forth in the SVB Agreement. The financial covenants in the SVB
Agreement are limited to maintenance of a minimum adjusted quick
ratio and a minimum free cash flow. The SVB Agreement also contains
customary events of default, including non-payment of principal,
interest and other fees after stated grace periods, violations of
covenants, material inaccuracy of representations and warranties,
certain bankruptcy and liquidation events, certain material
judgments and attachment events, cross-default to other debt in
excess of a specified amount and material agreements, failure to
maintain certain material governmental approvals, and actual or
asserted invalidity of subordination terms, guarantees and
collateral, in each case, subject to grace periods, thresholds and
exceptions as set forth in the SVB Agreement. On September 23, 2013,
we entered into a Second Loan Modification Agreement to the SVB
Agreement with SVB (the “Modification”). The
Modification altered the calculation methodology of the borrowing
base that is used to determine our borrowing availability and the
covenant for the Adjusted Quick Ratio tested at the end of each
month and eliminated the covenant to maintain a specified level of
free cash flow in quarters where we maintain eligible cash balances
of $30 million or greater. We did not amend the term, the maximum
availability, or the interest rate applicable to the amounts drawn
under the SVB Agreement. Concurrent with entering
the Chase Agreement, we terminated our prior revolving loan
facility under the SVB Agreement, and repaid certain associated
fees. Included with the fees was $1,050 of early termination fees
that had previously been deferred by SVB as part of entering into
the SVB Agreement in February 2012. This amount is included within
interest expense in the consolidated statement of operations for
the year ended December 31, 2014. Concurrent with the
repayment and termination of the SVB Agreement, all liens and
security interests against our property that secured the
obligations under our prior revolving loan facility were released
and discharged. Credit facilities
acquired under the SCP Acquisition In connection with the
acquisition of the remaining 50% equity interest in SCP, we assumed
two loan contracts with the Agricultural Bank of China Ltd. in the
amount of RMB 37,000 ($6,069) and RMB 83,000 ($13,613) originally
entered into in June 2011 and August 2010, respectively, (the
“ABC Loans”) each with a five year term. Amounts
outstanding under the ABC Loans bear an interest rate equal to the
benchmark lending interest rate published by the People’s
Bank of China. During the term of the loan, the rate is subject to
adjustment every three months. The ABC Loans are secured by the
property, plant and equipment of SCP. As of December 31, 2013,
RMB 63,000 ($10,333) was outstanding under the ABC Loans, at an
interest rate of 6.00% per annum. As the interest rate resets
on a quarterly basis, the fair value of our long-term debt
approximates its carrying value. Repayment will be accelerated if
the liabilities to assets ratio exceed 70% and 80% during the term
of the RMB 37,000 and RMB 83,000 credit facilities, respectively,
or if our SCP subsidiary is unable to achieve 50% of its projected
revenues when it commences commercial activities. On January 2, 2014, we
repaid in full the then-outstanding balance of the ABC Loans,
totaling RMB 63.0 million ($10.3 million). Upon prepayment of
the ABC Loans, the loan contracts were terminated. No early
termination fees were incurred as part of the prepayment of the ABC
Loans. Credit facilities
acquired under the Omega acquisition In connection with the
acquisition of Omega on October 1, 2014, we assumed a series
of credit facilities and mortgages with the National Bank of Canada
(“NBC”) and the Business Development Bank of Canada
(“BDC”), as described below. Omega has an authorized
credit facility (the “Omega operating credit facility”)
in the amount of C$8,200 ($7,309) with the NBC. The Omega operating
credit facility can be utilized in the form of floating-rate
advances for an amount not exceeding C$7,000 ($6,239 as of the
acquisition date) and advances in the form of letters of guarantee
or letters of credit, within that limit for an amount not exceeding
C$2,000 ($1,782 as of the acquisition date). The Omega operating
credit facility can also be utilized in the form of advances to
cover Omega’s currency risk for an amount not to exceed
C$1,200 ($1,070 as of the acquisition date). On October 1,
2014, the Omega operating credit facility had floating-rate
advances in the amount of C$1,530 ($1,364) bearing interest at the
lender’s prime rate plus 0.50%, (or an effective rate of
3.5%) which we assumed as part of the acquisition. In July 2014, Omega
obtained a C$3,000 demand loan (the “Omega demand
loan”), from the NBC bearing interest at the prime rate of
the lender, plus a premium of 1.75% (effective rate 4.75%). The
Omega demand loan is secured by all of the assets of Omega for
C$3,000 plus an additional security interest of 20% of this amount,
bearing interest at 4.75% per annum and matured in November
2014. We assumed the Omega demand loan ($2,674 as of the
acquisition date) in connection with the acquisition and
subsequently extended the maturity date to January 2015. The Omega
operating credit facility and the Omega demand loan are secured by
a first ranking security interest in the amount of C$8,250 ($7,354
as of the acquisition date) in Omega’s inventories, trade
receivables and on the intellectual property of Omega, present and
future. Omega also had C$267 ($238)
outstanding on a decreasing revolving credit facility with the NBC
(the “Omega decreasing revolving credit facility”)
bearing interest at the prime rate of the lender, plus 1.0% (or an
effective rate equal to 4.0%). The Omega decreasing revolving
credit facility is secured by a first ranking security interest of
C$1,000 ($891 as of the acquisition date) on the equipment, tooling
and office furniture financed by the credit facility. The Omega credit facilities
are subject to certain restrictions, including the obligation to
maintain certain financial ratios. As of October 1, 2014,
Omega had not met certain financial ratios. As a result, the Omega
decreasing revolving credit facility was classified as a current
liability as of the acquisition date. In January 2015, we paid off
all amounts outstanding under the Omega operating credit facility,
the Omega demand loan and the Omega decreasing revolving credit
facility with available cash on hand. As a result, all amounts
outstanding under these instruments were classified as current
liabilities at December 31, 2014. In addition to the above,
Omega had five mortgage loans with the BDC (collectively the
“Omega mortgages”) which we assumed in connection with
the acquisition. The Omega mortgages, which require monthly
installments and which are secured by specific Omega buildings and
equipment, range in amount from C$70 to C$1,250 ($62 to $1,114 as
of the acquisition date) and bear interest at the lender’s
prime rate (5% as of the acquisition date) plus a premium ranging
from 0%—1.5%. The carrying value of the mortgages
approximates fair value. The Omega mortgages mature at various
times from August 2019 through November 2036. In January 2016, in
connection with entering the Amended Chase Agreement, we repaid the
Omega mortgages in full, and refinanced them under the Chase term
loan. As a result, all amounts outstanding under these instruments
are classified as long term liabilities at December 31,
2015. Debt maturities by year are
as follows:
December 31, Amount
2016 $ —
2017 —
2018 —
2019 1,623
2020 —
2021 and
thereafter —
Total long-term
debt 1,623
Less: Current maturities of
long-term debt —
Long-term portion of
long-debt $ 1,623</t>
  </si>
  <si>
    <t>Fair Value Measurements</t>
  </si>
  <si>
    <t>Fair Value Disclosures [Abstract]</t>
  </si>
  <si>
    <t>Note 13. Fair Value
Measurements Assets and liabilities
measured at fair value on a recurring basis as of December 31,
2015 consisted of the following:
Total fair value Quoted prices in Significant other Significant
Assets
Money market
funds $ 13,838 $ 13,838 — —
Corporate bonds and
notes 20,060 — $ 20,060 —
Commercial paper — — — —
Short-term
investments $ 33,898 $ 13,838 $ 20,060 —
Total assets $ 33,898 $ 13,838 $ 20,060 —
Liabilities
Contingent purchase
consideration $ 50 — — $ 50
The fair value of our Level
2 investments is based on a combination of quoted market prices of
similar securities and matrix pricing provided by third-party
pricing services utilizing securities of similar quality and
maturity.
Assets and liabilities
measured at fair value on a recurring basis as of December 31,
2014 consisted of the following:
Total fair value Quoted prices in Significant other Significant
Assets
Money market
funds $ 13,139 $ 13,139 $ — $ —
Corporate bonds and
notes 18,513 — 18,513 —
Commercial paper — — — —
Short-term
investments $ 18,513 $ — $ 18,513 $ —
Total assets $ 31,652 $ 13,139 $ 18,513 $ —
Liabilities
Contingent purchase
consideration $ 605 $ — $ — $ 605
During the year ended
December 31, 2015, changes in the fair value of our contingent
purchase consideration measured using significant unobservable
inputs (Level 3), were comprised of the following:
Year ended
Balance at beginning of
period $ 605
Issuance of contingent
purchase consideration —
Change in fair value of
contingent purchase consideration (555 )
Payment of contingent
purchase consideration —
Balance at end of
period $ 50
The change in fair value of
contingent purchase consideration of $555 relates to the likelihood
of seller meeting the contractual FDA approval timeline related to
the December 2014 acquisition of Cisatracurium from Sagent Agila
LLC.</t>
  </si>
  <si>
    <t>Employee Benefit Plan</t>
  </si>
  <si>
    <t>Postemployment Benefits [Abstract]</t>
  </si>
  <si>
    <t>Note 14. Employee Benefit
Plan We sponsor a 401(k)
defined-contribution plan (the “401(k) Plan”) covering
substantially all eligible US employees. Employee contributions to
the 401(k) Plan are voluntary. We contribute an amount equal to 50%
of a covered employee’s eligible contribution up to 6% of a
participant’s compensation. Employer contributions vest over
a period of three years. Participants’ contributions are
limited to their annual tax deferred contribution limit as allowed
by the Internal Revenue Service. The Company’s total matching
contributions to the 401(k) Plan were $430, $391, and $338 for
years ended December 31, 2015, 2014 and 2013, respectively. We
may contribute additional amounts to the 401(k) Plan at our
discretion. Discretionary employer contributions vest over the same
three-year period. We made no discretionary contributions to the
401(k) Plan during the three-year period ended December 31,
2015.</t>
  </si>
  <si>
    <t>Stockholders' Equity</t>
  </si>
  <si>
    <t>Equity [Abstract]</t>
  </si>
  <si>
    <t>Note 15.
Stockholders’ Equity Common
Stock We are authorized to issue
100,000,000 shares of common stock as of both December 31,
2015 and 2014. We have reserved 5,892,670 shares at
December 31, 2015 and 2014, for the issuance of common stock
upon the exercise of outstanding stock options.
On September 16, 2013,
we completed a registered equity offering, issuing 3,542,470 new
shares of our common stock at $21.25 per share in exchange for
total consideration of $75,277. We received proceeds from the
offering, net of the underwriting discount and expenses, of
$70,580.</t>
  </si>
  <si>
    <t>Accumulated Comprehensive Income (Loss)</t>
  </si>
  <si>
    <t xml:space="preserve">Note 16. Accumulated
Comprehensive Income (Loss) Accumulated comprehensive
income (loss) at December 31, 2015, 2014 and 2013 is comprised
of the following:
December 31,
2015 2014 2013
Currency translation
adjustment, net of tax $ (17,414 ) $ (3,334 ) $ 496
Unrealized gain (loss) on
available for sale securities, net of tax (68 ) (40 ) (9 )
$ (17,482 ) $ (3,374 ) $ 487
The following table
summarizes the changes in balances of each component of accumulated
other comprehensive income, net of tax as of December 31,
2015.
Currency Unrealized gains Total
Balance as of
December 31, 2014 $ (3,334 ) $ (40 ) $ (3,374 )
Other comprehensive income
(loss) before reclassifications (14,080 ) (28 ) (14,108 )
Amounts reclassified from
accumulated other comprehensive income (loss) — — —
Net current-period other
comprehensive loss (14,080 ) (28 ) (14,108 )
Balance as of
December 31, 2015 $ (17,414 ) (68 ) (17,482 )
Currency Unrealized gains Total
Balance as of
December 31, 2013 $ 496 $ (9 ) $ 487
Other comprehensive income
(loss) before reclassifications (3,830 ) (31 ) (3,861 )
Amounts reclassified from
accumulated other comprehensive income (loss) — — —
Net current-period other
comprehensive loss (3,830 ) (31 ) (3,861 )
Balance as of
December 31, 2014 $ (3,334 ) $ (40 ) $ (3,374 )
Currency Unrealized gains Total
Balance as of
December 31, 2012 $ 2,488 $ 12 $ 2,500
Other comprehensive income
(loss) before reclassifications 790 (21 ) 769
Amounts reclassified from
accumulated other comprehensive income (loss) (2,782 ) — (2,782 )
Net current-period other
comprehensive loss (1,992 ) (21 ) (2,013 )
Balance as of
December 31, 2013 $ 496 $ (9 ) $ 487
No amounts were reclassified
out of accumulated other comprehensive income for the years ended
December 31, 2015 and 2014. The table below presents the
amounts reclassified out of each component of accumulated other
comprehensive income for the year ended December 31,
2013.
Type of
reclassification Amount
Affected line item in the condensed
consolidated
statement of operations
Currency translation
adjustment – reclassification of cumulative currency
translation gain $ 2,782 Gain on previously held
equity interest
Total reclassification for
the year ended December 31, 2013, net of tax $ 2,782 </t>
  </si>
  <si>
    <t>Earnings Per Share</t>
  </si>
  <si>
    <t>Earnings Per Share [Abstract]</t>
  </si>
  <si>
    <t>Note 17. Earnings Per
Share Basic earnings per share is
computed by dividing income available to common shareholders by the
weighted average number of common shares outstanding for the
period. Because of their anti-dilutive effect, 1,859,247, 705,150,
and 1,194,717 of common share equivalents, comprised of unexercised
stock options, have been excluded from the diluted earnings per
share calculation for the years ended December 31, 2015, 2014
and 2013, respectively. The table below presents the computation of
basic and diluted earnings per share for the years ended
December 31, 2015, 2014 and 2013.
Year Ended
December 31,
2015 2014 (Restated) 2013
Basic and dilutive
numerator
Net income (loss), as
reported $ (21,882 ) $ 36,951 $ 29,594
Denominator
Weighted average common
shares outstanding – basic (in thousands) 32,439 31,882 29,213
Net effect of dilutive
securities
Stock options and restricted
stock — 863 724
Weighted average common
shares outstanding – diluted (in thousands) 32,439 32,745 29,937
Net income (loss) per common
share (basic) $ (0.67 ) $ 1.16 $ 1.01
Net income (loss) per common
share (diluted) $ (0.67 ) $ 1.13 $ 0.99</t>
  </si>
  <si>
    <t>Stock-Based Compensation</t>
  </si>
  <si>
    <t>Disclosure of Compensation Related Costs, Share-based Payments [Abstract]</t>
  </si>
  <si>
    <t>Note 18. Stock-Based
Compensation Prior to the initial public
offering, we had a stock plan, the 2007 Global Share Plan (the
“2007 Plan”), for key employees and nonemployees, which
provided for the grant of nonqualified and incentive stock options
and/or shares of restricted stock, deferred stock, and other equity
awards in our common stock. Concurrent with the initial public
offering, our Board adopted the 2011 Incentive Compensation Plan
(the “2011 Plan”, with the 2007 Plan, the
“Plans”), for employees and nonemployees, which
provides for the grant of nonqualified and incentive stock options
and/or shares of restricted stock, deferred stock and other equity
awards in our common stock. The Board administers the Plans. A
total of 2,475,184 and 4,000,000 shares are authorized under the
2007 Plan and 2011 Plan, respectively, as of December 31,
2015. At December 31, 2015, we had 417,280 shares of common
stock available for grant under the 2007 Plan and 2,215,631 shares
of common stock available for grant under the 2011 Plan. Stock options, exercisable
for shares of our common stock, generally vest over a four-year
period from the grant date and expire ten years from the grant
date. The strike price of the stock options granted under the 2007
Plan is established at or above the fair value of our stock as of
the grant date. The strike price of stock options granted under the
2011 Plan is established as the closing price of our stock on the
business day prior to the grant date.
In 2010, the Board approved
an amendment to the 2007 Plan which permitted employees to exercise
their stock options prior to vesting. Once purchased, we have the
right to repurchase unvested stock from the employee upon
termination of their services. The repurchase price is equal to the
original exercise price of the option. Restricted
Stock The Company measures the
fair value of the restricted stock on the date of grant based on
the estimated fair value of the common stock on that day. The fair
value is amortized to stock-based compensation expense, net of
estimated forfeitures, ratably over the vesting period. As of
December 31, 2015, the total amount of unrecognized
stock-based compensation related to grants of restricted stock was
approximately $2,770. The Company expects to recognize this expense
over an average period of approximately 29 months. The following
table summarizes restricted stock activity during the year ended
December 31, 2015:
Restricted Weighted-Average Grant Date Fair Value
Balance at January 1,
2015 128,209 $ 19.32
Granted 140,971 24.59
Vested (40,496 ) 19.42
Forfeited (48,476 ) 22.10
Balance at December 31,
2015 180,208 $ 22.91
Stock Options –
Valuation Information We estimate the value of
stock options on the date of grant using a Black-Scholes option
pricing model. The risk-free rate of interest for the average
contractual life of the option is based on the U.S. Treasury yield
curve in effect at the time of grant. The dividend yield is zero as
we have not paid nor do we anticipate paying any dividends. For
service-based awards, we used the “simplified method”
described in Staff Accounting Bulletin (“SAB”) Topic
14, Share-Based Payment,
Risk free interest rate Expected life Expected dividend yield Expected volatility Fair value at grant
date
2015 1.74 % 6 years 0 % 52 % $ 10.92
2014 1.92 % 6 years 0 % 61 % $ 11.81
2013 1.24 % 6 years 0 % 62 % $ 9.31 Stock options outstanding
that have vested and are expected to vest as of December 31,
2015, were as follows:
Number
of shares Weighted-Average Exercise
Price Weighted-Average Remaining Contractual
Term Aggregate Intrinsic Value (1)
Vested 1,021,292 $ 12.96 5.3 4,503
Expected to vest 600,054 $ 22.27 8.5 18
Total 1,621,346 $ 16.61 6.5 4,521
(1)
The Aggregate Intrinsic Value amounts represent the difference
between the exercise price and $15.91, the fair value of our stock
on December 31, 2015, for in-the-money options.
In December 2014, we
reversed $1,901 of stock compensation expense related to a
performance-based award, as achievement of the performance criteria
was no longer probable. Stock Option
Activity The following table sets
forth stock option activity for the year ended December 31,
2015:
Options
Outstanding Exercisable
Options
Number
of shares Weighted-Average Exercise
Price Number of shares Weighted-Average Exercise
Price
Outstanding at January 1,
2015 2,543,362 14.71 1,622,212 12.04
Granted 411,743 25.11
Exercised (794,528 ) 12.32
Forfeited (481,538 ) 20.93
Outstanding at December 31,
2015 1,679,039 16.61 1,021,292 12.96
As of December 31,
2013, the weighted-average remaining contractual lives of options
outstanding and options exercisable were 7.2 years and 6.5 years,
respectively. As of December 31, 2014, the weighted-average
remaining contractual lives of options outstanding and options
exercisable were 6.6 years and 5.9 years, respectively. As of
December 31, 2015, the weighted-average remaining contractual
lives of options outstanding and options exercisable were 6.6 years
and 5.3 years, respectively. The total intrinsic value
of options exercised in 2015, 2014 and 2013 was $9,169, $3,147, and
$1,860, respectively. The total fair value of options vested was
approximately $2,900, $3,327, and $5,036 in 2015, 2014 and 2013,
respectively. As of December 31, 2015, there was $5,853 of
unrecognized stock-based compensation expense related to unvested
stock options, which will be recognized over a weighted-average
period of 1.4 years.</t>
  </si>
  <si>
    <t>Net Revenue by Product</t>
  </si>
  <si>
    <t>Note 19. Net Revenue by
Product We are focused on
developing, manufacturing, sourcing and marketing injectable
pharmaceutical products to the hospital market. Our anti-infective
products assist in the treatment of various infections and related
symptoms, our oncology products are used in the treatment of cancer
and cancer-related medical problems, and our critical care products
are used in a variety of critical care applications and include
anesthetics, cardiac medications, steroidal products, sedatives and
certain allergy products. Net revenue by product category is as
follows:
2015 2014 2013
Therapeutic
Class
Anti-Infective $ 128,517 $ 102,078 $ 90,604
Critical Care 120,157 87,143 65,612
Oncology 69,622 99,762 88,534
Total $ 318,296 $ 288,983 $ 244,750</t>
  </si>
  <si>
    <t>Segment and Geographic Data</t>
  </si>
  <si>
    <t>Segment Reporting [Abstract]</t>
  </si>
  <si>
    <t>Note 20. Segment and
Geographic Data Management uses segment
information to evaluate segment performance and allocate resources.
Historically we have operated in a single reportable segment, the
United States. Effective October 1, 2014, in connection with
the Omega acquisition, we began operating in two reportable
segments comprised of operations organized geographically within
the United States (Sagent US segment) and Canada (Omega segment),
each of which develop, source, manufacture and market generic
injectable products for sale within the their respective countries.
Each segment derives a significant portion of its revenues from a
single class of pharmaceutical wholesale customers within that
country. Management utilizes segment operating income as its
measure of segment profitability.
Segment and geographic data
for the year ended December 31, 2014 includes the impact of
Omega from the date of acquisition, October 1, 2014, through
December 31, 2014. Shared costs for certain corporate
functions, including but not limited to, corporate finance and
legal, are included within the Sagent US segment profitability that
management reviews. We use the same accounting policies for the
segments as disclosed in Note 1, Summary of Significant Accounting
Policies. Geographic and segment data
is as follows:
2015 2014 2013
Net
revenue:
United States $ 286,773 $ 280,339 $ 244,272
Others 839 83 478
Sagent US
segment 287,612 280,422 244,750
Canada (Omega
segment) 30,684 8,561 —
Total net
revenue $ 318,296 288,983 244,750
2015 2014 2013
Long-lived
assets:
United States $ 80,947 $ 37,252 $ 17,401
China — 52,635 57,016
Sagent US
segment 80,947 91,417 74,417
Canada (Omega
segment) 77,193 91,553 —
Total long-lived
assets $ 158,140 $ 181,440 $ 74,417
2015 2014 2013
Depreciation and
amortization expense:
Sagent US 8,826 8,188 7,074
Omega 4,855 1,336 —
Total depreciation and
amortization expense $ 13,681 $ 9,524 $ 7,074
2015 2014 2013
Equity in net income of
joint ventures:
Sagent US $ 2,569 $ 3,987 $ 2,395
Omega — — —
Total equity in net income
of joint ventures $ 2,569 $ 3,987 $ 2,395
2015 2014 2013
Operating income
(loss):
Sagent US $ (43,769 ) $ 21,700 $ 31,380
Omega (752 ) (2,656 ) —
Total operating income
(loss) $ (44,521 ) $ 19,044 $ 31,380
2015 2014 2013
Interest
expense:
Sagent US $ 564 $ 1,979 $ 930
Omega 206 209 —
Total interest
expense $ 770 $ 2,188 $ 930
2015 2014 2013
Interest income and
other:
Sagent US $ (2,495 ) $ 375 $ 205
Omega (295 ) — —
Total interest
income $ (2,790 ) $ 375 $ 205
2015 2014 (Restated) 2013
Income tax provision
(benefit):
Sagent US $ (25,993 ) $ (20,034 ) $ 895
Omega (206 ) (739 ) —
Total income tax provision
(benefit) $ (26,199 ) $ (20,773 ) $ 895
2015 2014 2013
Capital
expenditures:
Sagent US $ (1,447 ) $ (3,510 ) $ (1,103 )
Omega (5,264 ) (732 ) —
Total capital
expenditures $ (6,711 ) $ (4,242 ) $ (1,103 )
2015 2014 (Restated) 2013
Deferred tax
assets:
Sagent US $ 50,808 $ 23,778 $ 6
Omega — — —
Total deferred tax
assets $ 50,808 $ 23,778 $ 6
2015 2014 2013
Investment in joint
ventures:
Sagent US $ 7,108 $ 4,539 $ 2,063
Omega — — —
Total investment in joint
ventures $ 7,108 $ 4,539 $ 2,063
2015 2014 (Restated) 2013
Total
assets:
Sagent US $ 258,275 $ 272,283 $ 310,208
Omega 91,457 107,675 —
Total assets $ 349,732 $ 379,958 $ 310,208</t>
  </si>
  <si>
    <t>Management Transition</t>
  </si>
  <si>
    <t>Restructuring and Related Activities [Abstract]</t>
  </si>
  <si>
    <t>Note 21. Management
Transition: Throughout 2015, we incurred
costs related to the transition of our senior management team,
following the retirement of our founder and Chief Executive Officer
and resignation of our President in March 2015, and the elimination
of certain positions in the US as part of the ongoing review of our
business. Costs associated with these matters, primarily severance
related charges and costs associated with recruiting and retaining
a new CEO totaled $5,310, were all incurred in the Sagent US
reportable segment, and are reflected in the management transition
caption of the consolidated statement of operations for the year
ended December 31, 2015. Of the charges, $4,019 were paid
during the year ended December 31, 2015. Total costs accrued
within the Accounts Payable and Accrued liabilities captions of the
balance sheet at December 31, 2015 were $1,291.</t>
  </si>
  <si>
    <t>Income Taxes</t>
  </si>
  <si>
    <t>Income Tax Disclosure [Abstract]</t>
  </si>
  <si>
    <t>Note 22. Income
Taxes: Components of income (loss)
before income taxes are as follows:
Year Ended
December 31,
2015 2014 (Restated) 2013
Domestic $ 8,931 $ 30,200 $ 36,671
Foreign (57,012 ) (14,022 ) (6,182 )
Income (loss) before income
taxes $ (48,081 ) $ 16,178 $ 30,489
Provision (benefit) for
income taxes:
United States
federal:
Current $ 20 $ 943 $ 895
Deferred (25,887 ) (21,089 ) —
(25,867 ) (20,146 ) 895
State and local:
Current 937 1,853 —
Deferred (1,063 ) (1,740 ) —
(126 ) (113 ) —
Total United
States (25,993 ) (22,964 ) 895
Outside United
States:
Current 898 205 —
Deferred (1,104 ) (944 ) —
Total outside United
States (206 ) (739 ) —
Total provision (benefit)
for income taxes $ (26,199 ) $ (20,773 ) $ 895
Deferred income tax assets
and liabilities are determined based on differences between
financial reporting and tax bases of assets and liabilities and net
operating loss and other tax credit carryforwards. These items are
measured using the enacted tax rates applicable to the period when
the differences are expected to reverse. We record a valuation
allowance to reduce the deferred income tax assets to the amount
that is more likely than not to be realized.
As of December 31, 2014, we
had cumulative domestic income over the prior three years, had
completed eight consecutive quarters of domestic pretax earnings,
and forecasted continued domestic profitability in future periods.
Accordingly, we concluded that the valuation allowance previously
recorded against our domestic deferred tax assets should be
released as of December 31, 2014, resulting in a net $25,308
benefit in our provision for income taxes that has been restated to
$23,778, as described in Note 2. Restatement. As of December 31,
2015, we continue to be in a three year cumulative income position
in the US. In connection with the
decision to sell SCP in December 2015, we determined that
SCP’s capital stock and the intercompany loans from our US
parent company to SCP were impaired. We made tax elections to
realize this value through deductions for worthless stock and bad
debt. In 2015, due to the one-time permanent benefit of
$30,041 related to the SCP disposition, we recorded a taxable loss
in the U.S. Since, prior to 2015, we have generated significant US
taxable income and are forecasting US taxable income in the future,
the Company believes it is more likely than not that it will
utilize the NOL generated in 2015. Domestic net operating
losses and carryforwards are available for use against our
consolidated federal taxable income. A summary of our remaining
domestic net operating loss carryforwards, including the timing of
expiry, is as follows:
Year of
Expiry Net
Operating Loss Carryforwards
2032 300
2034 410
2036 80,325
Total $ 81,035
In addition, we have
retained a full valuation allowance against our net deferred tax
assets in SCP, including $14,126 recognized in 2015, given the
history of losses in that entity. Net operating loss carryforwards
of $48,904 related to SCP, will expire between 2016 and
2020. As of December 31,
2015, the Company’s U.S. income tax returns for 2012 and
subsequent years remain subject to examination by the Internal
Revenue Service (“IRS”). The Company’s 2013
income tax return is currently under examination by the IRS. State
and foreign income tax returns generally have statute of
limitations for periods between three and five years from the
filing date. The Company is not currently under examination by any
state or foreign taxing authorities. The following is a
reconciliation of our income tax provision (benefit) computed at
the U.S. federal statutory rate to the income tax provision
(benefit) reported in the consolidated statements of
operations:
Year Ended
December 31,
2015 2014 (Restated) 2013
Provision (benefit) at
statutory rate $ (16,828 ) $ 5,662 $ 10,366
State income taxes, net of
federal income tax (373 ) 1,750 230
Foreign rate
differential 5,731 1,392 560
Valuation
allowance 14,126 (28,672 ) (9,998 )
Worthless stock and bad
debt deductions (30,041 ) — —
Uncertain tax
positions 101 541 —
Permanent book / tax
differences 164 172 (263 )
Change in tax
rate 89 (1,498 ) —
Other 832 (120 ) —
Provision (benefit) for
income taxes $ (26,199 ) $ (20,773 ) $ 895
The tax effects of
temporary differences giving rise to deferred income tax assets and
liabilities were:
December 31,
2015 2014 (Restated)
Deferred tax
assets:
Product development and
start-up costs $ 14,005 $ 12,702
Inventory 3,539 2,493
Loss and credit
carryforwards 40,358 9,664
Bad debt
reserves 16 549
Accrued expenses /
other 4,373 5,244
Deferred
compensation 2,979 3,155
Depreciation and
amortization 11,482 —
Alternative minimum tax
carryforwards 1,555 1,546
Total deferred tax
assets $ 78,307 $ 35,353
Deferred tax
liabilities:
Depreciation and
amortization $ (3,850 ) $ (2,799 )
Intangible
assets (11,070 ) (14,351 )
Inventory (99 ) (180 )
Total deferred tax
liabilities (15,019 ) (17,330 )
Net deferred tax
asset 63,288 18,023
Valuation
allowance (24,501 ) (9,950 )
Net deferred tax assets
(liabilities) $ 38,787 $ 8,073
The Company has gross
unrealized tax benefits of $3,100 arising from tax deductions for
share based compensation in excess of the compensation recognized
for financial reporting purposes. Realization of this excess tax
benefit will occur when current taxes payable are reduced with a
corresponding credit to additional paid in capital. Our unrecognized tax
benefits of $726 at December 31, 2015 are included in other
long-term liabilities. If we had recognized all of these benefits,
the net impact on our income tax provision would have been $588. Of
the net unrecognized tax benefits, approximately $120 are expected
to be resolved in the next 12 months. We include accrued interest
and penalties related to uncertain tax positions in our tax
provision. We have accrued interest and penalties of $24 as of
December 31, 2015 and $20 as of December 31, 2014. Our
provision for income taxes included expense for interest and
penalties of $4 in 2015 and $20 in 2014. The changes in our
unrecognized tax benefits were:
Year Ended
December 31,
2015 2014 (Restated) 2013
Beginning of
year $ 659 $ — $ —
Increases from prior year
tax positions 136 719 —
Decreases relating to
settlements with taxing authorities (85 ) (60 ) —
Increases from current year
positions 16 — —
End of year $ 726 $ 659 $ —
We classify uncertain tax
positions as noncurrent income tax liabilities unless expected to
be paid within one year.</t>
  </si>
  <si>
    <t>Commitments and Contingencies</t>
  </si>
  <si>
    <t>Commitments and Contingencies Disclosure [Abstract]</t>
  </si>
  <si>
    <t>Note 23. Commitments and
Contingencies
Product Development
Agreements
We have entered into
various business agreements for the development and marketing of
finished dosage form pharmaceutical products, including
(i) development and supply agreements, some of which contain
contingent contract payments, as well as (ii) straight-supply
agreements, which may contain minimum purchase
commitments.
These agreements may
include future payment commitments for contingent contract
payments. We will be responsible for contingent contract payments
based upon the occurrence of future events. Each agreement defines
the triggering event of its future payment schedule, such as
meeting development progress timelines, successful product testing
and validation, successful clinical studies, various FDA and other
regulatory approvals, and other factors as negotiated in each
case.
We have entered into
significant development, marketing, and supply agreements with
A.C.S. Dobfar S.p.a. (“Dobfar”), A.C.S. Dobfar
SA-Switzerland (“Info”), and Gland Pharma Limited
(“Gland”). Key terms of these agreements are set forth
below.
Info
Under a manufacture and
supply agreement with Info, Info develops, manufactures, and
supplies us with presentations of levofloxacin in premix bags. We
pay a transfer price for each unit of levofloxacin supplied, plus a
percentage of the net profit from the sales of levofloxacin in
premix bags. In addition, we have agreed to share equally with Info
the cost of development activities. The initial term of the
agreement expires on July 7, 2016, after which we have the
option to renew the agreement for successive additional two year
terms unless Info provides notice of its intent to terminate the
agreement at least two years prior to its initial expiration date
or the expiration date of a renewal term.
In addition, we also have
supply agreements or other purchase commitments with Dobfar and/or
WorldGen LLC, a distributor for Dobfar covering seven currently
marketed products – ampicillin, ampicillin sulbactam,
cefazolin, cefepime, cefoxitin, ceftazadime and ceftriaxone –
and, with Info, covering three currently marketed products –
ciprofloxacin, fluconazole, and zoledronic acid bags, in both 4mg
and 5mg presentations, and additional products currently under
development.
Gland
Pursuant to our
development and supply agreement with Gland, we jointly developed
our heparin products with Gland, and Gland agreed to supply us
heparin for sale in the U.S. market. In addition, we have agreed to
use Gland as our exclusive supplier for heparin and Gland has
agreed not to, directly or indirectly, sell heparin to any other
person or entity that markets or makes use of or sells heparin in
the U.S., subject to certain exceptions.
We have agreed to pay a
transfer price for each unit of heparin supplied under the
agreement, plus a percentage of the net profit from the sales of
heparin. In addition, each party has agreed to share the cost of
development activities equally up to a specified
amount.
The initial term of the
agreement expires in June 2016, after which, unless a third party
has rights to market heparin in the U.S. as a result of our
discontinuing active sales of heparin there, the agreement
automatically renews for consecutive periods of one year unless
either party provides notice of its intent to terminate the
agreement at least 24 months prior to the desired date of
termination.
In addition, we also have
other supply agreements with Gland covering five currently marketed
products, adenosine, amiodarone, chlorothiazide, ondansetron and
vancomycin, and additional products currently under initial
development.
Contingent contractual
payments are as follows at December 31,
2015:
2016 $ 18,037
2017 4,124
2018 3,726
2019 709
2020 60
2021 and
Thereafter 1,065
Total $ 27,721
Leases
We have entered into
various operating lease agreements for building and office space,
communications, information technology equipment and software,
office equipment and automobile. Total rental expense amounted to
$664, $656, and $431 for the years ended December 31, 2015,
2014 and 2013, respectively.
As of December 31,
2015, total future annual minimum lease payments related to
non-cancelable operating leases are as follows:
2016 $ 805
2017 501
2018 516
2019 532
2020 404
2021 and
Thereafter 134
Total $ 2,892
Regulatory
Matters
We are subject to
regulatory oversight by the FDA and other regulatory authorities
with respect to the development, manufacturing and sale of our
products. Failure to comply with regulatory requirements could have
a significant adverse effect on our business and
operations.
Litigation
From time to time, we are
subject to claims and litigation arising in the ordinary course of
business. These claims may include assertions that our products
infringe existing patents and claims that the use of our products
has caused personal injuries. We intend to vigorously defend any
such litigation that may arise under all defenses that would be
available to us. We were party to the following
claim.
Zoledronic Acid
(Generic versions of Zometa ® ® ® Ready-to-Use ® ® 13-cv-02379, ® Pre-concentrate
product
On October 13, 2015,
the Company and Novartis agreed to settle the Litigation. Pursuant
to the terms of the settlement, we will pay Novartis $5,000 in
exchange for a release of claims associated with the 241, 987 and
189 Patents pertaining to the following regulatory submissions: FDA
NDA No. 203231, FDA ANDA No. 202828, FDA ANDA
No. 202472 and FDA ANDA No. 091493 (collectively the
Regulatory Submissions”), and acquire a license to sell the
zoledronic acid products as approved by their Regulatory
Submissions (excluding sales of product manufactured under FDA ANDA
No.202472 after December 31, 2014) in the U.S.. Concurrent
with the settlement, the Company received $1,477 from Info and
Actavis, representing their collective share of the
$5,000.
We have determined that
$1,683 of the Settlement represents a future license to sell the
zoledronic acid products. This amount has been recorded within
Other assets on the Consolidated Balance Sheet as of
December 31, 2015, offset by the portion of the Info
reimbursement, $607, related to the license period. The remaining
net settlement amount of $2,447 paid to Novartis is recognized as
legal settlement expense within the Consolidated Statement of
Operations for the year ended December 31,
2015.
At this time, there are
no other proceedings of which we are aware that are considered
likely to have a material adverse effect on the consolidated
financial position or results of operations.</t>
  </si>
  <si>
    <t>Related Party Transactions</t>
  </si>
  <si>
    <t>Related Party Transactions [Abstract]</t>
  </si>
  <si>
    <t>Note 24. Related Party
Transactions: As of December 31, 2015
and 2014, respectively, we had a receivable of $2,678 and $2,156
from Sagent Agila LLC, which is expected to offset future
profit-sharing payments. These amounts are classified as due from
related party on the consolidated balance sheet. As of
December 31, 2015 and 2014, respectively, we had a payable of
$13,754 and $8,079 to Sagent Agila LLC, principally for the
acquisition of inventory and amounts due under profit-sharing
arrangements that are classified as due to related party on the
consolidated balance sheet. During the year ended December 31,
2015 there were no distributions from Sagent Agila LLC. During the
year ended December 31, 2014, Sagent Agila LLC distributed
$3,022 to its joint venture partners.</t>
  </si>
  <si>
    <t>Quarterly Financial Data (Unaudited)</t>
  </si>
  <si>
    <t>Quarterly Financial Information Disclosure [Abstract]</t>
  </si>
  <si>
    <t>Note 25. Quarterly
Financial Data (Unaudited)
2015
Quarters
First Second Third Fourth
Net revenue $ 82,645 $ 77,345 $ 75,199 $ 83,107
Gross profit $ 21,925 $ 18,441 $ 24,362 $ 23,011
Income (loss) from
continuing operations $ (189 ) $ 1,191 $ 1,742 $ (47,265 )
Net loss $ 1,894 $ 256 $ 1,795 $ 17,937
Weighted-average shares
used to compute net income per share
Basic 32,043 32,161 32,747 32,793
Diluted 32,043 32,161 32,747 32,793
Net income per
share
Basic $ (0.06 ) $ (0.01 ) $ (0.05 ) $ (0.55 )
Diluted $ (0.06 ) $ (0.01 ) $ (0.05 ) $ (0.55 )
2014
Quarters
First Second Third Fourth (Restated)
Net revenue $ 70,869 $ 69,194 $ 65,359 $ 83,561
Gross profit $ 20,384 $ 22,592 $ 18,770 $ 24,416
Income from continuing
operations $ 6,632 $ 3,318 $ 4,044 $ 5,050
Net income $ 5,119 $ 3,069 $ 1,926 $ 26,837
Weighted-average shares
used to compute net loss per share
Basic 31,814 31,873 31,895 31,945
Diluted 32,614 32,665 32,960 33,031
Net income per
share
Basic $ 0.16 $ 0.10 $ 0.06 $ 0.84
Diluted $ 0.16 $ 0.09 $ 0.06 $ 0.81 In connection with the
restatement as described in Note 2. Restatement, on Net Income, Net
income per share (basic) and Net income per share (diluted) were
adjusted by $2,930, $0.09 and $0.09, respectively.</t>
  </si>
  <si>
    <t>Valuation and Qualifying Accounts</t>
  </si>
  <si>
    <t>Valuation and Qualifying Accounts [Abstract]</t>
  </si>
  <si>
    <t xml:space="preserve">Sagent
Pharmaceuticals, Inc.
Valuation
and Qualifying Accounts
For the
years ended December 31, 2015, 2014 and 2013
(in
thousands)
Col.
A Col. B Col. C Col. D Col. E
Description
Balance at
Beginning
of
Period
Charged to
Costs
and
Expenses
Charged to
Other
Accounts
Deductions
Balance at
End
of
Period
Chargeback
Allowance
Year ended
December 31, 2015 $ 63,088 $ 318,605 $ — $ 333,105 $ 48,588
Year ended
December 31, 2014 $ 43,682 $ 403,493 $ — $ 384,087 $ 63,088
Year ended
December 31, 2013 $ 24,265 $ 300,835 $ — $ 281,418 $ 43,682
Allowance for Cash
Discounts
Year ended
December 31, 2015 $ 2,440 $ 15,655 $ — $ 14,178 $ 3,917
Year ended
December 31, 2014 $ 2,414 $ 13,364 $ — $ 13,338 $ 2,440
Year ended
December 31, 2013 $ 1,373 $ 12,204 $ — $ 11,163 $ 2,414
Allowance for
Credits
Year ended
December 31, 2015 $ 15,860 $ 6,626 $ — $ 15,444 $ 7,042
Year ended
December 31, 2014 $ 4,895 $ 23,406 $ — $ 12,441 $ 15,860
Year ended
December 31, 2013 $ 3,262 $ 6,760 $ — $ 5,127 $ 4,895
Deferred Tax
Valuation Allowance
Year ended
December 31, 2015 $ 9,950 $ 15,094 $ — $ 544 $ 24,500
Year ended
December 31, 2014 (restated) $ 42,109 $ 11,164 $ — $ 43,323 $ 9,950
Year ended
December 31, 2013 $ 46,657 $ 1,158 $ 5,843 $ 11,549 $ 42,109
Inventory Reserve
Allowance
Year ended
December 31, 2015 $ 3,242 $ 2,097 $ — $ 339 $ 5,000
Year ended
December 31, 2014 $ 5,099 $ 2,238 $ 508 $ 4,603 $ 3,242
Year ended
December 31, 2013 $ 2,021 $ 3,078 $ — $ — $ 5,099
Allowance for
Doubtful Accounts
Year ended
December 31, 2015 $ 1,433 $ 312 $ — $ 1,702 $ 43
Year ended
December 31, 2014 $ 23 $ 1,440 $ — $ 30 $ 1,433
Year ended
December 31, 2013 $ 124 $ — $ — $ 101 $ 23 </t>
  </si>
  <si>
    <t>Summary of Significant Accounting Policies (Policies)</t>
  </si>
  <si>
    <t>Nature of Operations</t>
  </si>
  <si>
    <t>Nature of
Operations Sagent Pharmaceuticals,
Inc. (“Sagent”, “we”, “us” or
“our”) is a leading provider of affordable
pharmaceuticals to the hospital market, which we sell primarily
throughout North America. We completed our initial public offering
(“IPO”) on April 26, 2011. In connection with our
IPO, we incorporated (the “Reincorporation”) in
Delaware as Sagent Pharmaceuticals, Inc. Prior to the
Reincorporation, we were a Cayman Islands company, and our
corporate name was Sagent Holding Co. (“Sagent
Holding”). Our products are typically sold to pharmaceutical
wholesale companies which then distribute the products to end-user
hospitals, long-term care facilities, alternate care sites, and
clinics. The injectable pharmaceutical marketplace is comprised of
end users who have relationships with group purchasing
organizations (GPOs) or specialty distributors that focus on a
particular therapeutic class. GPOs enter into product purchasing
agreements with Sagent and other pharmaceutical suppliers for
products in an effort to secure favorable drug pricing on behalf of
their end-user members.</t>
  </si>
  <si>
    <t>Basis of Presentation</t>
  </si>
  <si>
    <t>Basis of
Presentation The consolidated financial
statements have been prepared in accordance with U.S. generally
accepted accounting principles (GAAP). The consolidated financial
statements include the assets, liabilities, and results of
operations of Sagent Pharmaceuticals, Inc. and its wholly-owned
subsidiaries. Intercompany balances and transactions have been
eliminated in consolidation. Sagent Agila LLC
(“Sagent Agila”) is a joint venture incorporated in
Wyoming with Strides Inc., a wholly-owned subsidiary of Strides
Arcolab International Limited (“Strides”), established
in January 2007 with the principal business of development,
manufacturing, marketing, distribution and sale of generic
pharmaceutical products to the U.S. market. In December 2013, Mylan
Inc. (“Mylan”) acquired Strides’ Agila
Specialities Pvt. Ltd., subsidiary (“Agila”), including
Strides’ ownership share of the Sagent Agila joint
venture. We account for our 50%
interest in Sagent Agila under the equity method of accounting as
our interest in the entity provides for joint financial and
operational control. Sagent’s equity in the net income (loss)
of Sagent Agila is included in the accompanying consolidated
statements of operations as equity in net income (loss) of joint
ventures. On June 4, 2013, we
acquired the remaining 50% equity interest in Kanghong Sagent
(Chengdu) Pharmaceutical Co. Ltd. (“KSCP”) from our
former joint venture partner (the “SCP Acquisition”),
and accordingly, the consolidated financial statements since that
date include KSCP as a wholly-owned subsidiary. Prior to the SCP
Acquisition, we accounted for our investment in KSCP using the
equity method of accounting, as our interest in the entity provided
for joint financial and operational control, and the operating
results of KSCP were reported on a one-month lag. In August 2013,
we formally changed the name of this entity to Sagent (China)
Pharmaceuticals Co., Ltd. (“SCP”). On October 1, 2014,
we, through our wholly-owned subsidiary, Sagent Acquisition Corp.,
a Canadian company, acquired all of the issued and outstanding
shares of the capital stock of 7685947 Canada Inc., and its
subsidiary, Omega Laboratories Limited (collectively,
“Omega”), a privately held Canadian pharmaceutical and
specialty healthcare products company for C$92.8 million ($82.7
million). As a result of the completion of the transaction, Omega
became a wholly-owned subsidiary of the Company effective
October 1, 2014.
As a result of the Omega
acquisition on October 1, 2014, we began operating in two
reportable segments comprised of operations in the United States,
including our Chinese manufacturing site, (Sagent US segment) and
Canada (Omega segment), each of which develop, source, manufacture
and market generic injectable products for sale within the their
respective countries, each segment deriving a significant portion
of its revenues from a single class of pharmaceutical wholesale
customers within that country. On December 29, 2015,
our Board of Directors authorized us to proceed with a sale of all
of the Company’s ownership interests in SCP. Following this
decision, we have classified SCP as held for sale in our
Consolidated Balance Sheet as of December 31, 20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ies</t>
  </si>
  <si>
    <t>Foreign
Currencies We translate the results of
operations of our foreign subsidiaries using average exchange rates
during each period, whereas balance sheet accounts are translated
using exchange rates at the end of each period. We record currency
translation adjustments as a component of equity. Transaction gains
and losses are recorded in interest income and other in the
statements of operations, and were $2,838 and $1,075 of transaction
losses in the year ended December 31, 2015 and 2014,
respectively. Transaction gains and losses were not significant for
the year ended December 31, 2013.</t>
  </si>
  <si>
    <t>Fair Value of Financial Instruments</t>
  </si>
  <si>
    <t>Fair Value of Financial
Instruments The carrying amounts
reported in the balance sheets for cash and cash equivalents and
other current monetary assets and liabilities approximate fair
value because of the immediate or short-term maturity of these
financial instruments.</t>
  </si>
  <si>
    <t>Cash and Cash Equivalents</t>
  </si>
  <si>
    <t>Cash and Cash
Equivalents These amounts are stated at
cost, which approximates fair value. At December 31, 2015,
cash equivalents were deposited in financial institutions and
consisted of immediately available fund balances. The majority of
our funds at December 31, 2015 were maintained at stable
financial institutions, in amounts in excess of federally insured
limits. This represents a concentration of credit risk. We have not
experienced any losses on our deposits of cash and cash equivalents
to date. Cash collateral pledged
under various lease agreements and cash restricted by financing
agreements is classified as restricted cash within the other assets
caption in the accompanying consolidated balance sheets as our
ability to withdraw the funds is contractually limited.</t>
  </si>
  <si>
    <t>Financial Instruments</t>
  </si>
  <si>
    <t>Financial
Instruments We consider all highly
liquid money market investments with a maturity of three months or
less at the date of purchase to be cash equivalents. The carrying
values of these investments approximate their fair values.
Investments with original maturities of greater than three months
and remaining maturities of less than one year are classified as
short-term investments. Investments with maturities beyond one year
ar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ther
comprehensive income (“OCI”).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expense and a new cost basis in the investment is
established.</t>
  </si>
  <si>
    <t>Inventories Inventories are stated at
the lower of cost (first in, first out) or market value.
Inventories consist of products currently approved for marketing
and may include certain products pending regulatory approval. From
time to time, we capitalize inventory costs associated with
products prior to receiving regulatory approval based on our
judgment of probable future commercial success and realizable
value. Such judgment incorporates management’s knowledge and
best judgment of where the product is in the regulatory review
process, market conditions, competing products and economic
expectations for the product post-approval relative to the risk of
manufacturing the product prior to approval. If final regulatory
approval for such products is denied or delayed, we may need to
reserve for and expense such inventory. We record inventory
provisions for products which have not received regulatory approval
within product development expense. We establish reserves for
inventory to reflect situations in which the cost of the inventory
is not expected to be recovered. In evaluating whether inventory is
stated at the lower of cost or market, management considers such
factors as the amount of inventory on hand, estimated time required
to sell such inventory, remaining shelf life and current expected
market conditions, including level of competition. We record
provisions for inventory to cost of goods sold.</t>
  </si>
  <si>
    <t>Property, Plant, and Equipment</t>
  </si>
  <si>
    <t>Property, Plant, and
Equipment Property, plant, and
equipment is stated at cost, less accumulated depreciation. The
cost of repairs and maintenance is expensed when incurred, while
expenditures for refurbishments and improvements that significantly
add to the productive capacity or extend the useful life of an
asset are capitalized. Provisions for depreciation are computed for
financial reporting purposes using the straight-line method over
the estimated useful life of the related asset and for leasehold
improvements over the lesser of the estimated useful life of the
related asset or the term of the related lease as
follows:
Land and land
improvements Indefinite, except with respect to the Chinese land use
right (through remaining term, June 2057)
Building and
improvements 5 to 40 years or remaining term of lease
Machinery, equipment,
furniture, and fixtures 3 to 10 years
Software 3 to 5 years
Property, plant and
equipment that is purchased or constructed which requires a period
of time before the assets are ready for their intended use are
accounted for as construction-in-progress. Construction-in-progress
is recorded at acquisition cost, including installation costs and
associated interest costs. Construction-in-progress is transferred
to specific property, plant and equipment accounts and commences
depreciation when these assets are ready for their intended use.
The capitalization of interest costs commences when expenditures
for the asset have been made, activities that are necessary to
prepare the asset for its intended use are in progress and interest
cost is being incurred. The capitalization period ends when the
asset is substantially complete and ready for its intended
use.</t>
  </si>
  <si>
    <t>Deferred Financing Costs</t>
  </si>
  <si>
    <t>Deferred Financing
Costs Deferred financing costs
related to the issuance of debt are amortized using the
straight-line method over the term of the related debt instrument,
which approximates the effective interest method. We capitalized
deferred financing costs of $274 in 2015 in connection with our
amended and restated senior secured credit facility with Chase (the
“Amended Chase Agreement”) and $285 in 2014 in
connection with our new revolving loan credit facility with Chase
(the “Chase Agreement”). Deferred financing costs are
recorded within Other Assets on our consolidated balance sheets, as
there are no outstanding balances related to these loans, and
totaled $468 and $275 at December 31, 2015 and 2014,
respectively.</t>
  </si>
  <si>
    <t>Impairment of Long-Lived Assets</t>
  </si>
  <si>
    <t>Impairment of Long-Lived
Assets We evaluate long-lived
assets, including intangible assets with definite lives, for
impairment whenever events or other changes in circumstances
indicate that the carrying value of an asset may no longer be
recoverable. An evaluation of recoverability is performed by
comparing the carrying values of the assets to projected future
undiscounted cash flows, in addition to other quantitative and
qualitative analyses.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Upon indication
that the carrying values of such assets may not be recoverable, we
recognize an impairment loss as a charge against current
operations. We recorded an impairment charge within cost of sales
of $200 related to one product license right in the year ended
December 31, 2014. In December 2015, we recorded an impairment
charge within operating expense of $45,158 related to classifying
SCP as held for sale.</t>
  </si>
  <si>
    <t>Product Development Agreements</t>
  </si>
  <si>
    <t>Product Development
Agreements Product development costs
are expensed as incurred. These expenses include the costs of our
internal product development efforts and acquired in-process
research and development, as well as product development costs
incurred in connection with our third-party contract research and
development efforts. Non-refundable contractual payments made under
contract research and development arrangements for future research
and development activities prior to regulatory approval, including
payments made upon execution of a definitive contract research and
development agreement, are deferred and are expensed as the related
services are performed. If we determine that it is no longer
probable that the product will be pursued, any related capitalized
amount is expensed in the current period. Contractual payments due
to a counterparty for development efforts that are contingent upon
the successful completion of certain activities are expensed when
the successful completion is considered probable. Once a product receives
regulatory approval, we record any contractual payments for the
license to sell the developed product as an intangible asset to be
amortized on a straight-line basis as a component of cost of sales
over the shorter of the related license period or the estimated
life of the acquired product. At December 31, 2015, the
amortization period for intangible assets arising from approved
products ranges from four to six years with a weighted-average
period prior to the next renewal or extension of 4.3 years. We make
the determination whether to capitalize or expense amounts related
to the development of new products and technologies through
agreements with third parties based on our ability to recover our
cost in a reasonable period of time, generally the initial license
term, from the estimated future cash flows anticipated to be
generated pursuant to each agreement. Market, regulatory and legal
factors, among other things, may affect the realizability of the
projected cash flows that an agreement was initially expected to
generate. We regularly monitor these factors and subject
capitalized costs to periodic impairment testing.</t>
  </si>
  <si>
    <t>Goodwill and Intangible Assets</t>
  </si>
  <si>
    <t>Goodwill and Intangible
Assets Goodwill is recognized as
the excess of fair value of consideration transferred to acquire an
entity over the fair values assigned to assets acquired and
liabilities assumed. Goodwill is not amortized, but rather tested
for impairment on an annual basis and more often if circumstances
require. We assess goodwill impairment risk by first performing a
qualitative review of entity-specific, industry, market and general
economic factors for each of our reporting units. If significant
potential goodwill impairment risk exists, we apply a two-step
quantitative test. Impairment losses are recognized whenever the
implied fair value of goodwill is less than its carrying value. We
test goodwill for impairment at least annually on
October 1. Certain amounts paid to
third parties related to the development of new products and
technologies are capitalized and included within intangible assets.
We determine the estimated fair values of certain intangible assets
with definitive lives utilizing valuations performed by management
at the time of their acquisition, based on anticipated future cash
flow activity. We test indefinite-lived
intangible assets for impairment by first performing a qualitative
review by assessing events and circumstances that could affect the
fair value or carrying value of the indefinite-lived intangible
asset. If significant potential impairment risk exists for a
specific indefinite-lived intangible asset, we quantitatively test
for impairment by comparing the fair value of each intangible asset
with its carrying value. Fair value of non-amortizable intangible
assets is determined using planned growth rates, market-based
discount rates and estimates of royalty rates. If the carrying
value of the asset exceeds its fair value, the intangible asset is
considered impaired and is reduced to its estimated fair
value. Definite-lived intangible
assets are amortized over their estimated useful lives and
evaluated for impairment on a quarterly basis as long-lived
assets.</t>
  </si>
  <si>
    <t>Acquired In-Process Research and Development</t>
  </si>
  <si>
    <t>Acquired In-Process
Research and Development The fair value of
in-process research and development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to product development expense.
Development costs incurred after the acquisition are expensed as
incurred.</t>
  </si>
  <si>
    <t>Advertising and Promotion Expense</t>
  </si>
  <si>
    <t>Advertising and
Promotion Expense All advertising and
promotion costs are expensed as selling, general, and
administrative expenses when incurred. Total direct advertising and
promotion expense incurred was $1,173, $1,112, and $766 for the
years ended December 31, 2015, 2014 and 2013,
respectively.</t>
  </si>
  <si>
    <t>Income
Taxes Provisions for federal,
state and foreign taxes are calculated based on pre-tax earnings at
currently enacted tax rates. Deferred tax assets and
liabilities are recognized for future tax consequences attributable
to differences between the consolidated financial statement
carrying amounts of existing assets and liabilities and their
respective tax bases, as well as net operating loss and capital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financial statements in the period that includes the
legislative enactment date. We recognize the financial statement
effects of a tax position only when it is more likely than not that
the position will be sustained upon examination and recognize any
interest and penalties accrued in relation to unrecognized tax
benefits in income tax expense. We establish valuation allowances
against deferred tax assets when it is more likely than not that
the realization of those deferred tax assets will not
occur.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t>
  </si>
  <si>
    <t>Revenue Recognition - General</t>
  </si>
  <si>
    <t>Revenue Recognition
– General We recognize revenue when
our obligations to a customer are fulfilled relative to a specific
product and all of the following conditions are satisfied:
(i) persuasive evidence of an arrangement exists;
(ii) the price is fixed or determinable;
(iii) collectability is reasonably assured; and
(iv) delivery has occurred. Delivery is deemed to have
occurred upon customer receipt of product, upon fulfillment of
acceptance terms, if any, and when no significant contractual
obligations remain. Net sales reflect reductions of gross sales for
estimated wholesaler chargebacks, estimated contractual allowances,
estimated product returns and estimated early payment discounts. We
provide for estimated product returns at the time of sale based on
historic product return experience. In the case of new products
for which the product introduction is not an extension of an
existing line of product, where we determine that there are not
products in a similar therapeutic category, or where we determine
the new product has dissimilar characteristics with existing
products, such that we cannot reliably estimate expected returns of
the new product, we defer recognition of revenue until the right of
return no longer exists or until we have developed sufficient
historical experience to estimate sales returns. Shipping and handling fees
billed to customers are recognized in net revenue. Other shipping
and handling costs are included in cost of goods sold.</t>
  </si>
  <si>
    <t>Revenue Recognition - Chargebacks</t>
  </si>
  <si>
    <t>Revenue Recognition
– Chargebacks The majority of our
products are distributed through independent pharmaceutical
wholesalers. In accordance with industry practice, sales to
wholesalers are initially transacted at wholesale list price. The
wholesalers then generally sell to an end user, normally a
hospital, alternative healthcare facility, or an independent
pharmacy, at a lower price previously contractually established
between the end user and Sagent. When we initially record a
sale to a wholesaler, the sale and resulting receivable are
recorded at our list price. However, experience indicates that most
of these selling prices will eventually be reduced to a lower,
end-user contract price. Therefore, at the time of the sale, a
contra asset is recorded for, and revenue is reduced by, the
difference between the list price and the estimated average
end-user contract price. This contra asset is calculated by product
code, taking the expected number of outstanding wholesale units
sold that will ultimately be sold under end-user contracts
multiplied by the anticipated, weighted-average contract price.
When the wholesaler ultimately sells the product, the wholesaler
charges us, or issues a chargeback, for the difference between the
list price and the end-user contract price and such chargeback is
offset against the initial estimated contra asset. Periodically, we
review the wholesale list prices for our products, and from time to
time may reduce list prices based on market conditions or
competitive pricing pressures. Reductions in the wholesale list
price of our products reduce both our gross sales and the revenue
reduction recorded upon initial product sale, but do not change the
end-user contract selling price. The significant estimates
inherent in the initial chargeback provision relate to wholesale
units pending chargeback and to the ultimate end-user
contract-selling price. We base the estimate for these factors on
product-specific sales and internal chargeback processing
experience, estimated wholesaler inventory stocking levels, current
contract pricing and our expectation for future contract pricing
changes. Our chargeback provision is potentially impacted by a
number of market conditions, including: competitive pricing,
competitive products, and other changes impacting demand in both
the distribution channel and end users. We rely on internal data,
external data from our wholesaler customers, and management
estimates to estimate the amount of inventory in the channel
subject to future chargeback. The amount of product in the channel
is comprised of both product at the wholesaler and product that the
wholesaler has sold, but not yet reported as end-user sales.
Physical inventory in the channel is estimated by the evaluation of
our monthly sales to the wholesalers and our knowledge of inventory
levels and estimated inventory turnover at these
wholesalers. Our total chargeback
accrual was $48,588 and $63,088 at December 31, 2015 and 2014,
respectively, and is included as a reduction of accounts
receivable. Our total chargeback expense was $318,605, $403,493,
and $300,835 for the years ended December 31, 2015, 2014 and
2013, respectively.</t>
  </si>
  <si>
    <t>Revenue Recognition - Cash Discounts</t>
  </si>
  <si>
    <t>Revenue Recognition
– Cash Discounts We offer cash discounts,
approximating 2% of the gross sales price, as an incentive for
prompt payment and occasionally offer greater discounts and
extended payment terms in support of product launches or other
promotional programs. Our wholesale customers typically pay within
terms, and we account for cash discounts by reducing net sales and
accounts receivable by the full amount of the discount offered at
the time of sale. We consider payment performance and adjust the
accrual to reflect actual experience. Our total accrual for cash
discounts was $3,917 and $2,440 at December 31, 2015 and 2014,
respectively, and is included as a reduction of accounts
receivable.</t>
  </si>
  <si>
    <t>Revenue Recognition - Sales Returns</t>
  </si>
  <si>
    <t>Revenue Recognition
– Sales Returns Consistent with industry
practice, our return policy permits customers to return products
within a window of time before and after the expiration of product
dating. We provide for product returns and other customer credits
at the time of sale by applying historical experience factors. We
provide specifically for known outstanding returns and credits. The
effect of any changes in estimated returns is taken in the current
period’s income. We determine our estimate
of the sales return accrual primarily based on historical
experience, but also consider other factors that could impact sales
returns. These factors include levels of inventory in the
distribution channel, estimated shelf life, product recalls, timing
of product returns relative to expiry, product discontinuances,
price changes of competitive products, and introductions of
competitive new products. Our total accrual for
returns and credits was $7,042 and $15,860 at December 31,
2015 and 2014, respectively, and is included as a reduction of
accounts receivable.</t>
  </si>
  <si>
    <t>Revenue Recognition - Contractual Allowances</t>
  </si>
  <si>
    <t>Revenue Recognition
– Contractual Allowances Contractual allowances,
generally rebates or administrative fees, are offered to certain
wholesale customers, GPOs, and end-user customers, consistent with
pharmaceutical industry practices. Settlement of rebates and fees
may generally occur from one to five months from date of sale. We
provide a provision for contractual allowances at the time of sale
based on the historical relationship between sales and such
allowances. Contractual allowances are reflected in the
consolidated financial statements as a reduction of revenues and as
a current accrued liability.</t>
  </si>
  <si>
    <t>Stock Based Compensation</t>
  </si>
  <si>
    <t>Stock Based
Compensation We recognize compensation
cost for all share-based payments (including employee stock
options) at fair value. We use the straight-line attribution method
to recognize stock based compensation expense over the vesting
period of the award. Options currently granted generally expire ten
years from the grant date and vest ratably over a four-year
period.
Stock based compensation
expense for performance based options is measured and recognized if
the performance measures are considered probable of being achieved.
We evaluate the probability of the achievement of the performance
measures at each balance sheet date. If it is not probable that the
performance measures will be achieved, any previously recognized
compensation cost would be reversed. We use the Black-Scholes
option pricing model to estimate the fair value of options granted
under our equity incentive plans and rights to acquire stock
granted under the stock participation plan. Stock-based
compensation expense was $3,836, $2,683 and $5,293 for the years
ended December 31, 2015, 2014 and 2013,
respectively.</t>
  </si>
  <si>
    <t>Recently Adopted and Pending Accounting Standards</t>
  </si>
  <si>
    <t>Recently Adopted and
Pending Accounting Standards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uly
2015, the FASB approved a one year deferral to the new revenue
guidance, and we are therefore required to adopt the new guidance
on January 1, 2018 using one of the two prescribed retroactive
methods. We are evaluating the impact of the amended revenue
recognition guidance on our consolidated financial
statements. In February 2015, the FASB
issued amended guidance on the model used to evaluate whether
certain legal entities should be consolidated. This guidance is
effective for the Company in the first quarter of 2017. Early
adoption is permitted. Adoption of this guidance is not expected to
have a material impact on our financial statements. In April 2015, the FASB
issued amended guidance, which requires that debt issuance costs
related to a recognized debt liability be presented in the balance
sheet as a direct deduction from the carrying amount of that debt
liability, consistent with debt discounts. This guidance is
effective for annual and interim periods beginning after
December 15, 2015. Adoption of this guidance in the first
quarter 2016, is not expected to have a material impact on our
financial statements. In September 2015, the FASB
issued guidance that eliminates the requirement to restate prior
period financial statements for measurement period adjustments
related to business combination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to the financial statements is required regarding the
portion of the adjustment recorded in current period earnings. We
are required to adopt this guidance prospectively for measurement
period adjustments that occur after the effective date. This
guidance is effective for the Company in the first quarter of 2016.
Early adoption is permitted. We have adopted this guidance in the
current period. There was no material impact of
adoption. In November 2015, the FASB
issued guidance that requires all deferred tax assets and
liabilities to be presented as non-current in a classified
statement of financial position. We are required to adopt this
guidance by the first quarter of 2017, with early adoption
permitted. We have adopted this guidance in our Consolidated
Balance Sheet as of December 31, 2015 and retrospectively for
December 31, 2014. Adoption of this standard resulted in the
reclassification of $12,135 of current deferred tax assets to long
term deferred tax assets at December 31, 2014.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t>
  </si>
  <si>
    <t>Summary of Significant Accounting Policies (Tables)</t>
  </si>
  <si>
    <t>Estimated Useful Life of Assets and Leasehold Improvements</t>
  </si>
  <si>
    <t>Provisions for depreciation
are computed for financial reporting purposes using the
straight-line method over the estimated useful life of the related
asset and for leasehold improvements over the lesser of the
estimated useful life of the related asset or the term of the
related lease as follows:
Land and land
improvements Indefinite, except with respect to the Chinese land use
right (through remaining term, June 2057)
Building and
improvements 5 to 40 years or remaining term of lease
Machinery, equipment,
furniture, and fixtures 3 to 10 years
Software 3 to 5 years</t>
  </si>
  <si>
    <t>Restatement (Tables)</t>
  </si>
  <si>
    <t>Effects of These Prior Period Errors Consolidated Financial Statements</t>
  </si>
  <si>
    <t xml:space="preserve">The
effects of these prior period errors on the consolidated financial
statements after the retrospective adoption of deferred tax asset
and liability presentation guidance as described in Note 1, are as
follows:
Consolidated Statements
of Operations
(in thousands, except
per share amounts)
Year ended
December 31, 2014
As reported Adjustments As restated
Net revenue $ 288,983 $ — $ 288,983
Cost of sales 202,821 — 202,821
Gross profit 86,162 — 86,162
Operating
expenses:
Product
development 26,809 — 26,809
Selling, general and
administrative 43,227 — 43,227
Acquisition-related
costs 1,069 — 1,069
Equity in net income of
joint ventures (3,987 ) — (3,987 )
Total operating
expenses 67,118 — 67,118
Income (loss) from
operations 19,044 — 19,044
Interest income and other
income (expense) (678 ) — (678 )
Interest expense (2,188 ) — (2,188 )
Income (loss) before income
taxes 16,178 — 16,178
Provision (benefit) for
income taxes (23,703 ) 2,930 (20,773 )
Net income
(loss) $ 39,881 $ (2,930 ) $ 36,951
Net income (loss) per
common share:
Basic $ 1.25 $ (0.09 ) $ 1.16
Diluted $ 1.22 $ (0.09 ) $ 1.13
Weighted-average of shares
used to compute net income (loss) per common share:
Basic 31,882 — 31,882
Diluted 32,745 — 32,745
Consolidated Statements
of Comprehensive Income (Loss)
(in
thousands)
Year ended
December 31, 2014
As reported Adjustments As restated
Net income
(loss) $ 39,881 $ (2,930 ) $ 36,951
Other comprehensive income
(loss), net of tax
Foreign currency
translation adjustments (3,830 ) — (3,830 )
Unrealized gains (losses)
gains on available for sale securities (31 ) — (31 )
Total other comprehensive
income (loss), net of tax (3,861 ) — (3,861 )
Comprehensive income
(loss) $ 36,020 $ (2,930 ) $ 33,090
Consolidated Balance
Sheet
(in thousands, except
per share amounts)
As of December 31,
2014
As reported Adjustments As restated
Assets
Current assets:
Cash and cash
equivalents $ 55,633 $ — $ 55,633
Short-term
investments 18,473 — 18,473
Accounts receivable, net of
chargebacks and other deductions 42,780 — 42,780
Inventories, net 61,781 — 61,781
Due from related
party 2,156 — 2,156
Prepaid expenses and other
current assets 5,560 — 5,560
186,383 — 186,383
Property, plant, and
equipment, net 71,153 — 71,153
Investment in joint
ventures 4,539 — 4,539
Goodwill 28,155 — 28,155
Intangible assets,
net 65,575 — 65,575
Non-current deferred tax
assets 25,308 (1,530 ) 23,778
Other assets 375 — 375
Total assets $ 381,488 $ (1,530 ) $ 379,958
Liabilities and
stockholders’ equity
Current
liabilities:
Accounts payable $ 32,710 $ — $ 32,710
Due to related
party 8,079 — 8,079
Accrued profit
sharing 10,684 — 10,684
Accrued
liabilities 19,346 — 19,346
Current portion of deferred
purchase consideration 8,725 — 8,725
Current portion of
long-term debt 508 — 508
Notes payable 5,499 — 5,499
Total current
liabilities 85,551 — 85,551
Long term
liabilities:
Long-term debt 1,945 — 1,945
Deferred income
taxes 15,706 — 15,706
Other long-term
liabilities 2,534 420 2,954
Total
liabilities 105,736 420 106,156
Stockholders’
equity:
Common stock – $0.01
par value, 100,000,000 authorized, and 32,801,896 and 31,976,661
outstanding at December 31, 2015 and December 31, 2014,
respectively 320 — 320
Additional paid-in
capital 352,982 980 353,962
Accumulated other
comprehensive income (loss) (3,374 ) — (3,374 )
Accumulated
deficit (74,176 ) (2,930 ) (77,106 )
Total stockholders’
equity 275,752 (1,950 ) 273,802
Total liabilities and
stockholders’ equity $ 381,488 $ (1,530 ) $ 379,958
Consolidated Statements
of Cash Flows
(in
thousands)
Year ended
December 31,
As reported Adjustments As restated
Cash flows from
operating activities
Net income
(loss) $ 39,881 $ (2,930 ) $ 36,951
Adjustments to reconcile
net income (loss) to net cash provided by (used in) operating
activities:
Depreciation and
amortization 9,524 — 9,524
Stock-based
compensation 2,683 — 2,683
Equity in net income of
joint ventures (3,987 ) — (3,987 )
Dividends from
unconsolidated joint ventures 1,511 — 1,511
Gain on previously held
equity interest — — —
Deferred income taxes,
net (26,242 ) 2,510 (23,732 )
Other (200 ) (980 ) (1,180 )
Changes in operating assets
and liabilities, net of effect of acquisition:
Accounts
receivable (16,442 ) — (16,442 )
Inventories, net (1,713 ) — (1,713 )
Prepaid expenses and other
current assets 2,171 — 2,171
Due from related
party (1,208 ) — (1,208 )
Accounts payable and other
accrued liabilities 17,201 420 17,621
Net cash provided by (used
in) operating activities 23,179 (980 ) 22,199
Cash flows from
investing activities
Capital
expenditures (4,242 ) — (4,242 )
Acquisition of business,
net of cash acquired (86,467 ) — (86,467 )
Purchases of
investments (87,171 ) — (87,171 )
Sale of
investments 181,352 — 181,352
Purchase of product
rights (4,404 ) — (4,404 )
Other — — —
Net cash (used in) provided
by investing activities (932 ) — (932 )
Cash flows from
financing activities
Increase (reduction) in
short-term borrowings 1,152 — 1,152
Repayment of long-term
debt (10,420 ) — (10,420 )
Proceeds from issuance of
common stock, net of issuance costs 1,023 — 1,023
Payment of deferred
financing costs (285 ) — (285 )
Excess tax benefits on
stock option exercises — 980 980
Net cash (used in) provided
by financing activities (8,530 ) 980 (7,550 )
Effect of exchange rate
movements in cash (416 ) — (416 )
Net increase (decrease) in
cash and cash equivalents 13,301 — 13,301
Cash and cash equivalents,
at beginning of period 42,332 — 42,332
Cash and cash equivalents,
at end of period $ 55,633 $ — $ 55,633
Supplemental disclosure
of cash flow information
Acquisition of property,
plant and equipment in accounts payable $ 934 $ — $ 934
Cash paid for
interest $ 1,361 $ — $ 1,361
Cash paid for
taxes $ 2,555 $ — $ 2,555 </t>
  </si>
  <si>
    <t>Assets Held for Sale (Tables)</t>
  </si>
  <si>
    <t>Condensed Balance Sheet Information</t>
  </si>
  <si>
    <t>Condensed balance sheet
information of SCP as of December 31, 2015 is presented
below.
December 31,
Condensed balance sheet
information
Accounts receivable,
net 8
Inventories, net 3,529
Property, plant, and
equipment, net 500
Other assets 589
Total assets of SCP as held
for sale in the Balance Sheet $ 4,626
Accounts payable $ 722
Accrued
liabilities 1,876
Other
liabilities 312
Total liabilities of SCP as
held for sale in the Balance Sheet $ 2,910</t>
  </si>
  <si>
    <t>Acquisitions (Tables)</t>
  </si>
  <si>
    <t>Omega</t>
  </si>
  <si>
    <t>Fair value of transferred</t>
  </si>
  <si>
    <t>The acquisition date fair
value transferred for the purchase of Omega is as
follows:
(in thousands)
Cash $ 82,863
Net working capital
adjustments receivable from the sellers (170 )
Total purchase
consideration $ 82,693</t>
  </si>
  <si>
    <t>Fair Value of Identifiable Assets Acquired and Liabilities Assumed</t>
  </si>
  <si>
    <t>The fair value of
identifiable assets acquired and liabilities assumed for the Omega
acquisition is shown in the table below:
(in thousands)
Cash $ 3
Accounts receivable,
net 3,419
Inventory 14,014
Prepaid and other current
assets 1,295
Property, plant and
equipment 14,307
Definite-lived intangible
assets 49,918
In-process research and
development 7,666
Goodwill 22,842
Accounts payable (2,410 )
Other accrued
liabilities (4,090 )
Long-term debt and notes
payable (7,095 )
Deferred income tax
liabilities (17,176 )
Total allocation of fair
value $ 82,693</t>
  </si>
  <si>
    <t>Unaudited Pro Forma Financial Information</t>
  </si>
  <si>
    <t xml:space="preserve">The following unaudited pro
forma financial information reflects the consolidated results of
operations of Sagent as if the Omega acquisition had taken place on
January 1, 2014. The pro forma information includes
acquisition and integration expenses. The pro forma financial
information is not necessarily indicative of the results of
operations as they would have been had the transaction been
effected on the assumed date.
Year Ended
2014
(As Restated)
Condensed statement of
operations information
Net revenues $ 312,853
Net income 35,462
Diluted income per common
share $ 1.08 </t>
  </si>
  <si>
    <t>SCP</t>
  </si>
  <si>
    <t>The acquisition date fair
value transferred for the purchase of SCP is as follows:
(in thousands)
Cash $ 10,000
Present value of remaining
purchase consideration 13,836
Previously held equity
interest 15,949
Gain on remeasurement of
previously held equity interest in KSCP 154
Total purchase
consideration $ 39,939</t>
  </si>
  <si>
    <t>The fair value of
identifiable assets acquired and liabilities assumed for the SCP
Acquisition is shown in the table below:
(in thousands)
Goodwill $ 6,038
Acquired tangible assets,
net of assumed liabilities 33,901
Total allocation of fair
value $ 39,939</t>
  </si>
  <si>
    <t xml:space="preserve">The following unaudited pro
forma financial information reflects the consolidated results of
operations of Sagent as if the SCP acquisition had taken place on
January 1, 2013. The pro forma information includes
acquisition and integration expenses. The pro forma financial
information is not necessarily indicative of the results of
operations as they would have been had the transaction been
effected on the assumed date.
Year Ended December 31,
2013
Condensed statement of
operations information
Net revenues $ 244,750
Net income 25,881
Diluted income per common
share $ 0.86 </t>
  </si>
  <si>
    <t>Mustafa NevzatIlac Sanayii A S</t>
  </si>
  <si>
    <t>The estimated fair value of
identifiable assets acquired for these product rights is shown in
the table below:
(in thousands)
Definite-lived intangible
assets $ 3,000
Total allocation of fair
value $ 3,000</t>
  </si>
  <si>
    <t>The estimated fair value of
identifiable assets acquired and liabilities assumed for
Rocuronium, Clindamycin, and Cisatracurium is shown in the table
below:
(in thousands)
Definite-lived intangible
assets $ 720
In-process research and
development 1,040
Total allocation of fair
value $ 1,760
The fair value of
identifiable assets acquired and liabilities assumed for Mesna and
Acetylcysteine is shown in the table below:
(in thousands)
Definite-lived intangible
asset $ 2,180
In-process research and
development 1,220
Total allocation of fair
value $ 3,400</t>
  </si>
  <si>
    <t>Investments (Tables)</t>
  </si>
  <si>
    <t>Our investments at
December 31, 2015 were comprised of the following:
Cost basis Unrealized gains Unrealized Carrying value Cash and equivalents Short
term investments
Assets
Cash $ 15,124 $ — $ — $ 15,124 $ 15,124 $ —
Money market
funds 13,838 — — 13,838 13,838 —
Corporate bonds and
notes 20,128 — (68 ) 20,060 — 20,060
$ 49,090 $ — $ (68 ) $ 49,022 $ 28,962 $ 20,060
Our investments at
December 31, 2014 were comprised of the following:
Cost basis Unrealized Unrealized Carrying Cash and Short term
Assets
Cash $ 42,494 $ — $ — $ 42,494 $ 42,494 $ —
Money market
funds 13,139 — — 13,139 13,139 —
Corporate bonds and
notes 18,513 1 (41 ) 18,473 — 18,473
$ 74,146 $ 1 $ (41 ) $ 74,106 $ 55,633 $ 18,473</t>
  </si>
  <si>
    <t>Investments with Continuous Unrealized Losses for Less Than Twelve Months and Related Fair Values</t>
  </si>
  <si>
    <t xml:space="preserve">Investments with continuous
unrealized losses for less than twelve months and their related
fair values were as follows:
December 31,
2015 December 31,
2014
Fair value Unrealized Fair value Unrealized
Corporate bonds and
notes 20,060 (68 ) 16,468 (41 ) </t>
  </si>
  <si>
    <t>Cost and Estimated Current Fair Value of Fixed-Income Securities</t>
  </si>
  <si>
    <t xml:space="preserve">The original cost and
estimated current fair value of our fixed-income securities as of
December 31, 2015 are set forth below.
Cost basis Estimated fair
Due in one year or
less $ 9,417 $ 9,406
Between one and five
years 10,710 10,654 </t>
  </si>
  <si>
    <t>Inventories (Tables)</t>
  </si>
  <si>
    <t>Inventory Valuation</t>
  </si>
  <si>
    <t>Inventories at
December 31, 2015 and 2014 were as follows:
December 31,
2015 December 31,
2014
Approved Pending Inventory Approved Pending Inventory
Raw materials $ 4,855 2,800 7,655 $ 10,203 $ 2,848 $ 13,051
Work in process 433 — 433 2,012 — 2,012
Finished goods 73,365 — 73,365 49,960 — 49,960
Inventory reserve (5,000 ) — (5,000 ) (3,242 ) — (3,242 )
$ 73,653 2,800 76,453 $ 58,933 $ 2,848 $ 61,781</t>
  </si>
  <si>
    <t>Property, plant and equipment (Tables)</t>
  </si>
  <si>
    <t>Property, Plant and Equipment</t>
  </si>
  <si>
    <t>Property, plant and
equipment at December 31, 2015 and 2014 were as
follows:
December 31,
2015 2014
Land and land
improvements $ 1,102 $ 3,519
Buildings and
improvements 6,713 26,605
Machinery, equipment,
furniture and fixtures, and software 9,233 42,124
Construction in
process 6,535 6,175
23,583 78,423
Less: accumulated
depreciation (3,822 ) (7,270 )
$ 19,761 $ 71,153</t>
  </si>
  <si>
    <t>Investment in Sagent Agila (Tables) - Sagent Agila LLC</t>
  </si>
  <si>
    <t>Changes in Investment</t>
  </si>
  <si>
    <t>Changes in the carrying
value of Sagent Agila consist of the following:
December 31,
2015 2014
Investment in Sagent Agila
at beginning of year $ 4,539 $ 2,063
Equity in net income of
Sagent Agila 2,569 3,987
Dividend paid — (1,511 )
Investment in Sagent Agila
at end of year $ 7,108 $ 4,539</t>
  </si>
  <si>
    <t>Condensed Statement of Operations Information</t>
  </si>
  <si>
    <t xml:space="preserve">Condensed statement of
operations and balance sheet information of Sagent Agila is
presented below. All amounts are presented in accordance with
accounting principles generally accepted in the United
States.
Year Ended
December 31,
2015 2014 2013
Condensed statement of
operations information
Net revenues $ 9,063 $ 8,093 $ 16,927
Gross profit 5,140 6,321 5,454
Net income 5,138 7,975 8,440 </t>
  </si>
  <si>
    <t>Condensed Statement of Balance Sheet</t>
  </si>
  <si>
    <t>December 31,
2015 2014
Condensed balance sheet
information
Current assets $ 17,036 $ 11,333
Noncurrent
assets 303 360
Total assets $ 17,339 $ 11,693
Current
liabilities $ 3,144 $ 2,636
Long-term
liabilities — —
Stockholders’
equity 14,195 9,057
Total liabilities and
stockholders’ equity $ 17,339 $ 11,693</t>
  </si>
  <si>
    <t>Goodwill and Intangible assets, net (Tables)</t>
  </si>
  <si>
    <t>Goodwill by Reportable Segment</t>
  </si>
  <si>
    <t>Goodwill by reportable
segment at December 31, 2015 and 2014 was as
follows:
2015 2014
Sagent US $ 6,038 $ 6,038
Omega 19,146 22,117
Goodwill $ 25,184 $ 28,155</t>
  </si>
  <si>
    <t>Schedule of Intangible Assets - Finite lived</t>
  </si>
  <si>
    <t>Intangible assets at
December 31, 2015 and 2014 were as follows:
December 31,
2015 December 31,
2014
Gross carrying Accumulated Intangible Gross carrying Accumulated Intangible
Product licensing
rights $ 4,533 (2,998 ) 1,535 $ 4,707 $ (2,878 ) $ 1,829
Product development
rights 2,890 — 2,890 4,191 — 4,191
Purchased product rights
and other 46,238 (5,087 ) 41,151 51,245 (1,375 ) 49,870
Total definite-lived
intangible assets 53,661 (8,085 ) 45,576 60,143 (4,253 ) 55,890
In-process research and
development (IPR&amp;D) 7,590 — 7,590 9,685 — 9,685
Total intangible
assets $ 61,251 $ (8,085 ) $ 53,166 $ 69,828 $ (4,253 ) $ 65,575</t>
  </si>
  <si>
    <t>Movements in Intangible Assets</t>
  </si>
  <si>
    <t>Movements in intangible
assets were due to the following:
2015
Product Product Purchased IPR&amp;D
Balance at
January 1 $ 1,829 $ 4,191 $ 49,870 $ 9,685
Acquisition of product
rights 100 1,607 3,000 (864 )
Amortization (394 ) (2,908 ) (4,183 ) —
Foreign currency
movements — — (7,536 ) (1,231 )
Balance at
December 31 $ 1,535 $ 2,890 $ 41,151 $ 7,590
2014
Product Product Purchased IPR&amp;D
Balance at
January 1 $ 1,690 $ 3,252 $ 2,164 $ 1,220
Acquisition of product
rights 946 2,576 — —
Sagent Agila product
acquisitions — — 720 1,040
Omega
acquisition — — 49,918 7,666
Amortization (807 ) (1,637 ) (1,380 ) —
Foreign currency
movements — (1,552 ) (241 )
Balance at
December 31 $ 1,829 $ 4,191 $ 49,870 $ 9,685</t>
  </si>
  <si>
    <t>Schedule of Estimate Amortization Expense over Each of the Next Five Years</t>
  </si>
  <si>
    <t xml:space="preserve">We currently estimate
amortization expense over each of the next five years as
follows:
Amortization
For the year ending
December 31,
2016 $ 7,132
2017 4,223
2018 4,192
2019 4,121
2020 3,971 </t>
  </si>
  <si>
    <t>Accrued liabilities (Tables)</t>
  </si>
  <si>
    <t>Accrued Liabilities</t>
  </si>
  <si>
    <t>Accrued liabilities at
December 31, 2015 and 2014 were as follows:
December 31,
2015 2014
Payroll and employee
benefits $ 6,512 $ 9,329
Sales and
marketing 7,308 6,964
Taxes payable 131 1,040
Other accrued
liabilities 1,755 2,013
$ 15,706 $ 19,346</t>
  </si>
  <si>
    <t>Debt (Tables)</t>
  </si>
  <si>
    <t>Summary of Debt Maturities</t>
  </si>
  <si>
    <t>Debt maturities by year are
as follows:
December 31, Amount
2016 $ —
2017 —
2018 —
2019 1,623
2020 —
2021 and
thereafter —
Total long-term
debt 1,623
Less: Current maturities of
long-term debt —
Long-term portion of
long-debt $ 1,623</t>
  </si>
  <si>
    <t>Fair Value Measurements (Tables)</t>
  </si>
  <si>
    <t>Summary of Assets and Liabilities Measured at Fair Value on Recurring Basis</t>
  </si>
  <si>
    <t>Assets and liabilities
measured at fair value on a recurring basis as of December 31,
2015 consisted of the following:
Total fair value Quoted prices in Significant other Significant
Assets
Money market
funds $ 13,838 $ 13,838 — —
Corporate bonds and
notes 20,060 — $ 20,060 —
Commercial paper — — — —
Short-term
investments $ 33,898 $ 13,838 $ 20,060 —
Total assets $ 33,898 $ 13,838 $ 20,060 —
Liabilities
Contingent purchase
consideration $ 50 — — $ 50
The fair value of our Level
2 investments is based on a combination of quoted market prices of
similar securities and matrix pricing provided by third-party
pricing services utilizing securities of similar quality and
maturity.
Assets and liabilities
measured at fair value on a recurring basis as of December 31,
2014 consisted of the following:
Total fair value Quoted prices in Significant other Significant
Assets
Money market
funds $ 13,139 $ 13,139 $ — $ —
Corporate bonds and
notes 18,513 — 18,513 —
Commercial paper — — — —
Short-term
investments $ 18,513 $ — $ 18,513 $ —
Total assets $ 31,652 $ 13,139 $ 18,513 $ —
Liabilities
Contingent purchase
consideration $ 605 $ — $ — $ 605</t>
  </si>
  <si>
    <t>Summary of Contingent Purchase Consideration Measured Using Significant Unobservable Inputs (Level 3)</t>
  </si>
  <si>
    <t>During the year ended
December 31, 2015, changes in the fair value of our contingent
purchase consideration measured using significant unobservable
inputs (Level 3), were comprised of the following:
Year ended
Balance at beginning of
period $ 605
Issuance of contingent
purchase consideration —
Change in fair value of
contingent purchase consideration (555 )
Payment of contingent
purchase consideration —
Balance at end of
period $ 50</t>
  </si>
  <si>
    <t>Accumulated Comprehensive Income (Loss) (Tables)</t>
  </si>
  <si>
    <t>Accumulated Other Comprehensive Income</t>
  </si>
  <si>
    <t xml:space="preserve">Accumulated comprehensive
income (loss) at December 31, 2015, 2014 and 2013 is comprised
of the following:
December 31,
2015 2014 2013
Currency translation
adjustment, net of tax $ (17,414 ) $ (3,334 ) $ 496
Unrealized gain (loss) on
available for sale securities, net of tax (68 ) (40 ) (9 )
$ (17,482 ) $ (3,374 ) $ 487
The following table
summarizes the changes in balances of each component of accumulated
other comprehensive income, net of tax as of December 31,
2015.
Currency Unrealized gains Total
Balance as of
December 31, 2014 $ (3,334 ) $ (40 ) $ (3,374 )
Other comprehensive income
(loss) before reclassifications (14,080 ) (28 ) (14,108 )
Amounts reclassified from
accumulated other comprehensive income (loss) — — —
Net current-period other
comprehensive loss (14,080 ) (28 ) (14,108 )
Balance as of
December 31, 2015 $ (17,414 ) (68 ) (17,482 )
Currency Unrealized gains Total
Balance as of
December 31, 2013 $ 496 $ (9 ) $ 487
Other comprehensive income
(loss) before reclassifications (3,830 ) (31 ) (3,861 )
Amounts reclassified from
accumulated other comprehensive income (loss) — — —
Net current-period other
comprehensive loss (3,830 ) (31 ) (3,861 )
Balance as of
December 31, 2014 $ (3,334 ) $ (40 ) $ (3,374 )
Currency Unrealized gains Total
Balance as of
December 31, 2012 $ 2,488 $ 12 $ 2,500
Other comprehensive income
(loss) before reclassifications 790 (21 ) 769
Amounts reclassified from
accumulated other comprehensive income (loss) (2,782 ) — (2,782 )
Net current-period other
comprehensive loss (1,992 ) (21 ) (2,013 )
Balance as of
December 31, 2013 $ 496 $ (9 ) $ 487
No amounts were reclassified
out of accumulated other comprehensive income for the years ended
December 31, 2015 and 2014. The table below presents the
amounts reclassified out of each component of accumulated other
comprehensive income for the year ended December 31,
2013.
Type of
reclassification Amount
Affected line item in the condensed
consolidated
statement of operations
Currency translation
adjustment – reclassification of cumulative currency
translation gain $ 2,782 Gain on previously held
equity interest
Total reclassification for
the year ended December 31, 2013, net of tax $ 2,782 </t>
  </si>
  <si>
    <t>Earnings Per Share (Tables)</t>
  </si>
  <si>
    <t>Schedule of Computation of Basic and Diluted Earnings Per Share</t>
  </si>
  <si>
    <t>December 31, 2015, 2014
and 2013, respectively. The table below presents the computation of
basic and diluted earnings per share for the years ended
December 31, 2015, 2014 and 2013.
Year Ended
December 31,
2015 2014 (Restated) 2013
Basic and dilutive
numerator
Net income (loss), as
reported $ (21,882 ) $ 36,951 $ 29,594
Denominator
Weighted average common
shares outstanding – basic (in thousands) 32,439 31,882 29,213
Net effect of dilutive
securities
Stock options and restricted
stock — 863 724
Weighted average common
shares outstanding – diluted (in thousands) 32,439 32,745 29,937
Net income (loss) per common
share (basic) $ (0.67 ) $ 1.16 $ 1.01</t>
  </si>
  <si>
    <t>Stock-Based Compensation (Tables)</t>
  </si>
  <si>
    <t>Restricted Stock Activity</t>
  </si>
  <si>
    <t>The following table
summarizes restricted stock activity during the year ended
December 31, 2015:
Restricted Weighted-Average Grant Date Fair Value
Balance at January 1,
2015 128,209 $ 19.32
Granted 140,971 24.59
Vested (40,496 ) 19.42
Forfeited (48,476 ) 22.10
Balance at December 31,
2015 180,208 $ 22.91</t>
  </si>
  <si>
    <t>Weighted-Average Assumptions Used in Calculating Estimated Values</t>
  </si>
  <si>
    <t xml:space="preserve">The weighted-average
estimated values of employee stock option grants and rights granted
under the Plans as well as the weighted-average assumptions that
were used in calculating such values during the last three years
were based on estimates at the date of grant as follows:
Risk free interest rate Expected life Expected dividend yield Expected volatility Fair value at grant
date
2015 1.74 % 6 years 0 % 52 % $ 10.92
2014 1.92 % 6 years 0 % 61 % $ 11.81
2013 1.24 % 6 years 0 % 62 % $ 9.31 </t>
  </si>
  <si>
    <t>Stock Options Outstanding Vested and Expected to Vest</t>
  </si>
  <si>
    <t>Stock options outstanding
that have vested and are expected to vest as of December 31,
2015, were as follows:
Number
of shares Weighted-Average Exercise
Price Weighted-Average Remaining Contractual
Term Aggregate Intrinsic Value (1)
Vested 1,021,292 $ 12.96 5.3 4,503
Expected to vest 600,054 $ 22.27 8.5 18
Total 1,621,346 $ 16.61 6.5 4,521
(1)
The Aggregate Intrinsic Value amounts represent the difference
between the exercise price and $15.91, the fair value of our stock
on December 31, 2015, for in-the-money options.</t>
  </si>
  <si>
    <t>Stock Option Activity</t>
  </si>
  <si>
    <t>The following table sets
forth stock option activity for the year ended December 31,
2015:
Options
Outstanding Exercisable
Options
Number
of shares Weighted-Average Exercise
Price Number of shares Weighted-Average Exercise
Price
Outstanding at January 1,
2015 2,543,362 14.71 1,622,212 12.04
Granted 411,743 25.11
Exercised (794,528 ) 12.32
Forfeited (481,538 ) 20.93
Outstanding at December 31,
2015 1,679,039 16.61 1,021,292 12.96</t>
  </si>
  <si>
    <t>Net Revenue by Product (Tables)</t>
  </si>
  <si>
    <t>Schedule of Net Revenue by Product Category</t>
  </si>
  <si>
    <t>Net revenue by product
category is as follows:
2015 2014 2013
Therapeutic
Class
Anti-Infective $ 128,517 $ 102,078 $ 90,604
Critical Care 120,157 87,143 65,612
Oncology 69,622 99,762 88,534
Total $ 318,296 $ 288,983 $ 244,750</t>
  </si>
  <si>
    <t>Segment and Geographic Data (Tables)</t>
  </si>
  <si>
    <t>Schedule of Geographic and Segment Data</t>
  </si>
  <si>
    <t>Geographic and segment data
is as follows:
2015 2014 2013
Net
revenue:
United States $ 286,773 $ 280,339 $ 244,272
Others 839 83 478
Sagent US
segment 287,612 280,422 244,750
Canada (Omega
segment) 30,684 8,561 —
Total net
revenue $ 318,296 288,983 244,750
2015 2014 2013
Long-lived
assets:
United States $ 80,947 $ 37,252 $ 17,401
China — 52,635 57,016
Sagent US
segment 80,947 91,417 74,417
Canada (Omega
segment) 77,193 91,553 —
Total long-lived
assets $ 158,140 $ 181,440 $ 74,417
2015 2014 2013
Depreciation and
amortization expense:
Sagent US 8,826 8,188 7,074
Omega 4,855 1,336 —
Total depreciation and
amortization expense $ 13,681 $ 9,524 $ 7,074
2015 2014 2013
Equity in net income of
joint ventures:
Sagent US $ 2,569 $ 3,987 $ 2,395
Omega — — —
Total equity in net income
of joint ventures $ 2,569 $ 3,987 $ 2,395
2015 2014 2013
Operating income
(loss):
Sagent US $ (43,769 ) $ 21,700 $ 31,380
Omega (752 ) (2,656 ) —
Total operating income
(loss) $ (44,521 ) $ 19,044 $ 31,380
2015 2014 2013
Interest
expense:
Sagent US $ 564 $ 1,979 $ 930
Omega 206 209 —
Total interest
expense $ 770 $ 2,188 $ 930
2015 2014 2013
Interest income and
other:
Sagent US $ (2,495 ) $ 375 $ 205
Omega (295 ) — —
Total interest
income $ (2,790 ) $ 375 $ 205
2015 2014 (Restated) 2013
Income tax provision
(benefit):
Sagent US $ (25,993 ) $ (20,034 ) $ 895
Omega (206 ) (739 ) —
Total income tax provision
(benefit) $ (26,199 ) $ (20,773 ) $ 895
2015 2014 2013
Capital
expenditures:
Sagent US $ (1,447 ) $ (3,510 ) $ (1,103 )
Omega (5,264 ) (732 ) —
Total capital
expenditures $ (6,711 ) $ (4,242 ) $ (1,103 )
2015 2014 (Restated) 2013
Deferred tax
assets:
Sagent US $ 50,808 $ 23,778 $ 6
Omega — — —
Total deferred tax
assets $ 50,808 $ 23,778 $ 6
2015 2014 2013
Investment in joint
ventures:
Sagent US $ 7,108 $ 4,539 $ 2,063
Omega — — —
Total investment in joint
ventures $ 7,108 $ 4,539 $ 2,063
2015 2014 (Restated) 2013
Total
assets:
Sagent US $ 258,275 $ 272,283 $ 310,208
Omega 91,457 107,675 —
Total assets $ 349,732 $ 379,958 $ 310,208</t>
  </si>
  <si>
    <t>Income Taxes (Tables)</t>
  </si>
  <si>
    <t>Components of Loss Before Income Taxes</t>
  </si>
  <si>
    <t>Components of income (loss)
before income taxes are as follows:
Year Ended
December 31,
2015 2014 (Restated) 2013
Domestic $ 8,931 $ 30,200 $ 36,671
Foreign (57,012 ) (14,022 ) (6,182 )
Income (loss) before income
taxes $ (48,081 ) $ 16,178 $ 30,489
Provision (benefit) for
income taxes:
United States
federal:
Current $ 20 $ 943 $ 895
Deferred (25,887 ) (21,089 ) —
(25,867 ) (20,146 ) 895
State and local:
Current 937 1,853 —
Deferred (1,063 ) (1,740 ) —
(126 ) (113 ) —
Total United
States (25,993 ) (22,964 ) 895
Outside United
States:
Current 898 205 —
Deferred (1,104 ) (944 ) —
Total outside United
States (206 ) (739 ) —
Total provision (benefit)
for income taxes $ (26,199 ) $ (20,773 ) $ 895</t>
  </si>
  <si>
    <t>Net Operating Loss Carryforwards</t>
  </si>
  <si>
    <t>A summary of our remaining
domestic net operating loss carryforwards, including the timing of
expiry, is as follows:
Year of
Expiry Net
Operating Loss Carryforwards
2032 300
2034 410
2036 80,325
Total $ 81,035</t>
  </si>
  <si>
    <t>Reconciliation of Income Tax Provision (Benefit)</t>
  </si>
  <si>
    <t>The following is a
reconciliation of our income tax provision (benefit) computed at
the U.S. federal statutory rate to the income tax provision
(benefit) reported in the consolidated statements of
operations:
Year Ended
December 31,
2015 2014 (Restated) 2013
Provision (benefit) at
statutory rate $ (16,828 ) $ 5,662 $ 10,366
State income taxes, net of
federal income tax (373 ) 1,750 230
Foreign rate
differential 5,731 1,392 560
Valuation
allowance 14,126 (28,672 ) (9,998 )
Worthless stock and bad
debt deductions (30,041 ) — —
Uncertain tax
positions 101 541 —
Permanent book / tax
differences 164 172 (263 )
Change in tax
rate 89 (1,498 ) —
Other 832 (120 ) —
Provision (benefit) for
income taxes $ (26,199 ) $ (20,773 ) $ 895</t>
  </si>
  <si>
    <t>Deferred Income Tax Assets and Liabilities</t>
  </si>
  <si>
    <t>The tax effects of
temporary differences giving rise to deferred income tax assets and
liabilities were:
December 31,
2015 2014 (Restated)
Deferred tax
assets:
Product development and
start-up costs $ 14,005 $ 12,702
Inventory 3,539 2,493
Loss and credit
carryforwards 40,358 9,664
Bad debt
reserves 16 549
Accrued expenses /
other 4,373 5,244
Deferred
compensation 2,979 3,155
Depreciation and
amortization 11,482 —
Alternative minimum tax
carryforwards 1,555 1,546
Total deferred tax
assets $ 78,307 $ 35,353
Deferred tax
liabilities:
Depreciation and
amortization $ (3,850 ) $ (2,799 )
Intangible
assets (11,070 ) (14,351 )
Inventory (99 ) (180 )
Total deferred tax
liabilities (15,019 ) (17,330 )
Net deferred tax
asset 63,288 18,023
Valuation
allowance (24,501 ) (9,950 )
Net deferred tax assets
(liabilities) $ 38,787 $ 8,073</t>
  </si>
  <si>
    <t>Summary of Unrecognized Tax Benefits</t>
  </si>
  <si>
    <t>The changes in our
unrecognized tax benefits were:
Year Ended
December 31,
2015 2014 (Restated) 2013
Beginning of
year $ 659 $ — $ —
Increases from prior year
tax positions 136 719 —
Decreases relating to
settlements with taxing authorities (85 ) (60 ) —
Increases from current year
positions 16 — —
End of year $ 726 $ 659 $ —</t>
  </si>
  <si>
    <t>Commitments and Contingencies (Tables)</t>
  </si>
  <si>
    <t>Contingent Payments</t>
  </si>
  <si>
    <t>Contingent contractual
payments are as follows at December 31, 2015:
2016 $ 18,037
2017 4,124
2018 3,726
2019 709
2020 60
2021 and
Thereafter 1,065
Total $ 27,721</t>
  </si>
  <si>
    <t>Future Annual Minimum Lease Payments Related to Non-cancelable Operating Leases</t>
  </si>
  <si>
    <t>As of December 31,
2015, total future annual minimum lease payments related to
non-cancelable operating leases are as follows:
2016 $ 805
2017 501
2018 516
2019 532
2020 404
2021 and
Thereafter 134
Total $ 2,892</t>
  </si>
  <si>
    <t>Quarterly Financial Data (Unaudited) (Tables)</t>
  </si>
  <si>
    <t>Quarterly Financial Data</t>
  </si>
  <si>
    <t xml:space="preserve">2015
Quarters
First Second Third Fourth
Net revenue $ 82,645 $ 77,345 $ 75,199 $ 83,107
Gross profit $ 21,925 $ 18,441 $ 24,362 $ 23,011
Income (loss) from
continuing operations $ (189 ) $ 1,191 $ 1,742 $ (47,265 )
Net loss $ 1,894 $ 256 $ 1,795 $ 17,937
Weighted-average shares used
to compute net income per share
Basic 32,043 32,161 32,747 32,793
Diluted 32,043 32,161 32,747 32,793
Net income per
share
Basic $ (0.06 ) $ (0.01 ) $ (0.05 ) $ (0.55 )
Diluted $ (0.06 ) $ (0.01 ) $ (0.05 ) $ (0.55 )
2014
Quarters
First Second Third Fourth (Restated)
Net revenue $ 70,869 $ 69,194 $ 65,359 $ 83,561
Gross profit $ 20,384 $ 22,592 $ 18,770 $ 24,416
Income from continuing
operations $ 6,632 $ 3,318 $ 4,044 $ 5,050
Net income $ 5,119 $ 3,069 $ 1,926 $ 26,837
Weighted-average shares used
to compute net loss per share
Basic 31,814 31,873 31,895 31,945
Diluted 32,614 32,665 32,960 33,031
Net income per
share
Basic $ 0.16 $ 0.10 $ 0.06 $ 0.84
Diluted $ 0.16 $ 0.09 $ 0.06 $ 0.81 </t>
  </si>
  <si>
    <t>Summary of Significant Accounting Policies - Additional Information (Detail) CAD in Thousands, $ in Thousands</t>
  </si>
  <si>
    <t>Oct. 01, 2014USD ($)</t>
  </si>
  <si>
    <t>Oct. 01, 2014CAD</t>
  </si>
  <si>
    <t>Dec. 31, 2015USD ($)</t>
  </si>
  <si>
    <t>Dec. 31, 2014USD ($)</t>
  </si>
  <si>
    <t>Dec. 31, 2013USD ($)</t>
  </si>
  <si>
    <t>Jun. 04, 2013</t>
  </si>
  <si>
    <t>Dec. 31, 2012USD ($)</t>
  </si>
  <si>
    <t>Summary Of Significant Accounting Policies [Line Items]</t>
  </si>
  <si>
    <t>Initial public offering date</t>
  </si>
  <si>
    <t>Apr. 26,
		2011</t>
  </si>
  <si>
    <t>Percentage of remaining equity interest acquired</t>
  </si>
  <si>
    <t>50.00%</t>
  </si>
  <si>
    <t>Foreign currency transaction gain / losses</t>
  </si>
  <si>
    <t>Impairment charges related to product license</t>
  </si>
  <si>
    <t>Regulatory approved products, weighted-average amortization period prior to the next renewal or extension</t>
  </si>
  <si>
    <t>4 years 3 months 18 days</t>
  </si>
  <si>
    <t>Advertising and promotion expense</t>
  </si>
  <si>
    <t>Cash discounts, percentage of gross sales price</t>
  </si>
  <si>
    <t>2.00%</t>
  </si>
  <si>
    <t>Stock-based compensation expense</t>
  </si>
  <si>
    <t>Reclassification of current deferred tax assets to long term deferred tax assets</t>
  </si>
  <si>
    <t>Chargeback Allowance</t>
  </si>
  <si>
    <t>Accounts receivable, accrual</t>
  </si>
  <si>
    <t>Accounts receivable, expense</t>
  </si>
  <si>
    <t>Allowance for Cash Discounts</t>
  </si>
  <si>
    <t>Allowance for Credits</t>
  </si>
  <si>
    <t>Other Assets</t>
  </si>
  <si>
    <t>Deferred financing costs</t>
  </si>
  <si>
    <t>Minimum</t>
  </si>
  <si>
    <t>Regulatory approved products, amortization period for intangible assets</t>
  </si>
  <si>
    <t>4 years</t>
  </si>
  <si>
    <t>Rebates and fees settlement period</t>
  </si>
  <si>
    <t>1 month</t>
  </si>
  <si>
    <t>Maximum</t>
  </si>
  <si>
    <t>6 years</t>
  </si>
  <si>
    <t>5 months</t>
  </si>
  <si>
    <t>Stock Options</t>
  </si>
  <si>
    <t>Share based compensation, options granted expiration period</t>
  </si>
  <si>
    <t>10 years</t>
  </si>
  <si>
    <t>Share based compensation, options vesting period</t>
  </si>
  <si>
    <t>KSCP</t>
  </si>
  <si>
    <t>100.00%</t>
  </si>
  <si>
    <t>Business acquisition, purchase price</t>
  </si>
  <si>
    <t>Estimated Useful Life of Property Plant and Equipment (Detail)</t>
  </si>
  <si>
    <t>Land and land improvements</t>
  </si>
  <si>
    <t>Property, Plant and Equipment [Line Items]</t>
  </si>
  <si>
    <t>Property, plant and equipment, estimated useful life</t>
  </si>
  <si>
    <t>Indefinite, except with respect to the Chinese land use right (through remaining term, June 2057)</t>
  </si>
  <si>
    <t>Property, plant and equipment, expiration month and year</t>
  </si>
  <si>
    <t>2057-06</t>
  </si>
  <si>
    <t>Buildings and improvements</t>
  </si>
  <si>
    <t>5 to 40 years or remaining term of lease</t>
  </si>
  <si>
    <t>Buildings and improvements | Minimum</t>
  </si>
  <si>
    <t>5 years</t>
  </si>
  <si>
    <t>Buildings and improvements | Maximum</t>
  </si>
  <si>
    <t>40 years</t>
  </si>
  <si>
    <t>Machinery, equipment, furniture and fixtures, and software | Minimum</t>
  </si>
  <si>
    <t>3 years</t>
  </si>
  <si>
    <t>Machinery, equipment, furniture and fixtures, and software | Maximum</t>
  </si>
  <si>
    <t>Software | Minimum</t>
  </si>
  <si>
    <t>Software | Maximum</t>
  </si>
  <si>
    <t>Restatement - Additional Information (Detail) - USD ($) $ / shares in Units, $ in Thousands</t>
  </si>
  <si>
    <t>Jun. 30, 2013</t>
  </si>
  <si>
    <t>Error Corrections and Prior Period Adjustments Revision [Line Items]</t>
  </si>
  <si>
    <t>Valuation allowance</t>
  </si>
  <si>
    <t>Net income (loss) per diluted share</t>
  </si>
  <si>
    <t>Sagent China Pharmaceuticals Co Ltd</t>
  </si>
  <si>
    <t>Business Combination, step acquisition, equity interest in acquiree, including subsequent acquisition, percentage</t>
  </si>
  <si>
    <t>Business combination, step acquisition, equity interest in acquiree, percentage</t>
  </si>
  <si>
    <t>Unrecorded Adjustment</t>
  </si>
  <si>
    <t>Unrecorded Adjustment | Sagent China Pharmaceuticals Co Ltd | Valuation Allowance, Operating Loss Carryforwards</t>
  </si>
  <si>
    <t>Restatement of Consolidated Statements of Operations (Detail) - USD ($) $ / shares in Units, shares in Thousands, $ in Thousands</t>
  </si>
  <si>
    <t>Error Corrections and Prior Period Adjustments Restatement [Line Items]</t>
  </si>
  <si>
    <t>Scenario, Previously Reported</t>
  </si>
  <si>
    <t>Restatement of Consolidated Statements of Comprehensive Income (Loss) (Detail) - USD ($) $ in Thousands</t>
  </si>
  <si>
    <t>Restatement of Consolidated Balance Sheet (Detail) - USD ($) $ in Thousands</t>
  </si>
  <si>
    <t>Dec. 31, 2012</t>
  </si>
  <si>
    <t>Restatement of Consolidated Balance Sheet (Parenthetical) (Detail) - $ / shares</t>
  </si>
  <si>
    <t>Condensed Financial Information of Subsidiaries Disclosure [Abstract]</t>
  </si>
  <si>
    <t>Restatement of Consolidated Statements of Cash Flows (Detail) - USD ($) $ in Thousands</t>
  </si>
  <si>
    <t>Sep. 16, 2013</t>
  </si>
  <si>
    <t>Assets Held for Sale - Additional Information (Detail) - SCP - USD ($) $ in Thousands</t>
  </si>
  <si>
    <t>Feb. 03, 2016</t>
  </si>
  <si>
    <t>Income Statement, Balance Sheet and Additional Disclosures by Disposal Groups, Including Discontinued Operations [Line Items]</t>
  </si>
  <si>
    <t>Subsequent Event</t>
  </si>
  <si>
    <t>Percentage of outstanding shares to be sold</t>
  </si>
  <si>
    <t>Outstanding shares exchange amount</t>
  </si>
  <si>
    <t>Condensed Balance Sheet Information (Detail) - SCP $ in Thousands</t>
  </si>
  <si>
    <t>Accounts receivable, net</t>
  </si>
  <si>
    <t>Total assets of SCP as held for sale in the Balance Sheet</t>
  </si>
  <si>
    <t>Other liabilities</t>
  </si>
  <si>
    <t>Total liabilities of SCP as held for sale in the Balance Sheet</t>
  </si>
  <si>
    <t>Acquisitions - Additional Information (Detail) CAD in Thousands, $ in Thousands</t>
  </si>
  <si>
    <t>Aug. 05, 2015USD ($)</t>
  </si>
  <si>
    <t>Dec. 19, 2014USD ($)Product_Right</t>
  </si>
  <si>
    <t>Dec. 12, 2013USD ($)</t>
  </si>
  <si>
    <t>Jun. 04, 2013USD ($)</t>
  </si>
  <si>
    <t>Sep. 30, 2015USD ($)</t>
  </si>
  <si>
    <t>Sep. 30, 2015CAD</t>
  </si>
  <si>
    <t>Sep. 30, 2014USD ($)</t>
  </si>
  <si>
    <t>Dec. 31, 2015USD ($)Product_Right</t>
  </si>
  <si>
    <t>Business Acquisition [Line Items]</t>
  </si>
  <si>
    <t>Percentage of equity interest acquired</t>
  </si>
  <si>
    <t>Acquisition related installment payment obligation made</t>
  </si>
  <si>
    <t>Business acquisition related cost</t>
  </si>
  <si>
    <t>Number of products rights acquired | Product_Right</t>
  </si>
  <si>
    <t>Weighted average life of these three acquired products rights</t>
  </si>
  <si>
    <t>84 months</t>
  </si>
  <si>
    <t>Business acquisition, gross consideration paid</t>
  </si>
  <si>
    <t>Contingent consideration</t>
  </si>
  <si>
    <t>Gain on sale of joint venture partners</t>
  </si>
  <si>
    <t>Fair value of contingent consideration</t>
  </si>
  <si>
    <t>Post closing adjustment cost</t>
  </si>
  <si>
    <t>Post-closing adjustment</t>
  </si>
  <si>
    <t>Business Combination, Pro Forma Information, Revenue of Acquiree since Acquisition Date, Actual</t>
  </si>
  <si>
    <t>Business Combination, Pro Forma Information, Earnings or Loss of Acquiree since Acquisition Date, Actual</t>
  </si>
  <si>
    <t>Cash</t>
  </si>
  <si>
    <t>Inventory</t>
  </si>
  <si>
    <t>Prepaid and other current assets</t>
  </si>
  <si>
    <t>Business acquisition, fair value of future payment</t>
  </si>
  <si>
    <t>Accrued compensation and other liabilities</t>
  </si>
  <si>
    <t>Purchase Consideration Related to Acquisition (Detail) CAD in Thousands, $ in Thousands</t>
  </si>
  <si>
    <t>Schedule of Business Acquisitions, Purchase Price [Line Items]</t>
  </si>
  <si>
    <t>Net working capital adjustments receivable from the sellers</t>
  </si>
  <si>
    <t>Total purchase consideration</t>
  </si>
  <si>
    <t>Present value of remaining purchase consideration</t>
  </si>
  <si>
    <t>Previously held equity interest</t>
  </si>
  <si>
    <t>Gain on remeasurement of previously held equity interest in KSCP</t>
  </si>
  <si>
    <t>Allocation of Purchase Price (Detail) CAD in Thousands, $ in Thousands</t>
  </si>
  <si>
    <t>Dec. 19, 2014USD ($)</t>
  </si>
  <si>
    <t>Definite-lived intangible asset</t>
  </si>
  <si>
    <t>In-process research and development</t>
  </si>
  <si>
    <t>Other accrued liabilities</t>
  </si>
  <si>
    <t>Long-term debt and notes payable</t>
  </si>
  <si>
    <t>Deferred income tax liabilities</t>
  </si>
  <si>
    <t>Total allocation of fair value</t>
  </si>
  <si>
    <t>Acquired tangible assets, net of assumed liabilities</t>
  </si>
  <si>
    <t>Consolidated Pro Forma Operations Results in Acquisition (Detail) - USD ($) $ / shares in Units, $ in Thousands</t>
  </si>
  <si>
    <t>Net revenues</t>
  </si>
  <si>
    <t>Net income</t>
  </si>
  <si>
    <t>Diluted income per common share</t>
  </si>
  <si>
    <t>Investments (Detail) - USD ($) $ in Thousands</t>
  </si>
  <si>
    <t>Schedule of Available-for-sale Securities [Line Items]</t>
  </si>
  <si>
    <t>Cost basis</t>
  </si>
  <si>
    <t>Unrealized gains</t>
  </si>
  <si>
    <t>Unrealized losses</t>
  </si>
  <si>
    <t>Carrying value</t>
  </si>
  <si>
    <t>Money market funds</t>
  </si>
  <si>
    <t>Corporate bonds and notes</t>
  </si>
  <si>
    <t>Investments with Continuous Unrealized Losses for Less Than Twelve Months and Related Fair Values (Detail) - Corporate bonds and notes - USD ($) $ in Thousands</t>
  </si>
  <si>
    <t>Fair value</t>
  </si>
  <si>
    <t>Cost and Estimated Current Fair Value of Fixed-Income Securities (Detail) $ in Thousands</t>
  </si>
  <si>
    <t>Due in one year or less, cost basis</t>
  </si>
  <si>
    <t>Between one and five years, cost basis</t>
  </si>
  <si>
    <t>Due in one year or less, Estimated fair value</t>
  </si>
  <si>
    <t>Between one and five years, Estimated fair value</t>
  </si>
  <si>
    <t>Accounts Receivable and Concentration of Credit Risk - Additional Information (Detail) $ in Thousands</t>
  </si>
  <si>
    <t>Dec. 31, 2015USD ($)Customer</t>
  </si>
  <si>
    <t>Dec. 31, 2014USD ($)Customer</t>
  </si>
  <si>
    <t>Dec. 31, 2013Customer</t>
  </si>
  <si>
    <t>Accounts and Other Receivables [Line Items]</t>
  </si>
  <si>
    <t>Number of wholesalers | Customer</t>
  </si>
  <si>
    <t>Reserve for accounts receivable | $</t>
  </si>
  <si>
    <t>Sales Revenue, Net | Credit Concentration Risk</t>
  </si>
  <si>
    <t>Concentration of credit risk</t>
  </si>
  <si>
    <t>78.00%</t>
  </si>
  <si>
    <t>85.00%</t>
  </si>
  <si>
    <t>84.00%</t>
  </si>
  <si>
    <t>Accounts Receivable | Credit Concentration Risk</t>
  </si>
  <si>
    <t>89.00%</t>
  </si>
  <si>
    <t>90.00%</t>
  </si>
  <si>
    <t>Inventories (Detail) - USD ($) $ in Thousands</t>
  </si>
  <si>
    <t>Inventory [Line Items]</t>
  </si>
  <si>
    <t>Raw materials</t>
  </si>
  <si>
    <t>Work in process</t>
  </si>
  <si>
    <t>Finished goods</t>
  </si>
  <si>
    <t>Inventory reserve</t>
  </si>
  <si>
    <t>Inventory, Net, Total</t>
  </si>
  <si>
    <t>Approved</t>
  </si>
  <si>
    <t>Pending Regulatory Approval</t>
  </si>
  <si>
    <t>Inventories - Additional Information (Detail) - USD ($) $ in Thousands</t>
  </si>
  <si>
    <t>Property, Plant and Equipment (Detail) - USD ($) $ in Thousands</t>
  </si>
  <si>
    <t>Property, plant and equipment before depreciation</t>
  </si>
  <si>
    <t>Less: accumulated depreciation</t>
  </si>
  <si>
    <t>Property, plant and equipment after depreciation</t>
  </si>
  <si>
    <t>Machinery, equipment, furniture and fixtures, and software</t>
  </si>
  <si>
    <t>Construction in process</t>
  </si>
  <si>
    <t>Property, Plant and Equipment - Additional Information (Detail) CAD in Thousands, $ in Thousands</t>
  </si>
  <si>
    <t>Depreciation expense</t>
  </si>
  <si>
    <t>Investment in Sagent Agila - Additional Information (Detail)</t>
  </si>
  <si>
    <t>Schedule of Equity Method Investments [Line Items]</t>
  </si>
  <si>
    <t>Joint venture, ownership interest percentage</t>
  </si>
  <si>
    <t>Changes in Investment of Sagent Agila (Detail) - USD ($) $ in Thousands</t>
  </si>
  <si>
    <t>Investment at beginning of year</t>
  </si>
  <si>
    <t>Equity in net income (loss) of joint ventures</t>
  </si>
  <si>
    <t>Dividend paid</t>
  </si>
  <si>
    <t>Investment at end of year</t>
  </si>
  <si>
    <t>Condensed Statement of Operations Information (Detail) - Sagent Agila LLC - USD ($) $ in Thousands</t>
  </si>
  <si>
    <t>Condensed Statement of Balance Sheet (Detail) - Sagent Agila LLC - USD ($) $ in Thousands</t>
  </si>
  <si>
    <t>Current assets</t>
  </si>
  <si>
    <t>Noncurrent assets</t>
  </si>
  <si>
    <t>Current liabilities</t>
  </si>
  <si>
    <t>Long-term liabilities</t>
  </si>
  <si>
    <t>Stockholders' equity</t>
  </si>
  <si>
    <t>Schedule of Goodwill by Reportable Segment (Detail) - USD ($) $ in Thousands</t>
  </si>
  <si>
    <t>Goodwill [Line Items]</t>
  </si>
  <si>
    <t>Sagent US</t>
  </si>
  <si>
    <t>Goodwill and Intangible assets, net - Additional Information (Detail)</t>
  </si>
  <si>
    <t>Finite-Lived Intangible Assets [Line Items]</t>
  </si>
  <si>
    <t>Number of products comprising product licensing rights intangible asset | Product_Right</t>
  </si>
  <si>
    <t>Weighted-average period prior to next extension or renewal of intangible asset</t>
  </si>
  <si>
    <t>Increase (decrease) in goodwill</t>
  </si>
  <si>
    <t>Foreign Currency Translation Impact | Omega</t>
  </si>
  <si>
    <t>Post-closing Adjustments | Omega</t>
  </si>
  <si>
    <t>Product Licensing Rights</t>
  </si>
  <si>
    <t>Amortization expense</t>
  </si>
  <si>
    <t>53 months</t>
  </si>
  <si>
    <t>Product Development Rights</t>
  </si>
  <si>
    <t>Purchased Product Rights And Other</t>
  </si>
  <si>
    <t>Weighted average remaining life of purchased product rights and other definite lived intangibles</t>
  </si>
  <si>
    <t>110 months</t>
  </si>
  <si>
    <t>In-process Research and Development | Omega</t>
  </si>
  <si>
    <t>Post-closing Working Capital Adjustment | Omega</t>
  </si>
  <si>
    <t>Impairments | Omega</t>
  </si>
  <si>
    <t>Schedule of Intangible Assets (Detail) - USD ($) $ in Thousands</t>
  </si>
  <si>
    <t>Finite-Lived and Indefinite-Lived Intangible Assets [Line Items]</t>
  </si>
  <si>
    <t>Definite-lived intangible assets, Gross carrying amount</t>
  </si>
  <si>
    <t>Intangible assets, Gross carrying amount</t>
  </si>
  <si>
    <t>Definite-lived intangible assets, Accumulated amortization</t>
  </si>
  <si>
    <t>Definite-lived intangible assets, net</t>
  </si>
  <si>
    <t>IPR&amp;D</t>
  </si>
  <si>
    <t>Indefinite-lived IPR&amp;D, Intangible assets, net</t>
  </si>
  <si>
    <t>Movements in Intangible Assets (Detail) - USD ($) $ in Thousands</t>
  </si>
  <si>
    <t>Intangible Assets Disclosure [Line Items]</t>
  </si>
  <si>
    <t>Beginning Balance</t>
  </si>
  <si>
    <t>Ending Balance</t>
  </si>
  <si>
    <t>Acquisition of product rights</t>
  </si>
  <si>
    <t>Amortization</t>
  </si>
  <si>
    <t>Foreign currency movements</t>
  </si>
  <si>
    <t>Purchased Product Rights And Other | Omega</t>
  </si>
  <si>
    <t>Purchased Product Rights And Other | Sagent Agila product acquisitions</t>
  </si>
  <si>
    <t>Balance at January 1</t>
  </si>
  <si>
    <t>Balance at December 31</t>
  </si>
  <si>
    <t>IPR&amp;D | Omega</t>
  </si>
  <si>
    <t>IPR&amp;D | Sagent Agila product acquisitions</t>
  </si>
  <si>
    <t>Schedule of Estimate Amortization Expense over Each of the Next Five Years (Detail) $ in Thousands</t>
  </si>
  <si>
    <t>For the year ending December 31, 2016</t>
  </si>
  <si>
    <t>For the year ending December 31, 2017</t>
  </si>
  <si>
    <t>For the year ending December 31, 2018</t>
  </si>
  <si>
    <t>For the year ending December 31, 2019</t>
  </si>
  <si>
    <t>For the year ending December 31, 2020</t>
  </si>
  <si>
    <t>Accrued Liabilities (Detail) - USD ($) $ in Thousands</t>
  </si>
  <si>
    <t>Accrued Liabilities, Current [Abstract]</t>
  </si>
  <si>
    <t>Payroll and employee benefits</t>
  </si>
  <si>
    <t>Sales and marketing</t>
  </si>
  <si>
    <t>Taxes payable</t>
  </si>
  <si>
    <t>Accrued Liabilities, Total</t>
  </si>
  <si>
    <t>Debt - Additional Information (Detail) ¥ in Thousands</t>
  </si>
  <si>
    <t>Jan. 07, 2016USD ($)</t>
  </si>
  <si>
    <t>Oct. 01, 2015USD ($)MortgageLoan</t>
  </si>
  <si>
    <t>Oct. 01, 2015CAD</t>
  </si>
  <si>
    <t>Jul. 31, 2015CAD</t>
  </si>
  <si>
    <t>Oct. 31, 2014USD ($)</t>
  </si>
  <si>
    <t>Jan. 02, 2014USD ($)</t>
  </si>
  <si>
    <t>Jan. 02, 2014CNY (¥)</t>
  </si>
  <si>
    <t>Jun. 04, 2013USD ($)Contract</t>
  </si>
  <si>
    <t>Feb. 28, 2013USD ($)</t>
  </si>
  <si>
    <t>Jun. 30, 2011USD ($)</t>
  </si>
  <si>
    <t>Aug. 31, 2010USD ($)</t>
  </si>
  <si>
    <t>Jan. 07, 2016CAD</t>
  </si>
  <si>
    <t>Oct. 01, 2015CADMortgageLoan</t>
  </si>
  <si>
    <t>Dec. 31, 2013CNY (¥)</t>
  </si>
  <si>
    <t>Jun. 30, 2011CNY (¥)</t>
  </si>
  <si>
    <t>Aug. 31, 2010CNY (¥)</t>
  </si>
  <si>
    <t>Line of Credit Facility [Line Items]</t>
  </si>
  <si>
    <t>Loan contracts assumed in a business combination</t>
  </si>
  <si>
    <t>Period of loan contract</t>
  </si>
  <si>
    <t>Number of loan contracts | Contract</t>
  </si>
  <si>
    <t>Interest rate adjustment frequency period</t>
  </si>
  <si>
    <t>3 months</t>
  </si>
  <si>
    <t>Outstanding ABC loan amount</t>
  </si>
  <si>
    <t>Interest rate</t>
  </si>
  <si>
    <t>6.00%</t>
  </si>
  <si>
    <t>Debt covenant, projected revenue below which triggers acceleration of repayment</t>
  </si>
  <si>
    <t>Credit Facility One</t>
  </si>
  <si>
    <t>Debt covenant, maximum liquidity ratio that triggers acceleration of repayment</t>
  </si>
  <si>
    <t>70.00%</t>
  </si>
  <si>
    <t>Credit Facility Two</t>
  </si>
  <si>
    <t>80.00%</t>
  </si>
  <si>
    <t>Amount available under credit facility</t>
  </si>
  <si>
    <t>Credit facility, interest rate</t>
  </si>
  <si>
    <t>3.50%</t>
  </si>
  <si>
    <t>Number of mortgage loans | MortgageLoan</t>
  </si>
  <si>
    <t>Omega | Prime Rate</t>
  </si>
  <si>
    <t>Basis spread on variable rate</t>
  </si>
  <si>
    <t>0.50%</t>
  </si>
  <si>
    <t>Omega | Floating Rate</t>
  </si>
  <si>
    <t>Credit facility</t>
  </si>
  <si>
    <t>Silicon Valley Bank Loan And Security Agreement</t>
  </si>
  <si>
    <t>Loan and security agreement date</t>
  </si>
  <si>
    <t>Sep. 23,
		2013</t>
  </si>
  <si>
    <t>Mortgage Loans | Omega | Prime Rate</t>
  </si>
  <si>
    <t>5.00%</t>
  </si>
  <si>
    <t>Minimum | Silicon Valley Bank Loan And Security Agreement</t>
  </si>
  <si>
    <t>Minimum cash requirement</t>
  </si>
  <si>
    <t>Minimum | Mortgage Loans | Omega</t>
  </si>
  <si>
    <t>Monthly mortgages installments</t>
  </si>
  <si>
    <t>Minimum | Mortgage Loans | Omega | Prime Rate</t>
  </si>
  <si>
    <t>0.00%</t>
  </si>
  <si>
    <t>Maximum | Mortgage Loans | Omega</t>
  </si>
  <si>
    <t>Maximum | Mortgage Loans | Omega | Prime Rate</t>
  </si>
  <si>
    <t>1.50%</t>
  </si>
  <si>
    <t>Subsequent Event | Canadian Term Loans</t>
  </si>
  <si>
    <t>Commitment fee rate</t>
  </si>
  <si>
    <t>0.25%</t>
  </si>
  <si>
    <t>Fixed charge coverage ratio</t>
  </si>
  <si>
    <t>Subsequent Event | Prime Rate | Canadian Term Loans</t>
  </si>
  <si>
    <t>1.25%</t>
  </si>
  <si>
    <t>Subsequent Event | CDOR | Canadian Term Loans</t>
  </si>
  <si>
    <t>2.25%</t>
  </si>
  <si>
    <t>Subsequent Event | Omega | Term Loan</t>
  </si>
  <si>
    <t>Amount available under credit facility | CAD</t>
  </si>
  <si>
    <t>Demand Loan | Omega</t>
  </si>
  <si>
    <t>Principal amount of demand loan | CAD</t>
  </si>
  <si>
    <t>Effective interest rate</t>
  </si>
  <si>
    <t>4.75%</t>
  </si>
  <si>
    <t>Debt collateral amount | CAD</t>
  </si>
  <si>
    <t>Additional security interest percentage</t>
  </si>
  <si>
    <t>20.00%</t>
  </si>
  <si>
    <t>Interest rate per annum</t>
  </si>
  <si>
    <t>Maturity date</t>
  </si>
  <si>
    <t>2014-11</t>
  </si>
  <si>
    <t>Debt instrument extended maturity date</t>
  </si>
  <si>
    <t>2015-01</t>
  </si>
  <si>
    <t>Demand Loan | Omega | Prime Rate</t>
  </si>
  <si>
    <t>1.75%</t>
  </si>
  <si>
    <t>Revolving Credit Facility</t>
  </si>
  <si>
    <t>Repayment of outstanding balance of credit facility</t>
  </si>
  <si>
    <t>Revolving Credit Facility | Omega</t>
  </si>
  <si>
    <t>4.00%</t>
  </si>
  <si>
    <t>Debt collateral amount</t>
  </si>
  <si>
    <t>Revolving Credit Facility | Omega | Prime Rate</t>
  </si>
  <si>
    <t>1.00%</t>
  </si>
  <si>
    <t>Revolving Credit Facility | JPMorgan Chase Revolving Credit Loan Facility</t>
  </si>
  <si>
    <t>Amount available under additional revolving credit facility</t>
  </si>
  <si>
    <t>Debt coverage ratio</t>
  </si>
  <si>
    <t>Agreement maturity date</t>
  </si>
  <si>
    <t>Oct. 31,
		2019</t>
  </si>
  <si>
    <t>Commitment fee on undrawn amounts</t>
  </si>
  <si>
    <t>10.00%</t>
  </si>
  <si>
    <t>Line of Credit Facility, Remaining Borrowing Capacity</t>
  </si>
  <si>
    <t>Revolving Credit Facility | JPMorgan Chase Revolving Credit Loan Facility | Eurodollar</t>
  </si>
  <si>
    <t>Revolving Credit Facility | JPMorgan Chase Revolving Credit Loan Facility | Base Rate</t>
  </si>
  <si>
    <t>Revolving Credit Facility | Silicon Valley Bank Loan And Security Agreement</t>
  </si>
  <si>
    <t>Feb. 13,
		2016</t>
  </si>
  <si>
    <t>0.30%</t>
  </si>
  <si>
    <t>Termination fees</t>
  </si>
  <si>
    <t>Revolving Credit Facility | Silicon Valley Bank Loan And Security Agreement | Eurodollar</t>
  </si>
  <si>
    <t>2.50%</t>
  </si>
  <si>
    <t>Revolving Credit Facility | Silicon Valley Bank Loan And Security Agreement | Base Rate</t>
  </si>
  <si>
    <t>Revolving Credit Facility | Minimum | JPMorgan Chase Revolving Credit Loan Facility</t>
  </si>
  <si>
    <t>Revolving Credit Facility | Maximum | JPMorgan Chase Revolving Credit Loan Facility</t>
  </si>
  <si>
    <t>Line of credit availability to trigger debt covenants</t>
  </si>
  <si>
    <t>Revolving Credit Facility | Subsequent Event</t>
  </si>
  <si>
    <t>Revolving Credit Facility | Subsequent Event | Eurodollar</t>
  </si>
  <si>
    <t>Revolving Credit Facility | Subsequent Event | Base Rate</t>
  </si>
  <si>
    <t>Letter of Credit | Omega</t>
  </si>
  <si>
    <t>Currency Risk | Omega</t>
  </si>
  <si>
    <t>Operating Credit Facility | Demand Loan | Omega</t>
  </si>
  <si>
    <t>Debt - Debt Maturities by Year (Detail) - USD ($) $ in Thousands</t>
  </si>
  <si>
    <t>2021 and thereafter</t>
  </si>
  <si>
    <t>Total long-term debt</t>
  </si>
  <si>
    <t>Less: Current maturities of long-term debt</t>
  </si>
  <si>
    <t>Long-term portion of long-debt</t>
  </si>
  <si>
    <t>Summary of Assets and Liabilities Measured at Fair Value on Recurring Basis (Detail) - Assets and liabilities measured at fair value on a recurring basis - USD ($) $ in Thousands</t>
  </si>
  <si>
    <t>Fair Value, Assets and Liabilities Measured on Recurring and Nonrecurring Basis [Line Items]</t>
  </si>
  <si>
    <t>Contingent purchase consideration</t>
  </si>
  <si>
    <t>Quoted prices in active markets for identical assets (Level 1)</t>
  </si>
  <si>
    <t>Quoted prices in active markets for identical assets (Level 1) | Money market funds</t>
  </si>
  <si>
    <t>Quoted prices in active markets for identical assets (Level 1) | Short-term investments</t>
  </si>
  <si>
    <t>Significant other observable inputs (Level 2)</t>
  </si>
  <si>
    <t>Significant other observable inputs (Level 2) | Corporate bonds and notes</t>
  </si>
  <si>
    <t>Significant other observable inputs (Level 2) | Short-term investments</t>
  </si>
  <si>
    <t>Significant unobservable inputs (Level 3)</t>
  </si>
  <si>
    <t>Summary of Contingent Purchase Consideration Measured Using Significant Unobservable Inputs (Level 3) (Detail) - Contingent Consideration Liability - USD ($) $ in Thousands</t>
  </si>
  <si>
    <t>Fair Value, Liabilities Measured on Recurring Basis, Unobservable Input Reconciliation [Line Items]</t>
  </si>
  <si>
    <t>Balance at beginning of period</t>
  </si>
  <si>
    <t>Issuance of contingent purchase consideration</t>
  </si>
  <si>
    <t>Change in fair value of contingent purchase consideration</t>
  </si>
  <si>
    <t>Payment of contingent purchase consideration</t>
  </si>
  <si>
    <t>Balance at end of period</t>
  </si>
  <si>
    <t>Fair Value Measurements - Additional Information (Detail) - USD ($) $ in Thousands</t>
  </si>
  <si>
    <t>Contingent Consideration Liability</t>
  </si>
  <si>
    <t>Employee Benefit Plan - Additional Information (Detail) - USD ($)</t>
  </si>
  <si>
    <t>Compensation and Retirement Disclosure [Abstract]</t>
  </si>
  <si>
    <t>401(k) Plan, matching contribution percentage</t>
  </si>
  <si>
    <t>401(k) Plan, maximum contribution percentage</t>
  </si>
  <si>
    <t>401(k) Plan, employer contribution vesting period</t>
  </si>
  <si>
    <t>401(k) Plan, total matching contribution</t>
  </si>
  <si>
    <t>401(k) Plan, employer discretionary contribution</t>
  </si>
  <si>
    <t>Stockholders' Equity - Additional Information (Detail) - USD ($) $ / shares in Units, $ in Thousands</t>
  </si>
  <si>
    <t>Common stock shares authorized</t>
  </si>
  <si>
    <t>Common stock share reserved for outstanding stock options</t>
  </si>
  <si>
    <t>Issuance of common stock, value</t>
  </si>
  <si>
    <t>Stock issued during period, share price</t>
  </si>
  <si>
    <t>Proceeds from issuance of shares</t>
  </si>
  <si>
    <t>Accumulated Other Comprehensive Income (Loss) (Detail) - USD ($) $ in Thousands</t>
  </si>
  <si>
    <t>Accumulated Other Comprehensive Income (Loss), Net of Tax [Abstract]</t>
  </si>
  <si>
    <t>Currency translation adjustment, net of tax</t>
  </si>
  <si>
    <t>Unrealized gains (losses) on available for sale securities, net of tax</t>
  </si>
  <si>
    <t>Total accumulated other comprehensive income (loss)</t>
  </si>
  <si>
    <t>Component of Accumulated Other Comprehensive Income (Detail)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Currency translation adjustment</t>
  </si>
  <si>
    <t>Unrealized gains (losses) on available for sale securities</t>
  </si>
  <si>
    <t>Accumulated Other Comprehensive Income (Loss) - Additional Information (Detail) - USD ($) $ in Thousands</t>
  </si>
  <si>
    <t>Amounts Reclassified Out of Each Component of Accumulated Other Comprehensive Income (Detail) - Reclassification out of Accumulated Other Comprehensive Income $ in Thousands</t>
  </si>
  <si>
    <t>Reclassification Adjustment out of Accumulated Other Comprehensive Income [Line Items]</t>
  </si>
  <si>
    <t>Gain (Loss) on Sale of Equity Investments</t>
  </si>
  <si>
    <t>Earning Per Share - Additional Information (Detail) - shares</t>
  </si>
  <si>
    <t>Anti-dilutive share excluded from the calculation of diluted earnings</t>
  </si>
  <si>
    <t>Schedule of Calculation of Numerator and Denominator in Earnings Per Share (Detail) - USD ($) $ / shares in Units, shares in Thousands, $ in Thousands</t>
  </si>
  <si>
    <t>Basic and dilutive numerator:</t>
  </si>
  <si>
    <t>Net income (loss), as reported</t>
  </si>
  <si>
    <t>Denominator:</t>
  </si>
  <si>
    <t>Weighted-average common shares outstanding-basic (in thousands)</t>
  </si>
  <si>
    <t>Net effect of dilutive securities: Stock options and restricted stock</t>
  </si>
  <si>
    <t>Weighted-average common shares outstanding-diluted (in thousands)</t>
  </si>
  <si>
    <t>Net income (loss) per common share (basic)</t>
  </si>
  <si>
    <t>Net income (loss) per common share (diluted)</t>
  </si>
  <si>
    <t>Stock-Based Compensation - Additional Information (Detail) - USD ($) $ in Thousands</t>
  </si>
  <si>
    <t>1 Months Ended</t>
  </si>
  <si>
    <t>Share-based Compensation Arrangement by Share-based Payment Award [Line Items]</t>
  </si>
  <si>
    <t>Reversal of stock compensation expense</t>
  </si>
  <si>
    <t>Weighted-average remaining contractual lives of options outstanding</t>
  </si>
  <si>
    <t>6 years 7 months 6 days</t>
  </si>
  <si>
    <t>7 years 2 months 12 days</t>
  </si>
  <si>
    <t>Weighted-average remaining contractual lives of options exercisable</t>
  </si>
  <si>
    <t>5 years 3 months 18 days</t>
  </si>
  <si>
    <t>5 years 10 months 24 days</t>
  </si>
  <si>
    <t>6 years 6 months</t>
  </si>
  <si>
    <t>Intrinsic value of stock options exercised</t>
  </si>
  <si>
    <t>Fair value of options vested</t>
  </si>
  <si>
    <t>Unrecognized stock-based compensation</t>
  </si>
  <si>
    <t>Equity awards, vesting period</t>
  </si>
  <si>
    <t>Stock options, expiration period</t>
  </si>
  <si>
    <t>Unrecognized stock-based compensation, average period recognized</t>
  </si>
  <si>
    <t>1 year 4 months 24 days</t>
  </si>
  <si>
    <t>Restricted Stock Awards (RSAs)</t>
  </si>
  <si>
    <t>Unrecognized stock-based compensation related to restricted stock</t>
  </si>
  <si>
    <t>29 months</t>
  </si>
  <si>
    <t>Equity Incentive Plan Twenty Zero Seven</t>
  </si>
  <si>
    <t>Incentive compensation plan, shares authorized</t>
  </si>
  <si>
    <t>Incentive compensation plan, shares available for grant</t>
  </si>
  <si>
    <t>Equity Incentive Plan Twenty Eleven</t>
  </si>
  <si>
    <t>Restricted Stock Activity (Detail) - $ / shares</t>
  </si>
  <si>
    <t>Weighted-Average Grant Date Fair Value</t>
  </si>
  <si>
    <t>Granted</t>
  </si>
  <si>
    <t>Restricted stock</t>
  </si>
  <si>
    <t>Vested</t>
  </si>
  <si>
    <t>Forfeited</t>
  </si>
  <si>
    <t>Weighted-Average Assumptions Used in Calculating Estimated Values (Detail) - $ / shares</t>
  </si>
  <si>
    <t>Risk free interest rate</t>
  </si>
  <si>
    <t>1.74%</t>
  </si>
  <si>
    <t>1.92%</t>
  </si>
  <si>
    <t>1.24%</t>
  </si>
  <si>
    <t>Expected life</t>
  </si>
  <si>
    <t>Expected dividend yield</t>
  </si>
  <si>
    <t>Expected volatility</t>
  </si>
  <si>
    <t>52.00%</t>
  </si>
  <si>
    <t>61.00%</t>
  </si>
  <si>
    <t>62.00%</t>
  </si>
  <si>
    <t>Fair value at grant date</t>
  </si>
  <si>
    <t>Stock Options Outstanding Vested and Expected to Vest (Detail) $ / shares in Units, $ in Thousands</t>
  </si>
  <si>
    <t>Dec. 31, 2015USD ($)$ / sharesshares</t>
  </si>
  <si>
    <t>Vested and expected to vest, Number of shares | shares</t>
  </si>
  <si>
    <t>Vested and expected to vest, Weighted-Average Exercise Price | $ / shares</t>
  </si>
  <si>
    <t>Vested and expected to vest, Weighted-Average Remaining Contractual Term</t>
  </si>
  <si>
    <t>Vested and expected to vest, Aggregate Intrinsic Value | $</t>
  </si>
  <si>
    <t>[1]</t>
  </si>
  <si>
    <t>Options Vested</t>
  </si>
  <si>
    <t>Options Expected To Vest</t>
  </si>
  <si>
    <t>8 years 6 months</t>
  </si>
  <si>
    <t>The Aggregate Intrinsic Value amounts represent the difference between the exercise price and $15.91, the fair value of our stock on December 31, 2015, for in-the-money options.</t>
  </si>
  <si>
    <t>Stock Options Outstanding Vested and Expected to Vest (Parenthetical) (Detail)</t>
  </si>
  <si>
    <t>Dec. 31, 2015$ / shares</t>
  </si>
  <si>
    <t>Fair value of stock</t>
  </si>
  <si>
    <t>Stock Option Activity (Detail) - $ / shares</t>
  </si>
  <si>
    <t>Beginning Balance, Options Outstanding</t>
  </si>
  <si>
    <t>Exercised</t>
  </si>
  <si>
    <t>Ending Balance, Options Outstanding</t>
  </si>
  <si>
    <t>Balance, Exercisable Options</t>
  </si>
  <si>
    <t>Beginning Balance, Options Outstanding, Weighted-Average Exercise Price</t>
  </si>
  <si>
    <t>Ending Balance, Options Outstanding, Weighted-Average Exercise Price</t>
  </si>
  <si>
    <t>Balance, Exercisable Options, Weighted-Average Exercise Price</t>
  </si>
  <si>
    <t>Schedule of Net Revenue by Product Category (Detail) - USD ($) $ in Thousands</t>
  </si>
  <si>
    <t>Product Information [Line Items]</t>
  </si>
  <si>
    <t>Net revenue by product Line</t>
  </si>
  <si>
    <t>Anti-infective</t>
  </si>
  <si>
    <t>Critical care</t>
  </si>
  <si>
    <t>Oncology</t>
  </si>
  <si>
    <t>Geographic and Segment Information - Additional Information (Detail)</t>
  </si>
  <si>
    <t>Dec. 31, 2015Segment</t>
  </si>
  <si>
    <t>Number of reportable segments</t>
  </si>
  <si>
    <t>Schedule of Geographic and Segment Data (Detail) - USD ($) $ in Thousands</t>
  </si>
  <si>
    <t>Segment Reporting Information [Line Items]</t>
  </si>
  <si>
    <t>Long-lived assets</t>
  </si>
  <si>
    <t>Depreciation and amortization expense</t>
  </si>
  <si>
    <t>Operating income (loss)</t>
  </si>
  <si>
    <t>Interest income and other</t>
  </si>
  <si>
    <t>Income tax provision (benefit)</t>
  </si>
  <si>
    <t>Deferred tax assets</t>
  </si>
  <si>
    <t>Sagent US | United States</t>
  </si>
  <si>
    <t>Sagent US | Other</t>
  </si>
  <si>
    <t>Sagent US | China</t>
  </si>
  <si>
    <t>Omega | Canada</t>
  </si>
  <si>
    <t>Management Transition - Additional Information (Detail) $ in Thousands</t>
  </si>
  <si>
    <t>Restructuring Cost and Reserve [Line Items]</t>
  </si>
  <si>
    <t>Payment of management transition cost</t>
  </si>
  <si>
    <t>Accounts Payable and Accrued Liabilities</t>
  </si>
  <si>
    <t>Management transition costs</t>
  </si>
  <si>
    <t>Components of Loss Before Income Taxes (Detail) - USD ($) $ in Thousands</t>
  </si>
  <si>
    <t>Domestic</t>
  </si>
  <si>
    <t>Foreign</t>
  </si>
  <si>
    <t>United States federal:</t>
  </si>
  <si>
    <t>Current</t>
  </si>
  <si>
    <t>Deferred</t>
  </si>
  <si>
    <t>Federal income tax expense (benefit)</t>
  </si>
  <si>
    <t>State and local:</t>
  </si>
  <si>
    <t>State and local income tax expense (benefit)</t>
  </si>
  <si>
    <t>Total United States</t>
  </si>
  <si>
    <t>Outside United States:</t>
  </si>
  <si>
    <t>Total outside United States</t>
  </si>
  <si>
    <t>Income Taxes - Additional Information (Detail) - USD ($) $ in Thousands</t>
  </si>
  <si>
    <t>Income Tax Disclosure [Line Items]</t>
  </si>
  <si>
    <t>Benefit/provision from income taxes</t>
  </si>
  <si>
    <t>One-time permanent benefit from discontinued operation worthless stock and bad debt deductions</t>
  </si>
  <si>
    <t>Deferred tax assets, net</t>
  </si>
  <si>
    <t>Tax year under examination</t>
  </si>
  <si>
    <t>Unrealized tax benefits arising from tax deductions for share based compensation in excess of the compensation recognized for financial reporting purposes</t>
  </si>
  <si>
    <t>Unrecognized tax benefits</t>
  </si>
  <si>
    <t>Unrecognized tax benefits that would impact effective tax rate</t>
  </si>
  <si>
    <t>Unrecognized tax benefits expected to be resolved in the next 12 months</t>
  </si>
  <si>
    <t>Accrued interest and penalties</t>
  </si>
  <si>
    <t>Interest and penalties expense</t>
  </si>
  <si>
    <t>State and Foreign Country Jurisdiction | Minimum</t>
  </si>
  <si>
    <t>Income tax returns, statute of limitations period</t>
  </si>
  <si>
    <t>State and Foreign Country Jurisdiction | Maximum</t>
  </si>
  <si>
    <t>Earliest Tax Year</t>
  </si>
  <si>
    <t>Tax year remain subject to examination</t>
  </si>
  <si>
    <t>Expiring Between 2016 and 2020</t>
  </si>
  <si>
    <t>Net Operating Loss Carry Forwards (Detail) $ in Thousands</t>
  </si>
  <si>
    <t>Operating Loss Carryforwards [Line Items]</t>
  </si>
  <si>
    <t>Reconciliation of Income Tax Provision (Benefit) (Detail) - USD ($) $ in Thousands</t>
  </si>
  <si>
    <t>Provision (benefit) at statutory rate</t>
  </si>
  <si>
    <t>State income taxes, net of federal income tax</t>
  </si>
  <si>
    <t>Foreign rate differential</t>
  </si>
  <si>
    <t>Worthless stock and bad debt deductions</t>
  </si>
  <si>
    <t>Uncertain tax positions</t>
  </si>
  <si>
    <t>Permanent book / tax differences</t>
  </si>
  <si>
    <t>Change in tax rate</t>
  </si>
  <si>
    <t>Deferred Income Tax Assets and Liabilities (Detail) - USD ($) $ in Thousands</t>
  </si>
  <si>
    <t>Deferred tax assets:</t>
  </si>
  <si>
    <t>Product development and start-up costs</t>
  </si>
  <si>
    <t>Loss and credit carryforwards</t>
  </si>
  <si>
    <t>Bad debt reserves</t>
  </si>
  <si>
    <t>Accrued expenses / other</t>
  </si>
  <si>
    <t>Deferred compensation</t>
  </si>
  <si>
    <t>Alternative minimum tax carryforwards</t>
  </si>
  <si>
    <t>Total deferred tax assets</t>
  </si>
  <si>
    <t>Deferred tax liabilities:</t>
  </si>
  <si>
    <t>Intangible assets</t>
  </si>
  <si>
    <t>Total deferred tax liabilities</t>
  </si>
  <si>
    <t>Net deferred tax asset</t>
  </si>
  <si>
    <t>Net deferred tax assets (liabilities)</t>
  </si>
  <si>
    <t>Summary of Unrecognized Tax Benefits (Detail) - USD ($) $ in Thousands</t>
  </si>
  <si>
    <t>Beginning of year</t>
  </si>
  <si>
    <t>Increases from prior year tax positions</t>
  </si>
  <si>
    <t>Decreases relating to settlements with taxing authorities</t>
  </si>
  <si>
    <t>Increases from current year positions</t>
  </si>
  <si>
    <t>End of year</t>
  </si>
  <si>
    <t>Commitments and Contingencies - Additional Information (Detail) $ in Thousands</t>
  </si>
  <si>
    <t>Oct. 13, 2015USD ($)</t>
  </si>
  <si>
    <t>Dec. 31, 2015USD ($)Product</t>
  </si>
  <si>
    <t>Commitments and Contingencies [Line Items]</t>
  </si>
  <si>
    <t>Agreement, optional renewal period</t>
  </si>
  <si>
    <t>2 years</t>
  </si>
  <si>
    <t>Notice period required prior to expiration of renewal term</t>
  </si>
  <si>
    <t>Total rental expense</t>
  </si>
  <si>
    <t>Payments for patent infringement</t>
  </si>
  <si>
    <t>Settlement amount received</t>
  </si>
  <si>
    <t>Legal settlement expense reimbursement amount</t>
  </si>
  <si>
    <t>Legal settlement expense</t>
  </si>
  <si>
    <t>Dobfar Spa</t>
  </si>
  <si>
    <t>Agreement, initial expiration date</t>
  </si>
  <si>
    <t>Jul. 7,
		2016</t>
  </si>
  <si>
    <t>Gland Pharma Limited</t>
  </si>
  <si>
    <t>1 year</t>
  </si>
  <si>
    <t>24 months</t>
  </si>
  <si>
    <t>2016-06</t>
  </si>
  <si>
    <t>Number of Products | Product</t>
  </si>
  <si>
    <t>Product currently marketed | Dobfar Spa</t>
  </si>
  <si>
    <t>Number of products covered by the agreement | Product</t>
  </si>
  <si>
    <t>Product currently marketed | Dobfar Switzerland</t>
  </si>
  <si>
    <t>Zoledronic acid products</t>
  </si>
  <si>
    <t>Payment to acquire future license to sell products</t>
  </si>
  <si>
    <t>Contingent Contractual Payments (Detail) $ in Thousands</t>
  </si>
  <si>
    <t>2021 and Thereafter</t>
  </si>
  <si>
    <t>Future Annual Minimum Lease Payments Related to Non-cancelable Operating Leases (Detail) $ in Thousands</t>
  </si>
  <si>
    <t>Related Party Transactions - Additional Information (Detail) - USD ($) $ in Thousands</t>
  </si>
  <si>
    <t>Related Party Transaction [Line Items]</t>
  </si>
  <si>
    <t>Dividends paid</t>
  </si>
  <si>
    <t>Sagent Agila LLC | Distribution Joint Ventures</t>
  </si>
  <si>
    <t>Quarterly Financial Data (Detail) - USD ($) $ / shares in Units, shares in Thousands, $ in Thousands</t>
  </si>
  <si>
    <t>Income (loss) from continuing operations</t>
  </si>
  <si>
    <t>Weighted-average shares used to compute net income per share</t>
  </si>
  <si>
    <t>Net income per share</t>
  </si>
  <si>
    <t>Quarterly Financial Data - Additional Information (Detail) - USD ($) $ / shares in Units, $ in Thousands</t>
  </si>
  <si>
    <t>Quarterly Financial Information [Line Items]</t>
  </si>
  <si>
    <t>Net income (loss) per basic share</t>
  </si>
  <si>
    <t>Valuation and Qualifying Accounts (Detail) - USD ($) $ in Thousands</t>
  </si>
  <si>
    <t>Valuation and Qualifying Accounts Disclosure [Line Items]</t>
  </si>
  <si>
    <t>Valuation Allowances and Reserves, Beginning Balance</t>
  </si>
  <si>
    <t>Valuation Allowances and Reserves, Charged to Cost and Expense</t>
  </si>
  <si>
    <t>Valuation Allowances and Reserves, Deductions</t>
  </si>
  <si>
    <t>Valuation Allowances and Reserves, Ending Balance</t>
  </si>
  <si>
    <t>Deferred Tax Valuation Allowance</t>
  </si>
  <si>
    <t>Valuation Allowances and Reserves, Charged to Other Accounts</t>
  </si>
  <si>
    <t>Inventory Reserve Allowance</t>
  </si>
  <si>
    <t>Allowance for doubtful account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369786</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32837857</v>
      </c>
    </row>
    <row spans="1:4" r="18">
      <c t="s" r="A18" s="4">
        <v>30</v>
      </c>
      <c t="n" r="D18" s="7">
        <v>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 customWidth="1" max="5" min="5" width="25"/>
  </cols>
  <sheetData>
    <row spans="1:5" r="1">
      <c t="s" r="A1" s="1">
        <v>829</v>
      </c>
      <c t="s" r="B1" s="2">
        <v>830</v>
      </c>
      <c t="s" r="C1" s="2">
        <v>1</v>
      </c>
    </row>
    <row spans="1:5" r="2">
      <c t="s" r="B2" s="2">
        <v>32</v>
      </c>
      <c t="s" r="C2" s="2">
        <v>2</v>
      </c>
      <c t="s" r="D2" s="2">
        <v>32</v>
      </c>
      <c t="s" r="E2" s="2">
        <v>77</v>
      </c>
    </row>
    <row spans="1:5" r="3">
      <c t="s" r="A3" s="3">
        <v>831</v>
      </c>
    </row>
    <row spans="1:5" r="4">
      <c t="s" r="A4" s="4">
        <v>832</v>
      </c>
      <c t="n" r="B4" s="7">
        <v>1901</v>
      </c>
    </row>
    <row spans="1:5" r="5">
      <c t="s" r="A5" s="4">
        <v>833</v>
      </c>
      <c t="s" r="C5" s="4">
        <v>834</v>
      </c>
      <c t="s" r="D5" s="4">
        <v>834</v>
      </c>
      <c t="s" r="E5" s="4">
        <v>835</v>
      </c>
    </row>
    <row spans="1:5" r="6">
      <c t="s" r="A6" s="4">
        <v>836</v>
      </c>
      <c t="s" r="C6" s="4">
        <v>837</v>
      </c>
      <c t="s" r="D6" s="4">
        <v>838</v>
      </c>
      <c t="s" r="E6" s="4">
        <v>839</v>
      </c>
    </row>
    <row spans="1:5" r="7">
      <c t="s" r="A7" s="4">
        <v>840</v>
      </c>
      <c t="n" r="C7" s="7">
        <v>9169</v>
      </c>
      <c t="n" r="D7" s="7">
        <v>3147</v>
      </c>
      <c t="n" r="E7" s="7">
        <v>1860</v>
      </c>
    </row>
    <row spans="1:5" r="8">
      <c t="s" r="A8" s="4">
        <v>841</v>
      </c>
      <c t="n" r="C8" s="6">
        <v>2900</v>
      </c>
      <c t="n" r="D8" s="7">
        <v>3327</v>
      </c>
      <c t="n" r="E8" s="7">
        <v>5036</v>
      </c>
    </row>
    <row spans="1:5" r="9">
      <c t="s" r="A9" s="4">
        <v>842</v>
      </c>
      <c t="n" r="C9" s="7">
        <v>5853</v>
      </c>
    </row>
    <row spans="1:5" r="10">
      <c t="s" r="A10" s="4">
        <v>431</v>
      </c>
    </row>
    <row spans="1:5" r="11">
      <c t="s" r="A11" s="3">
        <v>831</v>
      </c>
    </row>
    <row spans="1:5" r="12">
      <c t="s" r="A12" s="4">
        <v>843</v>
      </c>
      <c t="s" r="C12" s="4">
        <v>425</v>
      </c>
    </row>
    <row spans="1:5" r="13">
      <c t="s" r="A13" s="4">
        <v>844</v>
      </c>
      <c t="s" r="C13" s="4">
        <v>433</v>
      </c>
    </row>
    <row spans="1:5" r="14">
      <c t="s" r="A14" s="4">
        <v>845</v>
      </c>
      <c t="s" r="C14" s="4">
        <v>846</v>
      </c>
    </row>
    <row spans="1:5" r="15">
      <c t="s" r="A15" s="4">
        <v>847</v>
      </c>
    </row>
    <row spans="1:5" r="16">
      <c t="s" r="A16" s="3">
        <v>831</v>
      </c>
    </row>
    <row spans="1:5" r="17">
      <c t="s" r="A17" s="4">
        <v>848</v>
      </c>
      <c t="n" r="C17" s="7">
        <v>2770</v>
      </c>
    </row>
    <row spans="1:5" r="18">
      <c t="s" r="A18" s="4">
        <v>845</v>
      </c>
      <c t="s" r="C18" s="4">
        <v>849</v>
      </c>
    </row>
    <row spans="1:5" r="19">
      <c t="s" r="A19" s="4">
        <v>850</v>
      </c>
    </row>
    <row spans="1:5" r="20">
      <c t="s" r="A20" s="3">
        <v>831</v>
      </c>
    </row>
    <row spans="1:5" r="21">
      <c t="s" r="A21" s="4">
        <v>851</v>
      </c>
      <c t="n" r="C21" s="6">
        <v>2475184</v>
      </c>
    </row>
    <row spans="1:5" r="22">
      <c t="s" r="A22" s="4">
        <v>852</v>
      </c>
      <c t="n" r="C22" s="6">
        <v>417280</v>
      </c>
    </row>
    <row spans="1:5" r="23">
      <c t="s" r="A23" s="4">
        <v>853</v>
      </c>
    </row>
    <row spans="1:5" r="24">
      <c t="s" r="A24" s="3">
        <v>831</v>
      </c>
    </row>
    <row spans="1:5" r="25">
      <c t="s" r="A25" s="4">
        <v>851</v>
      </c>
      <c t="n" r="C25" s="6">
        <v>4000000</v>
      </c>
    </row>
    <row spans="1:5" r="26">
      <c t="s" r="A26" s="4">
        <v>852</v>
      </c>
      <c t="n" r="C26" s="6">
        <v>2215631</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854</v>
      </c>
      <c t="s" r="B1" s="2">
        <v>1</v>
      </c>
    </row>
    <row spans="1:4" r="2">
      <c t="s" r="B2" s="2">
        <v>2</v>
      </c>
      <c t="s" r="C2" s="2">
        <v>32</v>
      </c>
      <c t="s" r="D2" s="2">
        <v>77</v>
      </c>
    </row>
    <row spans="1:4" r="3">
      <c t="s" r="A3" s="3">
        <v>855</v>
      </c>
    </row>
    <row spans="1:4" r="4">
      <c t="s" r="A4" s="4">
        <v>856</v>
      </c>
      <c t="n" r="B4" s="8">
        <v>10.92</v>
      </c>
      <c t="n" r="C4" s="8">
        <v>11.81</v>
      </c>
      <c t="n" r="D4" s="8">
        <v>9.31</v>
      </c>
    </row>
    <row spans="1:4" r="5">
      <c t="s" r="A5" s="4">
        <v>847</v>
      </c>
    </row>
    <row spans="1:4" r="6">
      <c t="s" r="A6" s="3">
        <v>857</v>
      </c>
    </row>
    <row spans="1:4" r="7">
      <c t="s" r="A7" s="4">
        <v>629</v>
      </c>
      <c t="n" r="B7" s="6">
        <v>128209</v>
      </c>
    </row>
    <row spans="1:4" r="8">
      <c t="s" r="A8" s="4">
        <v>856</v>
      </c>
      <c t="n" r="B8" s="6">
        <v>140971</v>
      </c>
    </row>
    <row spans="1:4" r="9">
      <c t="s" r="A9" s="4">
        <v>858</v>
      </c>
      <c t="n" r="B9" s="6">
        <v>-40496</v>
      </c>
    </row>
    <row spans="1:4" r="10">
      <c t="s" r="A10" s="4">
        <v>859</v>
      </c>
      <c t="n" r="B10" s="6">
        <v>-48476</v>
      </c>
    </row>
    <row spans="1:4" r="11">
      <c t="s" r="A11" s="4">
        <v>630</v>
      </c>
      <c t="n" r="B11" s="6">
        <v>180208</v>
      </c>
      <c t="n" r="C11" s="6">
        <v>128209</v>
      </c>
    </row>
    <row spans="1:4" r="12">
      <c t="s" r="A12" s="3">
        <v>855</v>
      </c>
    </row>
    <row spans="1:4" r="13">
      <c t="s" r="A13" s="4">
        <v>629</v>
      </c>
      <c t="n" r="B13" s="8">
        <v>19.32</v>
      </c>
    </row>
    <row spans="1:4" r="14">
      <c t="s" r="A14" s="4">
        <v>856</v>
      </c>
      <c t="n" r="B14" s="11">
        <v>24.59</v>
      </c>
    </row>
    <row spans="1:4" r="15">
      <c t="s" r="A15" s="4">
        <v>858</v>
      </c>
      <c t="n" r="B15" s="11">
        <v>19.42</v>
      </c>
    </row>
    <row spans="1:4" r="16">
      <c t="s" r="A16" s="4">
        <v>859</v>
      </c>
      <c t="n" r="B16" s="11">
        <v>22.1</v>
      </c>
    </row>
    <row spans="1:4" r="17">
      <c t="s" r="A17" s="4">
        <v>630</v>
      </c>
      <c t="n" r="B17" s="8">
        <v>22.91</v>
      </c>
      <c t="n" r="C17" s="8">
        <v>19.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0</v>
      </c>
      <c t="s" r="B1" s="2">
        <v>1</v>
      </c>
    </row>
    <row spans="1:4" r="2">
      <c t="s" r="B2" s="2">
        <v>2</v>
      </c>
      <c t="s" r="C2" s="2">
        <v>32</v>
      </c>
      <c t="s" r="D2" s="2">
        <v>77</v>
      </c>
    </row>
    <row spans="1:4" r="3">
      <c t="s" r="A3" s="3">
        <v>221</v>
      </c>
    </row>
    <row spans="1:4" r="4">
      <c t="s" r="A4" s="4">
        <v>861</v>
      </c>
      <c t="s" r="B4" s="4">
        <v>862</v>
      </c>
      <c t="s" r="C4" s="4">
        <v>863</v>
      </c>
      <c t="s" r="D4" s="4">
        <v>864</v>
      </c>
    </row>
    <row spans="1:4" r="5">
      <c t="s" r="A5" s="4">
        <v>865</v>
      </c>
      <c t="s" r="B5" s="4">
        <v>429</v>
      </c>
      <c t="s" r="C5" s="4">
        <v>429</v>
      </c>
      <c t="s" r="D5" s="4">
        <v>429</v>
      </c>
    </row>
    <row spans="1:4" r="6">
      <c t="s" r="A6" s="4">
        <v>866</v>
      </c>
      <c t="s" r="B6" s="4">
        <v>703</v>
      </c>
      <c t="s" r="C6" s="4">
        <v>703</v>
      </c>
      <c t="s" r="D6" s="4">
        <v>703</v>
      </c>
    </row>
    <row spans="1:4" r="7">
      <c t="s" r="A7" s="4">
        <v>867</v>
      </c>
      <c t="s" r="B7" s="4">
        <v>868</v>
      </c>
      <c t="s" r="C7" s="4">
        <v>869</v>
      </c>
      <c t="s" r="D7" s="4">
        <v>870</v>
      </c>
    </row>
    <row spans="1:4" r="8">
      <c t="s" r="A8" s="4">
        <v>871</v>
      </c>
      <c t="n" r="B8" s="8">
        <v>10.92</v>
      </c>
      <c t="n" r="C8" s="8">
        <v>11.81</v>
      </c>
      <c t="n" r="D8" s="8">
        <v>9.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872</v>
      </c>
      <c t="s" r="B1" s="2">
        <v>1</v>
      </c>
    </row>
    <row spans="1:3" r="2">
      <c t="s" r="B2" s="2">
        <v>873</v>
      </c>
    </row>
    <row spans="1:3" r="3">
      <c t="s" r="A3" s="3">
        <v>831</v>
      </c>
    </row>
    <row spans="1:3" r="4">
      <c t="s" r="A4" s="4">
        <v>874</v>
      </c>
      <c t="n" r="B4" s="6">
        <v>1621346</v>
      </c>
    </row>
    <row spans="1:3" r="5">
      <c t="s" r="A5" s="4">
        <v>875</v>
      </c>
      <c t="n" r="B5" s="8">
        <v>16.61</v>
      </c>
    </row>
    <row spans="1:3" r="6">
      <c t="s" r="A6" s="4">
        <v>876</v>
      </c>
      <c t="s" r="B6" s="4">
        <v>839</v>
      </c>
    </row>
    <row spans="1:3" r="7">
      <c t="s" r="A7" s="4">
        <v>877</v>
      </c>
      <c t="n" r="B7" s="7">
        <v>4521</v>
      </c>
      <c t="s" r="C7" s="4">
        <v>878</v>
      </c>
    </row>
    <row spans="1:3" r="8">
      <c t="s" r="A8" s="4">
        <v>879</v>
      </c>
    </row>
    <row spans="1:3" r="9">
      <c t="s" r="A9" s="3">
        <v>831</v>
      </c>
    </row>
    <row spans="1:3" r="10">
      <c t="s" r="A10" s="4">
        <v>874</v>
      </c>
      <c t="n" r="B10" s="6">
        <v>1021292</v>
      </c>
    </row>
    <row spans="1:3" r="11">
      <c t="s" r="A11" s="4">
        <v>875</v>
      </c>
      <c t="n" r="B11" s="8">
        <v>12.96</v>
      </c>
    </row>
    <row spans="1:3" r="12">
      <c t="s" r="A12" s="4">
        <v>876</v>
      </c>
      <c t="s" r="B12" s="4">
        <v>837</v>
      </c>
    </row>
    <row spans="1:3" r="13">
      <c t="s" r="A13" s="4">
        <v>877</v>
      </c>
      <c t="n" r="B13" s="7">
        <v>4503</v>
      </c>
      <c t="s" r="C13" s="4">
        <v>878</v>
      </c>
    </row>
    <row spans="1:3" r="14">
      <c t="s" r="A14" s="4">
        <v>880</v>
      </c>
    </row>
    <row spans="1:3" r="15">
      <c t="s" r="A15" s="3">
        <v>831</v>
      </c>
    </row>
    <row spans="1:3" r="16">
      <c t="s" r="A16" s="4">
        <v>874</v>
      </c>
      <c t="n" r="B16" s="6">
        <v>600054</v>
      </c>
    </row>
    <row spans="1:3" r="17">
      <c t="s" r="A17" s="4">
        <v>875</v>
      </c>
      <c t="n" r="B17" s="8">
        <v>22.27</v>
      </c>
    </row>
    <row spans="1:3" r="18">
      <c t="s" r="A18" s="4">
        <v>876</v>
      </c>
      <c t="s" r="B18" s="4">
        <v>881</v>
      </c>
    </row>
    <row spans="1:3" r="19">
      <c t="s" r="A19" s="4">
        <v>877</v>
      </c>
      <c t="n" r="B19" s="7">
        <v>18</v>
      </c>
      <c t="s" r="C19" s="4">
        <v>878</v>
      </c>
    </row>
    <row spans="1:3" r="20">
      <c t="n" r="A20"/>
    </row>
    <row spans="1:3" r="21">
      <c t="s" r="A21" s="4">
        <v>878</v>
      </c>
      <c t="s" r="B21" s="4">
        <v>882</v>
      </c>
    </row>
  </sheetData>
  <mergeCells count="5">
    <mergeCell ref="A1:A2"/>
    <mergeCell ref="B1:C1"/>
    <mergeCell ref="B2:C2"/>
    <mergeCell ref="A20:C20"/>
    <mergeCell ref="B21:C2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4"/>
  </cols>
  <sheetData>
    <row spans="1:2" r="1">
      <c t="s" r="A1" s="1">
        <v>883</v>
      </c>
      <c t="s" r="B1" s="2">
        <v>884</v>
      </c>
    </row>
    <row spans="1:2" r="2">
      <c t="s" r="A2" s="3">
        <v>221</v>
      </c>
    </row>
    <row spans="1:2" r="3">
      <c t="s" r="A3" s="4">
        <v>885</v>
      </c>
      <c t="n" r="B3" s="8">
        <v>15.9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886</v>
      </c>
      <c t="s" r="B1" s="2">
        <v>1</v>
      </c>
    </row>
    <row spans="1:3" r="2">
      <c t="s" r="B2" s="2">
        <v>2</v>
      </c>
      <c t="s" r="C2" s="2">
        <v>32</v>
      </c>
    </row>
    <row spans="1:3" r="3">
      <c t="s" r="A3" s="3">
        <v>221</v>
      </c>
    </row>
    <row spans="1:3" r="4">
      <c t="s" r="A4" s="4">
        <v>887</v>
      </c>
      <c t="n" r="B4" s="6">
        <v>2543362</v>
      </c>
    </row>
    <row spans="1:3" r="5">
      <c t="s" r="A5" s="4">
        <v>856</v>
      </c>
      <c t="n" r="B5" s="6">
        <v>411743</v>
      </c>
    </row>
    <row spans="1:3" r="6">
      <c t="s" r="A6" s="4">
        <v>888</v>
      </c>
      <c t="n" r="B6" s="6">
        <v>-794528</v>
      </c>
    </row>
    <row spans="1:3" r="7">
      <c t="s" r="A7" s="4">
        <v>859</v>
      </c>
      <c t="n" r="B7" s="6">
        <v>-481538</v>
      </c>
    </row>
    <row spans="1:3" r="8">
      <c t="s" r="A8" s="4">
        <v>889</v>
      </c>
      <c t="n" r="B8" s="6">
        <v>1679039</v>
      </c>
      <c t="n" r="C8" s="6">
        <v>2543362</v>
      </c>
    </row>
    <row spans="1:3" r="9">
      <c t="s" r="A9" s="4">
        <v>890</v>
      </c>
      <c t="n" r="B9" s="6">
        <v>1021292</v>
      </c>
      <c t="n" r="C9" s="6">
        <v>1622212</v>
      </c>
    </row>
    <row spans="1:3" r="10">
      <c t="s" r="A10" s="4">
        <v>891</v>
      </c>
      <c t="n" r="B10" s="8">
        <v>14.71</v>
      </c>
    </row>
    <row spans="1:3" r="11">
      <c t="s" r="A11" s="4">
        <v>856</v>
      </c>
      <c t="n" r="B11" s="11">
        <v>25.11</v>
      </c>
    </row>
    <row spans="1:3" r="12">
      <c t="s" r="A12" s="4">
        <v>888</v>
      </c>
      <c t="n" r="B12" s="11">
        <v>12.32</v>
      </c>
    </row>
    <row spans="1:3" r="13">
      <c t="s" r="A13" s="4">
        <v>859</v>
      </c>
      <c t="n" r="B13" s="11">
        <v>20.93</v>
      </c>
    </row>
    <row spans="1:3" r="14">
      <c t="s" r="A14" s="4">
        <v>892</v>
      </c>
      <c t="n" r="B14" s="11">
        <v>16.61</v>
      </c>
      <c t="n" r="C14" s="8">
        <v>14.71</v>
      </c>
    </row>
    <row spans="1:3" r="15">
      <c t="s" r="A15" s="4">
        <v>893</v>
      </c>
      <c t="n" r="B15" s="8">
        <v>12.96</v>
      </c>
      <c t="n" r="C15" s="8">
        <v>12.0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4</v>
      </c>
      <c t="s" r="B1" s="2">
        <v>104</v>
      </c>
      <c t="s" r="J1" s="2">
        <v>1</v>
      </c>
    </row>
    <row spans="1:12" r="2">
      <c t="s" r="B2" s="2">
        <v>2</v>
      </c>
      <c t="s" r="C2" s="2">
        <v>105</v>
      </c>
      <c t="s" r="D2" s="2">
        <v>4</v>
      </c>
      <c t="s" r="E2" s="2">
        <v>106</v>
      </c>
      <c t="s" r="F2" s="2">
        <v>32</v>
      </c>
      <c t="s" r="G2" s="2">
        <v>107</v>
      </c>
      <c t="s" r="H2" s="2">
        <v>108</v>
      </c>
      <c t="s" r="I2" s="2">
        <v>109</v>
      </c>
      <c t="s" r="J2" s="2">
        <v>2</v>
      </c>
      <c t="s" r="K2" s="2">
        <v>32</v>
      </c>
      <c t="s" r="L2" s="2">
        <v>77</v>
      </c>
    </row>
    <row spans="1:12" r="3">
      <c t="s" r="A3" s="3">
        <v>895</v>
      </c>
    </row>
    <row spans="1:12" r="4">
      <c t="s" r="A4" s="4">
        <v>896</v>
      </c>
      <c t="n" r="B4" s="7">
        <v>83107</v>
      </c>
      <c t="n" r="C4" s="7">
        <v>75199</v>
      </c>
      <c t="n" r="D4" s="7">
        <v>77345</v>
      </c>
      <c t="n" r="E4" s="7">
        <v>82645</v>
      </c>
      <c t="n" r="F4" s="7">
        <v>83561</v>
      </c>
      <c t="n" r="G4" s="7">
        <v>65359</v>
      </c>
      <c t="n" r="H4" s="7">
        <v>69194</v>
      </c>
      <c t="n" r="I4" s="7">
        <v>70869</v>
      </c>
      <c t="n" r="J4" s="7">
        <v>318296</v>
      </c>
      <c t="n" r="K4" s="7">
        <v>288983</v>
      </c>
      <c t="n" r="L4" s="7">
        <v>244750</v>
      </c>
    </row>
    <row spans="1:12" r="5">
      <c t="s" r="A5" s="4">
        <v>897</v>
      </c>
    </row>
    <row spans="1:12" r="6">
      <c t="s" r="A6" s="3">
        <v>895</v>
      </c>
    </row>
    <row spans="1:12" r="7">
      <c t="s" r="A7" s="4">
        <v>896</v>
      </c>
      <c t="n" r="J7" s="6">
        <v>128517</v>
      </c>
      <c t="n" r="K7" s="6">
        <v>102078</v>
      </c>
      <c t="n" r="L7" s="6">
        <v>90604</v>
      </c>
    </row>
    <row spans="1:12" r="8">
      <c t="s" r="A8" s="4">
        <v>898</v>
      </c>
    </row>
    <row spans="1:12" r="9">
      <c t="s" r="A9" s="3">
        <v>895</v>
      </c>
    </row>
    <row spans="1:12" r="10">
      <c t="s" r="A10" s="4">
        <v>896</v>
      </c>
      <c t="n" r="J10" s="6">
        <v>120157</v>
      </c>
      <c t="n" r="K10" s="6">
        <v>87143</v>
      </c>
      <c t="n" r="L10" s="6">
        <v>65612</v>
      </c>
    </row>
    <row spans="1:12" r="11">
      <c t="s" r="A11" s="4">
        <v>899</v>
      </c>
    </row>
    <row spans="1:12" r="12">
      <c t="s" r="A12" s="3">
        <v>895</v>
      </c>
    </row>
    <row spans="1:12" r="13">
      <c t="s" r="A13" s="4">
        <v>896</v>
      </c>
      <c t="n" r="J13" s="7">
        <v>69622</v>
      </c>
      <c t="n" r="K13" s="7">
        <v>99762</v>
      </c>
      <c t="n" r="L13" s="7">
        <v>8853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900</v>
      </c>
      <c t="s" r="B1" s="2">
        <v>1</v>
      </c>
    </row>
    <row spans="1:2" r="2">
      <c t="s" r="B2" s="2">
        <v>901</v>
      </c>
    </row>
    <row spans="1:2" r="3">
      <c t="s" r="A3" s="3">
        <v>226</v>
      </c>
    </row>
    <row spans="1:2" r="4">
      <c t="s" r="A4" s="4">
        <v>902</v>
      </c>
      <c t="n" r="B4" s="6">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3</v>
      </c>
      <c t="s" r="B1" s="2">
        <v>104</v>
      </c>
      <c t="s" r="J1" s="2">
        <v>1</v>
      </c>
    </row>
    <row spans="1:12" r="2">
      <c t="s" r="B2" s="2">
        <v>2</v>
      </c>
      <c t="s" r="C2" s="2">
        <v>105</v>
      </c>
      <c t="s" r="D2" s="2">
        <v>4</v>
      </c>
      <c t="s" r="E2" s="2">
        <v>106</v>
      </c>
      <c t="s" r="F2" s="2">
        <v>32</v>
      </c>
      <c t="s" r="G2" s="2">
        <v>107</v>
      </c>
      <c t="s" r="H2" s="2">
        <v>108</v>
      </c>
      <c t="s" r="I2" s="2">
        <v>109</v>
      </c>
      <c t="s" r="J2" s="2">
        <v>2</v>
      </c>
      <c t="s" r="K2" s="2">
        <v>32</v>
      </c>
      <c t="s" r="L2" s="2">
        <v>77</v>
      </c>
    </row>
    <row spans="1:12" r="3">
      <c t="s" r="A3" s="3">
        <v>904</v>
      </c>
    </row>
    <row spans="1:12" r="4">
      <c t="s" r="A4" s="4">
        <v>79</v>
      </c>
      <c t="n" r="B4" s="7">
        <v>83107</v>
      </c>
      <c t="n" r="C4" s="7">
        <v>75199</v>
      </c>
      <c t="n" r="D4" s="7">
        <v>77345</v>
      </c>
      <c t="n" r="E4" s="7">
        <v>82645</v>
      </c>
      <c t="n" r="F4" s="7">
        <v>83561</v>
      </c>
      <c t="n" r="G4" s="7">
        <v>65359</v>
      </c>
      <c t="n" r="H4" s="7">
        <v>69194</v>
      </c>
      <c t="n" r="I4" s="7">
        <v>70869</v>
      </c>
      <c t="n" r="J4" s="7">
        <v>318296</v>
      </c>
      <c t="n" r="K4" s="7">
        <v>288983</v>
      </c>
      <c t="n" r="L4" s="7">
        <v>244750</v>
      </c>
    </row>
    <row spans="1:12" r="5">
      <c t="s" r="A5" s="4">
        <v>905</v>
      </c>
      <c t="n" r="B5" s="6">
        <v>158140</v>
      </c>
      <c t="n" r="F5" s="6">
        <v>181440</v>
      </c>
      <c t="n" r="J5" s="6">
        <v>158140</v>
      </c>
      <c t="n" r="K5" s="6">
        <v>181440</v>
      </c>
      <c t="n" r="L5" s="6">
        <v>74417</v>
      </c>
    </row>
    <row spans="1:12" r="6">
      <c t="s" r="A6" s="4">
        <v>906</v>
      </c>
      <c t="n" r="J6" s="6">
        <v>13681</v>
      </c>
      <c t="n" r="K6" s="6">
        <v>9524</v>
      </c>
      <c t="n" r="L6" s="6">
        <v>7074</v>
      </c>
    </row>
    <row spans="1:12" r="7">
      <c t="s" r="A7" s="4">
        <v>87</v>
      </c>
      <c t="n" r="J7" s="6">
        <v>2569</v>
      </c>
      <c t="n" r="K7" s="6">
        <v>3987</v>
      </c>
      <c t="n" r="L7" s="6">
        <v>2395</v>
      </c>
    </row>
    <row spans="1:12" r="8">
      <c t="s" r="A8" s="4">
        <v>907</v>
      </c>
      <c t="n" r="B8" s="6">
        <v>-47265</v>
      </c>
      <c t="n" r="C8" s="7">
        <v>1742</v>
      </c>
      <c t="n" r="D8" s="7">
        <v>1191</v>
      </c>
      <c t="n" r="E8" s="7">
        <v>-189</v>
      </c>
      <c t="n" r="F8" s="6">
        <v>5050</v>
      </c>
      <c t="n" r="G8" s="7">
        <v>4044</v>
      </c>
      <c t="n" r="H8" s="7">
        <v>3318</v>
      </c>
      <c t="n" r="I8" s="7">
        <v>6632</v>
      </c>
      <c t="n" r="J8" s="6">
        <v>-44521</v>
      </c>
      <c t="n" r="K8" s="6">
        <v>19044</v>
      </c>
      <c t="n" r="L8" s="6">
        <v>31380</v>
      </c>
    </row>
    <row spans="1:12" r="9">
      <c t="s" r="A9" s="4">
        <v>95</v>
      </c>
      <c t="n" r="J9" s="6">
        <v>770</v>
      </c>
      <c t="n" r="K9" s="6">
        <v>2188</v>
      </c>
      <c t="n" r="L9" s="6">
        <v>930</v>
      </c>
    </row>
    <row spans="1:12" r="10">
      <c t="s" r="A10" s="4">
        <v>908</v>
      </c>
      <c t="n" r="J10" s="6">
        <v>-2790</v>
      </c>
      <c t="n" r="K10" s="6">
        <v>375</v>
      </c>
      <c t="n" r="L10" s="6">
        <v>205</v>
      </c>
    </row>
    <row spans="1:12" r="11">
      <c t="s" r="A11" s="4">
        <v>909</v>
      </c>
      <c t="n" r="J11" s="6">
        <v>-26199</v>
      </c>
      <c t="n" r="K11" s="6">
        <v>-20773</v>
      </c>
      <c t="n" r="L11" s="6">
        <v>895</v>
      </c>
    </row>
    <row spans="1:12" r="12">
      <c t="s" r="A12" s="4">
        <v>151</v>
      </c>
      <c t="n" r="J12" s="6">
        <v>-6711</v>
      </c>
      <c t="n" r="K12" s="6">
        <v>-4242</v>
      </c>
      <c t="n" r="L12" s="6">
        <v>-1103</v>
      </c>
    </row>
    <row spans="1:12" r="13">
      <c t="s" r="A13" s="4">
        <v>910</v>
      </c>
      <c t="n" r="B13" s="6">
        <v>50808</v>
      </c>
      <c t="n" r="F13" s="6">
        <v>23778</v>
      </c>
      <c t="n" r="J13" s="6">
        <v>50808</v>
      </c>
      <c t="n" r="K13" s="6">
        <v>23778</v>
      </c>
      <c t="n" r="L13" s="6">
        <v>6</v>
      </c>
    </row>
    <row spans="1:12" r="14">
      <c t="s" r="A14" s="4">
        <v>43</v>
      </c>
      <c t="n" r="B14" s="6">
        <v>7108</v>
      </c>
      <c t="n" r="F14" s="6">
        <v>4539</v>
      </c>
      <c t="n" r="J14" s="6">
        <v>7108</v>
      </c>
      <c t="n" r="K14" s="6">
        <v>4539</v>
      </c>
      <c t="n" r="L14" s="6">
        <v>2063</v>
      </c>
    </row>
    <row spans="1:12" r="15">
      <c t="s" r="A15" s="4">
        <v>48</v>
      </c>
      <c t="n" r="B15" s="6">
        <v>349732</v>
      </c>
      <c t="n" r="F15" s="6">
        <v>379958</v>
      </c>
      <c t="n" r="J15" s="6">
        <v>349732</v>
      </c>
      <c t="n" r="K15" s="6">
        <v>379958</v>
      </c>
      <c t="n" r="L15" s="6">
        <v>310208</v>
      </c>
    </row>
    <row spans="1:12" r="16">
      <c t="s" r="A16" s="4">
        <v>601</v>
      </c>
    </row>
    <row spans="1:12" r="17">
      <c t="s" r="A17" s="3">
        <v>904</v>
      </c>
    </row>
    <row spans="1:12" r="18">
      <c t="s" r="A18" s="4">
        <v>79</v>
      </c>
      <c t="n" r="J18" s="6">
        <v>287612</v>
      </c>
      <c t="n" r="K18" s="6">
        <v>280422</v>
      </c>
      <c t="n" r="L18" s="6">
        <v>244750</v>
      </c>
    </row>
    <row spans="1:12" r="19">
      <c t="s" r="A19" s="4">
        <v>905</v>
      </c>
      <c t="n" r="B19" s="6">
        <v>80947</v>
      </c>
      <c t="n" r="F19" s="6">
        <v>91417</v>
      </c>
      <c t="n" r="J19" s="6">
        <v>80947</v>
      </c>
      <c t="n" r="K19" s="6">
        <v>91417</v>
      </c>
      <c t="n" r="L19" s="6">
        <v>74417</v>
      </c>
    </row>
    <row spans="1:12" r="20">
      <c t="s" r="A20" s="4">
        <v>906</v>
      </c>
      <c t="n" r="J20" s="6">
        <v>8826</v>
      </c>
      <c t="n" r="K20" s="6">
        <v>8188</v>
      </c>
      <c t="n" r="L20" s="6">
        <v>7074</v>
      </c>
    </row>
    <row spans="1:12" r="21">
      <c t="s" r="A21" s="4">
        <v>87</v>
      </c>
      <c t="n" r="J21" s="6">
        <v>2569</v>
      </c>
      <c t="n" r="K21" s="6">
        <v>3987</v>
      </c>
      <c t="n" r="L21" s="6">
        <v>2395</v>
      </c>
    </row>
    <row spans="1:12" r="22">
      <c t="s" r="A22" s="4">
        <v>907</v>
      </c>
      <c t="n" r="J22" s="6">
        <v>-43769</v>
      </c>
      <c t="n" r="K22" s="6">
        <v>21700</v>
      </c>
      <c t="n" r="L22" s="6">
        <v>31380</v>
      </c>
    </row>
    <row spans="1:12" r="23">
      <c t="s" r="A23" s="4">
        <v>95</v>
      </c>
      <c t="n" r="J23" s="6">
        <v>564</v>
      </c>
      <c t="n" r="K23" s="6">
        <v>1979</v>
      </c>
      <c t="n" r="L23" s="6">
        <v>930</v>
      </c>
    </row>
    <row spans="1:12" r="24">
      <c t="s" r="A24" s="4">
        <v>908</v>
      </c>
      <c t="n" r="J24" s="6">
        <v>-2495</v>
      </c>
      <c t="n" r="K24" s="6">
        <v>375</v>
      </c>
      <c t="n" r="L24" s="6">
        <v>205</v>
      </c>
    </row>
    <row spans="1:12" r="25">
      <c t="s" r="A25" s="4">
        <v>909</v>
      </c>
      <c t="n" r="J25" s="6">
        <v>-25993</v>
      </c>
      <c t="n" r="K25" s="6">
        <v>-20034</v>
      </c>
      <c t="n" r="L25" s="6">
        <v>895</v>
      </c>
    </row>
    <row spans="1:12" r="26">
      <c t="s" r="A26" s="4">
        <v>151</v>
      </c>
      <c t="n" r="J26" s="6">
        <v>-1447</v>
      </c>
      <c t="n" r="K26" s="6">
        <v>-3510</v>
      </c>
      <c t="n" r="L26" s="6">
        <v>-1103</v>
      </c>
    </row>
    <row spans="1:12" r="27">
      <c t="s" r="A27" s="4">
        <v>910</v>
      </c>
      <c t="n" r="B27" s="6">
        <v>50808</v>
      </c>
      <c t="n" r="F27" s="6">
        <v>23778</v>
      </c>
      <c t="n" r="J27" s="6">
        <v>50808</v>
      </c>
      <c t="n" r="K27" s="6">
        <v>23778</v>
      </c>
      <c t="n" r="L27" s="6">
        <v>6</v>
      </c>
    </row>
    <row spans="1:12" r="28">
      <c t="s" r="A28" s="4">
        <v>43</v>
      </c>
      <c t="n" r="B28" s="6">
        <v>7108</v>
      </c>
      <c t="n" r="F28" s="6">
        <v>4539</v>
      </c>
      <c t="n" r="J28" s="6">
        <v>7108</v>
      </c>
      <c t="n" r="K28" s="6">
        <v>4539</v>
      </c>
      <c t="n" r="L28" s="6">
        <v>2063</v>
      </c>
    </row>
    <row spans="1:12" r="29">
      <c t="s" r="A29" s="4">
        <v>48</v>
      </c>
      <c t="n" r="B29" s="6">
        <v>258275</v>
      </c>
      <c t="n" r="F29" s="6">
        <v>272283</v>
      </c>
      <c t="n" r="J29" s="6">
        <v>258275</v>
      </c>
      <c t="n" r="K29" s="6">
        <v>272283</v>
      </c>
      <c t="n" r="L29" s="6">
        <v>310208</v>
      </c>
    </row>
    <row spans="1:12" r="30">
      <c t="s" r="A30" s="4">
        <v>911</v>
      </c>
    </row>
    <row spans="1:12" r="31">
      <c t="s" r="A31" s="3">
        <v>904</v>
      </c>
    </row>
    <row spans="1:12" r="32">
      <c t="s" r="A32" s="4">
        <v>79</v>
      </c>
      <c t="n" r="J32" s="6">
        <v>286773</v>
      </c>
      <c t="n" r="K32" s="6">
        <v>280339</v>
      </c>
      <c t="n" r="L32" s="6">
        <v>244272</v>
      </c>
    </row>
    <row spans="1:12" r="33">
      <c t="s" r="A33" s="4">
        <v>905</v>
      </c>
      <c t="n" r="B33" s="6">
        <v>80947</v>
      </c>
      <c t="n" r="F33" s="6">
        <v>37252</v>
      </c>
      <c t="n" r="J33" s="6">
        <v>80947</v>
      </c>
      <c t="n" r="K33" s="6">
        <v>37252</v>
      </c>
      <c t="n" r="L33" s="6">
        <v>17401</v>
      </c>
    </row>
    <row spans="1:12" r="34">
      <c t="s" r="A34" s="4">
        <v>912</v>
      </c>
    </row>
    <row spans="1:12" r="35">
      <c t="s" r="A35" s="3">
        <v>904</v>
      </c>
    </row>
    <row spans="1:12" r="36">
      <c t="s" r="A36" s="4">
        <v>79</v>
      </c>
      <c t="n" r="J36" s="6">
        <v>839</v>
      </c>
      <c t="n" r="K36" s="6">
        <v>83</v>
      </c>
      <c t="n" r="L36" s="6">
        <v>478</v>
      </c>
    </row>
    <row spans="1:12" r="37">
      <c t="s" r="A37" s="4">
        <v>913</v>
      </c>
    </row>
    <row spans="1:12" r="38">
      <c t="s" r="A38" s="3">
        <v>904</v>
      </c>
    </row>
    <row spans="1:12" r="39">
      <c t="s" r="A39" s="4">
        <v>905</v>
      </c>
      <c t="n" r="F39" s="6">
        <v>52635</v>
      </c>
      <c t="n" r="K39" s="6">
        <v>52635</v>
      </c>
      <c t="n" r="L39" s="7">
        <v>57016</v>
      </c>
    </row>
    <row spans="1:12" r="40">
      <c t="s" r="A40" s="4">
        <v>301</v>
      </c>
    </row>
    <row spans="1:12" r="41">
      <c t="s" r="A41" s="3">
        <v>904</v>
      </c>
    </row>
    <row spans="1:12" r="42">
      <c t="s" r="A42" s="4">
        <v>906</v>
      </c>
      <c t="n" r="J42" s="6">
        <v>4855</v>
      </c>
      <c t="n" r="K42" s="6">
        <v>1336</v>
      </c>
    </row>
    <row spans="1:12" r="43">
      <c t="s" r="A43" s="4">
        <v>907</v>
      </c>
      <c t="n" r="J43" s="6">
        <v>-752</v>
      </c>
      <c t="n" r="K43" s="6">
        <v>-2656</v>
      </c>
    </row>
    <row spans="1:12" r="44">
      <c t="s" r="A44" s="4">
        <v>95</v>
      </c>
      <c t="n" r="J44" s="6">
        <v>206</v>
      </c>
      <c t="n" r="K44" s="6">
        <v>209</v>
      </c>
    </row>
    <row spans="1:12" r="45">
      <c t="s" r="A45" s="4">
        <v>908</v>
      </c>
      <c t="n" r="J45" s="6">
        <v>-295</v>
      </c>
    </row>
    <row spans="1:12" r="46">
      <c t="s" r="A46" s="4">
        <v>909</v>
      </c>
      <c t="n" r="J46" s="6">
        <v>-206</v>
      </c>
      <c t="n" r="K46" s="6">
        <v>-739</v>
      </c>
    </row>
    <row spans="1:12" r="47">
      <c t="s" r="A47" s="4">
        <v>151</v>
      </c>
      <c t="n" r="J47" s="6">
        <v>-5264</v>
      </c>
      <c t="n" r="K47" s="6">
        <v>-732</v>
      </c>
    </row>
    <row spans="1:12" r="48">
      <c t="s" r="A48" s="4">
        <v>48</v>
      </c>
      <c t="n" r="B48" s="6">
        <v>91457</v>
      </c>
      <c t="n" r="F48" s="6">
        <v>107675</v>
      </c>
      <c t="n" r="J48" s="6">
        <v>91457</v>
      </c>
      <c t="n" r="K48" s="6">
        <v>107675</v>
      </c>
    </row>
    <row spans="1:12" r="49">
      <c t="s" r="A49" s="4">
        <v>914</v>
      </c>
    </row>
    <row spans="1:12" r="50">
      <c t="s" r="A50" s="3">
        <v>904</v>
      </c>
    </row>
    <row spans="1:12" r="51">
      <c t="s" r="A51" s="4">
        <v>79</v>
      </c>
      <c t="n" r="J51" s="6">
        <v>30684</v>
      </c>
      <c t="n" r="K51" s="6">
        <v>8561</v>
      </c>
    </row>
    <row spans="1:12" r="52">
      <c t="s" r="A52" s="4">
        <v>905</v>
      </c>
      <c t="n" r="B52" s="7">
        <v>77193</v>
      </c>
      <c t="n" r="F52" s="7">
        <v>91553</v>
      </c>
      <c t="n" r="J52" s="7">
        <v>77193</v>
      </c>
      <c t="n" r="K52" s="7">
        <v>9155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r="A1" s="1">
        <v>915</v>
      </c>
      <c t="s" r="B1" s="2">
        <v>1</v>
      </c>
    </row>
    <row spans="1:2" r="2">
      <c t="s" r="B2" s="2">
        <v>397</v>
      </c>
    </row>
    <row spans="1:2" r="3">
      <c t="s" r="A3" s="3">
        <v>916</v>
      </c>
    </row>
    <row spans="1:2" r="4">
      <c t="s" r="A4" s="4">
        <v>917</v>
      </c>
      <c t="n" r="B4" s="7">
        <v>4019</v>
      </c>
    </row>
    <row spans="1:2" r="5">
      <c t="s" r="A5" s="4">
        <v>86</v>
      </c>
      <c t="n" r="B5" s="6">
        <v>5310</v>
      </c>
    </row>
    <row spans="1:2" r="6">
      <c t="s" r="A6" s="4">
        <v>918</v>
      </c>
    </row>
    <row spans="1:2" r="7">
      <c t="s" r="A7" s="3">
        <v>916</v>
      </c>
    </row>
    <row spans="1:2" r="8">
      <c t="s" r="A8" s="4">
        <v>919</v>
      </c>
      <c t="n" r="B8" s="7">
        <v>12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1</v>
      </c>
      <c t="s" r="B1" s="2">
        <v>1</v>
      </c>
    </row>
    <row spans="1:2" r="2">
      <c t="s" r="B2" s="2">
        <v>2</v>
      </c>
    </row>
    <row spans="1:2" r="3">
      <c t="s" r="A3" s="4">
        <v>182</v>
      </c>
    </row>
    <row spans="1:2" r="4">
      <c t="s" r="A4" s="4">
        <v>181</v>
      </c>
      <c t="s" r="B4" s="4">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20</v>
      </c>
      <c t="s" r="B1" s="2">
        <v>1</v>
      </c>
    </row>
    <row spans="1:4" r="2">
      <c t="s" r="B2" s="2">
        <v>2</v>
      </c>
      <c t="s" r="C2" s="2">
        <v>32</v>
      </c>
      <c t="s" r="D2" s="2">
        <v>77</v>
      </c>
    </row>
    <row spans="1:4" r="3">
      <c t="s" r="A3" s="3">
        <v>232</v>
      </c>
    </row>
    <row spans="1:4" r="4">
      <c t="s" r="A4" s="4">
        <v>921</v>
      </c>
      <c t="n" r="B4" s="7">
        <v>8931</v>
      </c>
      <c t="n" r="C4" s="7">
        <v>30200</v>
      </c>
      <c t="n" r="D4" s="7">
        <v>36671</v>
      </c>
    </row>
    <row spans="1:4" r="5">
      <c t="s" r="A5" s="4">
        <v>922</v>
      </c>
      <c t="n" r="B5" s="6">
        <v>-57012</v>
      </c>
      <c t="n" r="C5" s="6">
        <v>-14022</v>
      </c>
      <c t="n" r="D5" s="6">
        <v>-6182</v>
      </c>
    </row>
    <row spans="1:4" r="6">
      <c t="s" r="A6" s="4">
        <v>96</v>
      </c>
      <c t="n" r="B6" s="6">
        <v>-48081</v>
      </c>
      <c t="n" r="C6" s="6">
        <v>16178</v>
      </c>
      <c t="n" r="D6" s="6">
        <v>30489</v>
      </c>
    </row>
    <row spans="1:4" r="7">
      <c t="s" r="A7" s="3">
        <v>923</v>
      </c>
    </row>
    <row spans="1:4" r="8">
      <c t="s" r="A8" s="4">
        <v>924</v>
      </c>
      <c t="n" r="B8" s="6">
        <v>20</v>
      </c>
      <c t="n" r="C8" s="6">
        <v>943</v>
      </c>
      <c t="n" r="D8" s="6">
        <v>895</v>
      </c>
    </row>
    <row spans="1:4" r="9">
      <c t="s" r="A9" s="4">
        <v>925</v>
      </c>
      <c t="n" r="B9" s="6">
        <v>-25887</v>
      </c>
      <c t="n" r="C9" s="6">
        <v>-21089</v>
      </c>
    </row>
    <row spans="1:4" r="10">
      <c t="s" r="A10" s="4">
        <v>926</v>
      </c>
      <c t="n" r="B10" s="6">
        <v>-25867</v>
      </c>
      <c t="n" r="C10" s="6">
        <v>-20146</v>
      </c>
      <c t="n" r="D10" s="6">
        <v>895</v>
      </c>
    </row>
    <row spans="1:4" r="11">
      <c t="s" r="A11" s="3">
        <v>927</v>
      </c>
    </row>
    <row spans="1:4" r="12">
      <c t="s" r="A12" s="4">
        <v>924</v>
      </c>
      <c t="n" r="B12" s="6">
        <v>937</v>
      </c>
      <c t="n" r="C12" s="6">
        <v>1853</v>
      </c>
    </row>
    <row spans="1:4" r="13">
      <c t="s" r="A13" s="4">
        <v>925</v>
      </c>
      <c t="n" r="B13" s="6">
        <v>-1063</v>
      </c>
      <c t="n" r="C13" s="6">
        <v>-1740</v>
      </c>
    </row>
    <row spans="1:4" r="14">
      <c t="s" r="A14" s="4">
        <v>928</v>
      </c>
      <c t="n" r="B14" s="6">
        <v>-126</v>
      </c>
      <c t="n" r="C14" s="6">
        <v>-113</v>
      </c>
    </row>
    <row spans="1:4" r="15">
      <c t="s" r="A15" s="4">
        <v>929</v>
      </c>
      <c t="n" r="B15" s="6">
        <v>-25993</v>
      </c>
      <c t="n" r="C15" s="6">
        <v>-22964</v>
      </c>
      <c t="n" r="D15" s="6">
        <v>895</v>
      </c>
    </row>
    <row spans="1:4" r="16">
      <c t="s" r="A16" s="3">
        <v>930</v>
      </c>
    </row>
    <row spans="1:4" r="17">
      <c t="s" r="A17" s="4">
        <v>924</v>
      </c>
      <c t="n" r="B17" s="6">
        <v>898</v>
      </c>
      <c t="n" r="C17" s="6">
        <v>205</v>
      </c>
    </row>
    <row spans="1:4" r="18">
      <c t="s" r="A18" s="4">
        <v>925</v>
      </c>
      <c t="n" r="B18" s="6">
        <v>-1104</v>
      </c>
      <c t="n" r="C18" s="6">
        <v>-944</v>
      </c>
    </row>
    <row spans="1:4" r="19">
      <c t="s" r="A19" s="4">
        <v>931</v>
      </c>
      <c t="n" r="B19" s="6">
        <v>-206</v>
      </c>
      <c t="n" r="C19" s="6">
        <v>-739</v>
      </c>
    </row>
    <row spans="1:4" r="20">
      <c t="s" r="A20" s="4">
        <v>97</v>
      </c>
      <c t="n" r="B20" s="7">
        <v>-26199</v>
      </c>
      <c t="n" r="C20" s="7">
        <v>-20773</v>
      </c>
      <c t="n" r="D20" s="7">
        <v>8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2</v>
      </c>
      <c t="s" r="B1" s="2">
        <v>1</v>
      </c>
    </row>
    <row spans="1:4" r="2">
      <c t="s" r="B2" s="2">
        <v>2</v>
      </c>
      <c t="s" r="C2" s="2">
        <v>32</v>
      </c>
      <c t="s" r="D2" s="2">
        <v>77</v>
      </c>
    </row>
    <row spans="1:4" r="3">
      <c t="s" r="A3" s="3">
        <v>933</v>
      </c>
    </row>
    <row spans="1:4" r="4">
      <c t="s" r="A4" s="4">
        <v>934</v>
      </c>
      <c t="n" r="C4" s="7">
        <v>25308</v>
      </c>
    </row>
    <row spans="1:4" r="5">
      <c t="s" r="A5" s="4">
        <v>935</v>
      </c>
      <c t="n" r="B5" s="7">
        <v>30041</v>
      </c>
    </row>
    <row spans="1:4" r="6">
      <c t="s" r="A6" s="4">
        <v>378</v>
      </c>
      <c t="n" r="B6" s="6">
        <v>81035</v>
      </c>
    </row>
    <row spans="1:4" r="7">
      <c t="s" r="A7" s="4">
        <v>936</v>
      </c>
      <c t="n" r="B7" s="7">
        <v>50808</v>
      </c>
      <c t="n" r="C7" s="6">
        <v>23778</v>
      </c>
      <c t="n" r="D7" s="7">
        <v>6</v>
      </c>
    </row>
    <row spans="1:4" r="8">
      <c t="s" r="A8" s="4">
        <v>937</v>
      </c>
      <c t="n" r="B8" s="6">
        <v>2013</v>
      </c>
    </row>
    <row spans="1:4" r="9">
      <c t="s" r="A9" s="4">
        <v>938</v>
      </c>
      <c t="n" r="B9" s="7">
        <v>3100</v>
      </c>
    </row>
    <row spans="1:4" r="10">
      <c t="s" r="A10" s="4">
        <v>939</v>
      </c>
      <c t="n" r="B10" s="6">
        <v>726</v>
      </c>
      <c t="n" r="C10" s="6">
        <v>659</v>
      </c>
    </row>
    <row spans="1:4" r="11">
      <c t="s" r="A11" s="4">
        <v>940</v>
      </c>
      <c t="n" r="B11" s="6">
        <v>588</v>
      </c>
    </row>
    <row spans="1:4" r="12">
      <c t="s" r="A12" s="4">
        <v>941</v>
      </c>
      <c t="n" r="B12" s="6">
        <v>120</v>
      </c>
    </row>
    <row spans="1:4" r="13">
      <c t="s" r="A13" s="4">
        <v>942</v>
      </c>
      <c t="n" r="B13" s="6">
        <v>24</v>
      </c>
      <c t="n" r="C13" s="6">
        <v>20</v>
      </c>
    </row>
    <row spans="1:4" r="14">
      <c t="s" r="A14" s="4">
        <v>943</v>
      </c>
      <c t="n" r="B14" s="6">
        <v>4</v>
      </c>
      <c t="n" r="C14" s="6">
        <v>20</v>
      </c>
    </row>
    <row spans="1:4" r="15">
      <c t="s" r="A15" s="4">
        <v>464</v>
      </c>
    </row>
    <row spans="1:4" r="16">
      <c t="s" r="A16" s="3">
        <v>933</v>
      </c>
    </row>
    <row spans="1:4" r="17">
      <c t="s" r="A17" s="4">
        <v>934</v>
      </c>
      <c t="n" r="C17" s="7">
        <v>23778</v>
      </c>
    </row>
    <row spans="1:4" r="18">
      <c t="s" r="A18" s="4">
        <v>308</v>
      </c>
    </row>
    <row spans="1:4" r="19">
      <c t="s" r="A19" s="3">
        <v>933</v>
      </c>
    </row>
    <row spans="1:4" r="20">
      <c t="s" r="A20" s="4">
        <v>935</v>
      </c>
      <c t="n" r="B20" s="6">
        <v>30041</v>
      </c>
    </row>
    <row spans="1:4" r="21">
      <c t="s" r="A21" s="4">
        <v>936</v>
      </c>
      <c t="n" r="B21" s="7">
        <v>14126</v>
      </c>
    </row>
    <row spans="1:4" r="22">
      <c t="s" r="A22" s="4">
        <v>944</v>
      </c>
    </row>
    <row spans="1:4" r="23">
      <c t="s" r="A23" s="3">
        <v>933</v>
      </c>
    </row>
    <row spans="1:4" r="24">
      <c t="s" r="A24" s="4">
        <v>945</v>
      </c>
      <c t="s" r="B24" s="4">
        <v>452</v>
      </c>
    </row>
    <row spans="1:4" r="25">
      <c t="s" r="A25" s="4">
        <v>946</v>
      </c>
    </row>
    <row spans="1:4" r="26">
      <c t="s" r="A26" s="3">
        <v>933</v>
      </c>
    </row>
    <row spans="1:4" r="27">
      <c t="s" r="A27" s="4">
        <v>945</v>
      </c>
      <c t="s" r="B27" s="4">
        <v>448</v>
      </c>
    </row>
    <row spans="1:4" r="28">
      <c t="s" r="A28" s="4">
        <v>947</v>
      </c>
    </row>
    <row spans="1:4" r="29">
      <c t="s" r="A29" s="3">
        <v>933</v>
      </c>
    </row>
    <row spans="1:4" r="30">
      <c t="s" r="A30" s="4">
        <v>948</v>
      </c>
      <c t="n" r="B30" s="6">
        <v>2012</v>
      </c>
    </row>
    <row spans="1:4" r="31">
      <c t="s" r="A31" s="4">
        <v>949</v>
      </c>
    </row>
    <row spans="1:4" r="32">
      <c t="s" r="A32" s="3">
        <v>933</v>
      </c>
    </row>
    <row spans="1:4" r="33">
      <c t="s" r="A33" s="4">
        <v>378</v>
      </c>
      <c t="n" r="B33" s="7">
        <v>4890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21"/>
  </cols>
  <sheetData>
    <row spans="1:2" r="1">
      <c t="s" r="A1" s="1">
        <v>950</v>
      </c>
      <c t="s" r="B1" s="2">
        <v>397</v>
      </c>
    </row>
    <row spans="1:2" r="2">
      <c t="s" r="A2" s="3">
        <v>951</v>
      </c>
    </row>
    <row spans="1:2" r="3">
      <c t="s" r="A3" s="4">
        <v>378</v>
      </c>
      <c t="n" r="B3" s="7">
        <v>81035</v>
      </c>
    </row>
    <row spans="1:2" r="4">
      <c t="n" r="A4" s="6">
        <v>2032</v>
      </c>
    </row>
    <row spans="1:2" r="5">
      <c t="s" r="A5" s="3">
        <v>951</v>
      </c>
    </row>
    <row spans="1:2" r="6">
      <c t="s" r="A6" s="4">
        <v>378</v>
      </c>
      <c t="n" r="B6" s="6">
        <v>300</v>
      </c>
    </row>
    <row spans="1:2" r="7">
      <c t="n" r="A7" s="6">
        <v>2034</v>
      </c>
    </row>
    <row spans="1:2" r="8">
      <c t="s" r="A8" s="3">
        <v>951</v>
      </c>
    </row>
    <row spans="1:2" r="9">
      <c t="s" r="A9" s="4">
        <v>378</v>
      </c>
      <c t="n" r="B9" s="6">
        <v>410</v>
      </c>
    </row>
    <row spans="1:2" r="10">
      <c t="n" r="A10" s="6">
        <v>2036</v>
      </c>
    </row>
    <row spans="1:2" r="11">
      <c t="s" r="A11" s="3">
        <v>951</v>
      </c>
    </row>
    <row spans="1:2" r="12">
      <c t="s" r="A12" s="4">
        <v>378</v>
      </c>
      <c t="n" r="B12" s="7">
        <v>8032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2</v>
      </c>
      <c t="s" r="B1" s="2">
        <v>1</v>
      </c>
    </row>
    <row spans="1:4" r="2">
      <c t="s" r="B2" s="2">
        <v>2</v>
      </c>
      <c t="s" r="C2" s="2">
        <v>32</v>
      </c>
      <c t="s" r="D2" s="2">
        <v>77</v>
      </c>
    </row>
    <row spans="1:4" r="3">
      <c t="s" r="A3" s="3">
        <v>232</v>
      </c>
    </row>
    <row spans="1:4" r="4">
      <c t="s" r="A4" s="4">
        <v>953</v>
      </c>
      <c t="n" r="B4" s="7">
        <v>-16828</v>
      </c>
      <c t="n" r="C4" s="7">
        <v>5662</v>
      </c>
      <c t="n" r="D4" s="7">
        <v>10366</v>
      </c>
    </row>
    <row spans="1:4" r="5">
      <c t="s" r="A5" s="4">
        <v>954</v>
      </c>
      <c t="n" r="B5" s="6">
        <v>-373</v>
      </c>
      <c t="n" r="C5" s="6">
        <v>1750</v>
      </c>
      <c t="n" r="D5" s="6">
        <v>230</v>
      </c>
    </row>
    <row spans="1:4" r="6">
      <c t="s" r="A6" s="4">
        <v>955</v>
      </c>
      <c t="n" r="B6" s="6">
        <v>5731</v>
      </c>
      <c t="n" r="C6" s="6">
        <v>1392</v>
      </c>
      <c t="n" r="D6" s="6">
        <v>560</v>
      </c>
    </row>
    <row spans="1:4" r="7">
      <c t="s" r="A7" s="4">
        <v>459</v>
      </c>
      <c t="n" r="B7" s="6">
        <v>14126</v>
      </c>
      <c t="n" r="C7" s="6">
        <v>-28672</v>
      </c>
      <c t="n" r="D7" s="6">
        <v>-9998</v>
      </c>
    </row>
    <row spans="1:4" r="8">
      <c t="s" r="A8" s="4">
        <v>956</v>
      </c>
      <c t="n" r="B8" s="6">
        <v>-30041</v>
      </c>
    </row>
    <row spans="1:4" r="9">
      <c t="s" r="A9" s="4">
        <v>957</v>
      </c>
      <c t="n" r="B9" s="6">
        <v>101</v>
      </c>
      <c t="n" r="C9" s="6">
        <v>541</v>
      </c>
    </row>
    <row spans="1:4" r="10">
      <c t="s" r="A10" s="4">
        <v>958</v>
      </c>
      <c t="n" r="B10" s="6">
        <v>164</v>
      </c>
      <c t="n" r="C10" s="6">
        <v>172</v>
      </c>
      <c t="n" r="D10" s="6">
        <v>-263</v>
      </c>
    </row>
    <row spans="1:4" r="11">
      <c t="s" r="A11" s="4">
        <v>959</v>
      </c>
      <c t="n" r="B11" s="6">
        <v>89</v>
      </c>
      <c t="n" r="C11" s="6">
        <v>-1498</v>
      </c>
    </row>
    <row spans="1:4" r="12">
      <c t="s" r="A12" s="4">
        <v>145</v>
      </c>
      <c t="n" r="B12" s="6">
        <v>832</v>
      </c>
      <c t="n" r="C12" s="6">
        <v>-120</v>
      </c>
    </row>
    <row spans="1:4" r="13">
      <c t="s" r="A13" s="4">
        <v>97</v>
      </c>
      <c t="n" r="B13" s="7">
        <v>-26199</v>
      </c>
      <c t="n" r="C13" s="7">
        <v>-20773</v>
      </c>
      <c t="n" r="D13" s="7">
        <v>89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960</v>
      </c>
      <c t="s" r="B1" s="2">
        <v>2</v>
      </c>
      <c t="s" r="C1" s="2">
        <v>32</v>
      </c>
    </row>
    <row spans="1:3" r="2">
      <c t="s" r="A2" s="3">
        <v>961</v>
      </c>
    </row>
    <row spans="1:3" r="3">
      <c t="s" r="A3" s="4">
        <v>962</v>
      </c>
      <c t="n" r="B3" s="7">
        <v>14005</v>
      </c>
      <c t="n" r="C3" s="7">
        <v>12702</v>
      </c>
    </row>
    <row spans="1:3" r="4">
      <c t="s" r="A4" s="4">
        <v>512</v>
      </c>
      <c t="n" r="B4" s="6">
        <v>3539</v>
      </c>
      <c t="n" r="C4" s="6">
        <v>2493</v>
      </c>
    </row>
    <row spans="1:3" r="5">
      <c t="s" r="A5" s="4">
        <v>963</v>
      </c>
      <c t="n" r="B5" s="6">
        <v>40358</v>
      </c>
      <c t="n" r="C5" s="6">
        <v>9664</v>
      </c>
    </row>
    <row spans="1:3" r="6">
      <c t="s" r="A6" s="4">
        <v>964</v>
      </c>
      <c t="n" r="B6" s="6">
        <v>16</v>
      </c>
      <c t="n" r="C6" s="6">
        <v>549</v>
      </c>
    </row>
    <row spans="1:3" r="7">
      <c t="s" r="A7" s="4">
        <v>965</v>
      </c>
      <c t="n" r="B7" s="6">
        <v>4373</v>
      </c>
      <c t="n" r="C7" s="6">
        <v>5244</v>
      </c>
    </row>
    <row spans="1:3" r="8">
      <c t="s" r="A8" s="4">
        <v>966</v>
      </c>
      <c t="n" r="B8" s="6">
        <v>2979</v>
      </c>
      <c t="n" r="C8" s="6">
        <v>3155</v>
      </c>
    </row>
    <row spans="1:3" r="9">
      <c t="s" r="A9" s="4">
        <v>140</v>
      </c>
      <c t="n" r="B9" s="6">
        <v>11482</v>
      </c>
    </row>
    <row spans="1:3" r="10">
      <c t="s" r="A10" s="4">
        <v>967</v>
      </c>
      <c t="n" r="B10" s="6">
        <v>1555</v>
      </c>
      <c t="n" r="C10" s="6">
        <v>1546</v>
      </c>
    </row>
    <row spans="1:3" r="11">
      <c t="s" r="A11" s="4">
        <v>968</v>
      </c>
      <c t="n" r="B11" s="6">
        <v>78307</v>
      </c>
      <c t="n" r="C11" s="6">
        <v>35353</v>
      </c>
    </row>
    <row spans="1:3" r="12">
      <c t="s" r="A12" s="3">
        <v>969</v>
      </c>
    </row>
    <row spans="1:3" r="13">
      <c t="s" r="A13" s="4">
        <v>140</v>
      </c>
      <c t="n" r="B13" s="6">
        <v>-3850</v>
      </c>
      <c t="n" r="C13" s="6">
        <v>-2799</v>
      </c>
    </row>
    <row spans="1:3" r="14">
      <c t="s" r="A14" s="4">
        <v>970</v>
      </c>
      <c t="n" r="B14" s="6">
        <v>-11070</v>
      </c>
      <c t="n" r="C14" s="6">
        <v>-14351</v>
      </c>
    </row>
    <row spans="1:3" r="15">
      <c t="s" r="A15" s="4">
        <v>512</v>
      </c>
      <c t="n" r="B15" s="6">
        <v>-99</v>
      </c>
      <c t="n" r="C15" s="6">
        <v>-180</v>
      </c>
    </row>
    <row spans="1:3" r="16">
      <c t="s" r="A16" s="4">
        <v>971</v>
      </c>
      <c t="n" r="B16" s="6">
        <v>-15019</v>
      </c>
      <c t="n" r="C16" s="6">
        <v>-17330</v>
      </c>
    </row>
    <row spans="1:3" r="17">
      <c t="s" r="A17" s="4">
        <v>972</v>
      </c>
      <c t="n" r="B17" s="6">
        <v>63288</v>
      </c>
      <c t="n" r="C17" s="6">
        <v>18023</v>
      </c>
    </row>
    <row spans="1:3" r="18">
      <c t="s" r="A18" s="4">
        <v>459</v>
      </c>
      <c t="n" r="B18" s="6">
        <v>-24501</v>
      </c>
      <c t="n" r="C18" s="6">
        <v>-9950</v>
      </c>
    </row>
    <row spans="1:3" r="19">
      <c t="s" r="A19" s="4">
        <v>973</v>
      </c>
      <c t="n" r="B19" s="7">
        <v>38787</v>
      </c>
      <c t="n" r="C19" s="7">
        <v>807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974</v>
      </c>
      <c t="s" r="B1" s="2">
        <v>1</v>
      </c>
    </row>
    <row spans="1:3" r="2">
      <c t="s" r="B2" s="2">
        <v>2</v>
      </c>
      <c t="s" r="C2" s="2">
        <v>32</v>
      </c>
    </row>
    <row spans="1:3" r="3">
      <c t="s" r="A3" s="3">
        <v>232</v>
      </c>
    </row>
    <row spans="1:3" r="4">
      <c t="s" r="A4" s="4">
        <v>975</v>
      </c>
      <c t="n" r="B4" s="7">
        <v>659</v>
      </c>
    </row>
    <row spans="1:3" r="5">
      <c t="s" r="A5" s="4">
        <v>976</v>
      </c>
      <c t="n" r="B5" s="6">
        <v>136</v>
      </c>
      <c t="n" r="C5" s="7">
        <v>719</v>
      </c>
    </row>
    <row spans="1:3" r="6">
      <c t="s" r="A6" s="4">
        <v>977</v>
      </c>
      <c t="n" r="B6" s="6">
        <v>-85</v>
      </c>
      <c t="n" r="C6" s="6">
        <v>-60</v>
      </c>
    </row>
    <row spans="1:3" r="7">
      <c t="s" r="A7" s="4">
        <v>978</v>
      </c>
      <c t="n" r="B7" s="6">
        <v>16</v>
      </c>
    </row>
    <row spans="1:3" r="8">
      <c t="s" r="A8" s="4">
        <v>979</v>
      </c>
      <c t="n" r="B8" s="7">
        <v>726</v>
      </c>
      <c t="n" r="C8" s="7">
        <v>65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21"/>
    <col customWidth="1" max="3" min="3" width="28"/>
    <col customWidth="1" max="4" min="4" width="21"/>
    <col customWidth="1" max="5" min="5" width="21"/>
  </cols>
  <sheetData>
    <row spans="1:5" r="1">
      <c t="s" r="A1" s="1">
        <v>980</v>
      </c>
      <c t="s" r="B1" s="2">
        <v>981</v>
      </c>
      <c t="s" r="C1" s="2">
        <v>982</v>
      </c>
      <c t="s" r="D1" s="2">
        <v>398</v>
      </c>
      <c t="s" r="E1" s="2">
        <v>399</v>
      </c>
    </row>
    <row spans="1:5" r="2">
      <c t="s" r="A2" s="3">
        <v>983</v>
      </c>
    </row>
    <row spans="1:5" r="3">
      <c t="s" r="A3" s="4">
        <v>984</v>
      </c>
      <c t="s" r="C3" s="4">
        <v>985</v>
      </c>
    </row>
    <row spans="1:5" r="4">
      <c t="s" r="A4" s="4">
        <v>986</v>
      </c>
      <c t="s" r="C4" s="4">
        <v>985</v>
      </c>
    </row>
    <row spans="1:5" r="5">
      <c t="s" r="A5" s="4">
        <v>987</v>
      </c>
      <c t="n" r="C5" s="7">
        <v>664</v>
      </c>
      <c t="n" r="D5" s="7">
        <v>656</v>
      </c>
      <c t="n" r="E5" s="7">
        <v>431</v>
      </c>
    </row>
    <row spans="1:5" r="6">
      <c t="s" r="A6" s="4">
        <v>988</v>
      </c>
      <c t="n" r="B6" s="7">
        <v>5000</v>
      </c>
    </row>
    <row spans="1:5" r="7">
      <c t="s" r="A7" s="4">
        <v>989</v>
      </c>
      <c t="n" r="B7" s="7">
        <v>1477</v>
      </c>
    </row>
    <row spans="1:5" r="8">
      <c t="s" r="A8" s="4">
        <v>990</v>
      </c>
      <c t="n" r="C8" s="6">
        <v>607</v>
      </c>
    </row>
    <row spans="1:5" r="9">
      <c t="s" r="A9" s="4">
        <v>991</v>
      </c>
      <c t="n" r="C9" s="7">
        <v>2447</v>
      </c>
    </row>
    <row spans="1:5" r="10">
      <c t="s" r="A10" s="4">
        <v>992</v>
      </c>
    </row>
    <row spans="1:5" r="11">
      <c t="s" r="A11" s="3">
        <v>983</v>
      </c>
    </row>
    <row spans="1:5" r="12">
      <c t="s" r="A12" s="4">
        <v>993</v>
      </c>
      <c t="s" r="C12" s="4">
        <v>994</v>
      </c>
    </row>
    <row spans="1:5" r="13">
      <c t="s" r="A13" s="4">
        <v>995</v>
      </c>
    </row>
    <row spans="1:5" r="14">
      <c t="s" r="A14" s="3">
        <v>983</v>
      </c>
    </row>
    <row spans="1:5" r="15">
      <c t="s" r="A15" s="4">
        <v>984</v>
      </c>
      <c t="s" r="C15" s="4">
        <v>996</v>
      </c>
    </row>
    <row spans="1:5" r="16">
      <c t="s" r="A16" s="4">
        <v>986</v>
      </c>
      <c t="s" r="C16" s="4">
        <v>997</v>
      </c>
    </row>
    <row spans="1:5" r="17">
      <c t="s" r="A17" s="4">
        <v>993</v>
      </c>
      <c t="s" r="C17" s="4">
        <v>998</v>
      </c>
    </row>
    <row spans="1:5" r="18">
      <c t="s" r="A18" s="4">
        <v>999</v>
      </c>
      <c t="n" r="C18" s="6">
        <v>5</v>
      </c>
    </row>
    <row spans="1:5" r="19">
      <c t="s" r="A19" s="4">
        <v>1000</v>
      </c>
    </row>
    <row spans="1:5" r="20">
      <c t="s" r="A20" s="3">
        <v>983</v>
      </c>
    </row>
    <row spans="1:5" r="21">
      <c t="s" r="A21" s="4">
        <v>1001</v>
      </c>
      <c t="n" r="C21" s="6">
        <v>7</v>
      </c>
    </row>
    <row spans="1:5" r="22">
      <c t="s" r="A22" s="4">
        <v>1002</v>
      </c>
    </row>
    <row spans="1:5" r="23">
      <c t="s" r="A23" s="3">
        <v>983</v>
      </c>
    </row>
    <row spans="1:5" r="24">
      <c t="s" r="A24" s="4">
        <v>1001</v>
      </c>
      <c t="n" r="C24" s="6">
        <v>3</v>
      </c>
    </row>
    <row spans="1:5" r="25">
      <c t="s" r="A25" s="4">
        <v>1003</v>
      </c>
    </row>
    <row spans="1:5" r="26">
      <c t="s" r="A26" s="3">
        <v>983</v>
      </c>
    </row>
    <row spans="1:5" r="27">
      <c t="s" r="A27" s="4">
        <v>1004</v>
      </c>
      <c t="n" r="C27" s="7">
        <v>168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r="A1" s="1">
        <v>1005</v>
      </c>
      <c t="s" r="B1" s="2">
        <v>397</v>
      </c>
    </row>
    <row spans="1:2" r="2">
      <c t="s" r="A2" s="3">
        <v>235</v>
      </c>
    </row>
    <row spans="1:2" r="3">
      <c t="n" r="A3" s="6">
        <v>2016</v>
      </c>
      <c t="n" r="B3" s="7">
        <v>18037</v>
      </c>
    </row>
    <row spans="1:2" r="4">
      <c t="n" r="A4" s="6">
        <v>2017</v>
      </c>
      <c t="n" r="B4" s="6">
        <v>4124</v>
      </c>
    </row>
    <row spans="1:2" r="5">
      <c t="n" r="A5" s="6">
        <v>2018</v>
      </c>
      <c t="n" r="B5" s="6">
        <v>3726</v>
      </c>
    </row>
    <row spans="1:2" r="6">
      <c t="n" r="A6" s="6">
        <v>2019</v>
      </c>
      <c t="n" r="B6" s="6">
        <v>709</v>
      </c>
    </row>
    <row spans="1:2" r="7">
      <c t="n" r="A7" s="6">
        <v>2020</v>
      </c>
      <c t="n" r="B7" s="6">
        <v>60</v>
      </c>
    </row>
    <row spans="1:2" r="8">
      <c t="s" r="A8" s="4">
        <v>1006</v>
      </c>
      <c t="n" r="B8" s="6">
        <v>1065</v>
      </c>
    </row>
    <row spans="1:2" r="9">
      <c t="s" r="A9" s="4">
        <v>118</v>
      </c>
      <c t="n" r="B9" s="7">
        <v>2772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07</v>
      </c>
      <c t="s" r="B1" s="2">
        <v>397</v>
      </c>
    </row>
    <row spans="1:2" r="2">
      <c t="s" r="A2" s="3">
        <v>235</v>
      </c>
    </row>
    <row spans="1:2" r="3">
      <c t="n" r="A3" s="6">
        <v>2016</v>
      </c>
      <c t="n" r="B3" s="7">
        <v>805</v>
      </c>
    </row>
    <row spans="1:2" r="4">
      <c t="n" r="A4" s="6">
        <v>2017</v>
      </c>
      <c t="n" r="B4" s="6">
        <v>501</v>
      </c>
    </row>
    <row spans="1:2" r="5">
      <c t="n" r="A5" s="6">
        <v>2018</v>
      </c>
      <c t="n" r="B5" s="6">
        <v>516</v>
      </c>
    </row>
    <row spans="1:2" r="6">
      <c t="n" r="A6" s="6">
        <v>2019</v>
      </c>
      <c t="n" r="B6" s="6">
        <v>532</v>
      </c>
    </row>
    <row spans="1:2" r="7">
      <c t="n" r="A7" s="6">
        <v>2020</v>
      </c>
      <c t="n" r="B7" s="6">
        <v>404</v>
      </c>
    </row>
    <row spans="1:2" r="8">
      <c t="s" r="A8" s="4">
        <v>1006</v>
      </c>
      <c t="n" r="B8" s="6">
        <v>134</v>
      </c>
    </row>
    <row spans="1:2" r="9">
      <c t="s" r="A9" s="4">
        <v>118</v>
      </c>
      <c t="n" r="B9" s="7">
        <v>289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8</v>
      </c>
      <c t="s" r="B1" s="2">
        <v>1</v>
      </c>
    </row>
    <row spans="1:4" r="2">
      <c t="s" r="B2" s="2">
        <v>2</v>
      </c>
      <c t="s" r="C2" s="2">
        <v>32</v>
      </c>
      <c t="s" r="D2" s="2">
        <v>77</v>
      </c>
    </row>
    <row spans="1:4" r="3">
      <c t="s" r="A3" s="3">
        <v>1009</v>
      </c>
    </row>
    <row spans="1:4" r="4">
      <c t="s" r="A4" s="4">
        <v>38</v>
      </c>
      <c t="n" r="B4" s="7">
        <v>2678</v>
      </c>
      <c t="n" r="C4" s="7">
        <v>2156</v>
      </c>
    </row>
    <row spans="1:4" r="5">
      <c t="s" r="A5" s="4">
        <v>51</v>
      </c>
      <c t="n" r="B5" s="6">
        <v>13754</v>
      </c>
      <c t="n" r="C5" s="6">
        <v>8079</v>
      </c>
    </row>
    <row spans="1:4" r="6">
      <c t="s" r="A6" s="4">
        <v>1010</v>
      </c>
      <c t="n" r="C6" s="6">
        <v>1511</v>
      </c>
      <c t="n" r="D6" s="7">
        <v>4318</v>
      </c>
    </row>
    <row spans="1:4" r="7">
      <c t="s" r="A7" s="4">
        <v>182</v>
      </c>
    </row>
    <row spans="1:4" r="8">
      <c t="s" r="A8" s="3">
        <v>1009</v>
      </c>
    </row>
    <row spans="1:4" r="9">
      <c t="s" r="A9" s="4">
        <v>38</v>
      </c>
      <c t="n" r="B9" s="6">
        <v>2678</v>
      </c>
      <c t="n" r="C9" s="6">
        <v>2156</v>
      </c>
    </row>
    <row spans="1:4" r="10">
      <c t="s" r="A10" s="4">
        <v>51</v>
      </c>
      <c t="n" r="B10" s="6">
        <v>13754</v>
      </c>
      <c t="n" r="C10" s="6">
        <v>8079</v>
      </c>
    </row>
    <row spans="1:4" r="11">
      <c t="s" r="A11" s="4">
        <v>1010</v>
      </c>
      <c t="n" r="C11" s="6">
        <v>1511</v>
      </c>
    </row>
    <row spans="1:4" r="12">
      <c t="s" r="A12" s="4">
        <v>1011</v>
      </c>
    </row>
    <row spans="1:4" r="13">
      <c t="s" r="A13" s="3">
        <v>1009</v>
      </c>
    </row>
    <row spans="1:4" r="14">
      <c t="s" r="A14" s="4">
        <v>1010</v>
      </c>
      <c t="n" r="B14" s="7">
        <v>0</v>
      </c>
      <c t="n" r="C14" s="7">
        <v>30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12</v>
      </c>
      <c t="s" r="B1" s="2">
        <v>104</v>
      </c>
      <c t="s" r="J1" s="2">
        <v>1</v>
      </c>
    </row>
    <row spans="1:12" r="2">
      <c t="s" r="B2" s="2">
        <v>2</v>
      </c>
      <c t="s" r="C2" s="2">
        <v>105</v>
      </c>
      <c t="s" r="D2" s="2">
        <v>4</v>
      </c>
      <c t="s" r="E2" s="2">
        <v>106</v>
      </c>
      <c t="s" r="F2" s="2">
        <v>32</v>
      </c>
      <c t="s" r="G2" s="2">
        <v>107</v>
      </c>
      <c t="s" r="H2" s="2">
        <v>108</v>
      </c>
      <c t="s" r="I2" s="2">
        <v>109</v>
      </c>
      <c t="s" r="J2" s="2">
        <v>2</v>
      </c>
      <c t="s" r="K2" s="2">
        <v>32</v>
      </c>
      <c t="s" r="L2" s="2">
        <v>77</v>
      </c>
    </row>
    <row spans="1:12" r="3">
      <c t="s" r="A3" s="3">
        <v>241</v>
      </c>
    </row>
    <row spans="1:12" r="4">
      <c t="s" r="A4" s="4">
        <v>79</v>
      </c>
      <c t="n" r="B4" s="7">
        <v>83107</v>
      </c>
      <c t="n" r="C4" s="7">
        <v>75199</v>
      </c>
      <c t="n" r="D4" s="7">
        <v>77345</v>
      </c>
      <c t="n" r="E4" s="7">
        <v>82645</v>
      </c>
      <c t="n" r="F4" s="7">
        <v>83561</v>
      </c>
      <c t="n" r="G4" s="7">
        <v>65359</v>
      </c>
      <c t="n" r="H4" s="7">
        <v>69194</v>
      </c>
      <c t="n" r="I4" s="7">
        <v>70869</v>
      </c>
      <c t="n" r="J4" s="7">
        <v>318296</v>
      </c>
      <c t="n" r="K4" s="7">
        <v>288983</v>
      </c>
      <c t="n" r="L4" s="7">
        <v>244750</v>
      </c>
    </row>
    <row spans="1:12" r="5">
      <c t="s" r="A5" s="4">
        <v>81</v>
      </c>
      <c t="n" r="B5" s="6">
        <v>23011</v>
      </c>
      <c t="n" r="C5" s="6">
        <v>24362</v>
      </c>
      <c t="n" r="D5" s="6">
        <v>18441</v>
      </c>
      <c t="n" r="E5" s="6">
        <v>21925</v>
      </c>
      <c t="n" r="F5" s="6">
        <v>24416</v>
      </c>
      <c t="n" r="G5" s="6">
        <v>18770</v>
      </c>
      <c t="n" r="H5" s="6">
        <v>22592</v>
      </c>
      <c t="n" r="I5" s="6">
        <v>20384</v>
      </c>
      <c t="n" r="J5" s="6">
        <v>87739</v>
      </c>
      <c t="n" r="K5" s="6">
        <v>86162</v>
      </c>
      <c t="n" r="L5" s="6">
        <v>77522</v>
      </c>
    </row>
    <row spans="1:12" r="6">
      <c t="s" r="A6" s="4">
        <v>1013</v>
      </c>
      <c t="n" r="B6" s="6">
        <v>-47265</v>
      </c>
      <c t="n" r="C6" s="6">
        <v>1742</v>
      </c>
      <c t="n" r="D6" s="6">
        <v>1191</v>
      </c>
      <c t="n" r="E6" s="6">
        <v>-189</v>
      </c>
      <c t="n" r="F6" s="6">
        <v>5050</v>
      </c>
      <c t="n" r="G6" s="6">
        <v>4044</v>
      </c>
      <c t="n" r="H6" s="6">
        <v>3318</v>
      </c>
      <c t="n" r="I6" s="6">
        <v>6632</v>
      </c>
      <c t="n" r="J6" s="6">
        <v>-44521</v>
      </c>
      <c t="n" r="K6" s="6">
        <v>19044</v>
      </c>
      <c t="n" r="L6" s="6">
        <v>31380</v>
      </c>
    </row>
    <row spans="1:12" r="7">
      <c t="s" r="A7" s="4">
        <v>534</v>
      </c>
      <c t="n" r="B7" s="7">
        <v>17937</v>
      </c>
      <c t="n" r="C7" s="7">
        <v>1795</v>
      </c>
      <c t="n" r="D7" s="7">
        <v>256</v>
      </c>
      <c t="n" r="E7" s="7">
        <v>1894</v>
      </c>
      <c t="n" r="F7" s="7">
        <v>26837</v>
      </c>
      <c t="n" r="G7" s="7">
        <v>1926</v>
      </c>
      <c t="n" r="H7" s="7">
        <v>3069</v>
      </c>
      <c t="n" r="I7" s="7">
        <v>5119</v>
      </c>
      <c t="n" r="J7" s="7">
        <v>-21882</v>
      </c>
      <c t="n" r="K7" s="7">
        <v>36951</v>
      </c>
      <c t="n" r="L7" s="7">
        <v>29594</v>
      </c>
    </row>
    <row spans="1:12" r="8">
      <c t="s" r="A8" s="3">
        <v>1014</v>
      </c>
    </row>
    <row spans="1:12" r="9">
      <c t="s" r="A9" s="4">
        <v>100</v>
      </c>
      <c t="n" r="B9" s="6">
        <v>32793</v>
      </c>
      <c t="n" r="C9" s="6">
        <v>32747</v>
      </c>
      <c t="n" r="D9" s="6">
        <v>32161</v>
      </c>
      <c t="n" r="E9" s="6">
        <v>32043</v>
      </c>
      <c t="n" r="F9" s="6">
        <v>31945</v>
      </c>
      <c t="n" r="G9" s="6">
        <v>31895</v>
      </c>
      <c t="n" r="H9" s="6">
        <v>31873</v>
      </c>
      <c t="n" r="I9" s="6">
        <v>31814</v>
      </c>
      <c t="n" r="J9" s="6">
        <v>32439</v>
      </c>
      <c t="n" r="K9" s="6">
        <v>31882</v>
      </c>
      <c t="n" r="L9" s="6">
        <v>29213</v>
      </c>
    </row>
    <row spans="1:12" r="10">
      <c t="s" r="A10" s="4">
        <v>101</v>
      </c>
      <c t="n" r="B10" s="6">
        <v>32793</v>
      </c>
      <c t="n" r="C10" s="6">
        <v>32747</v>
      </c>
      <c t="n" r="D10" s="6">
        <v>32161</v>
      </c>
      <c t="n" r="E10" s="6">
        <v>32043</v>
      </c>
      <c t="n" r="F10" s="6">
        <v>33031</v>
      </c>
      <c t="n" r="G10" s="6">
        <v>32960</v>
      </c>
      <c t="n" r="H10" s="6">
        <v>32665</v>
      </c>
      <c t="n" r="I10" s="6">
        <v>32614</v>
      </c>
      <c t="n" r="J10" s="6">
        <v>32439</v>
      </c>
      <c t="n" r="K10" s="6">
        <v>32745</v>
      </c>
      <c t="n" r="L10" s="6">
        <v>29937</v>
      </c>
    </row>
    <row spans="1:12" r="11">
      <c t="s" r="A11" s="3">
        <v>1015</v>
      </c>
    </row>
    <row spans="1:12" r="12">
      <c t="s" r="A12" s="4">
        <v>100</v>
      </c>
      <c t="n" r="B12" s="8">
        <v>-0.55</v>
      </c>
      <c t="n" r="C12" s="8">
        <v>-0.05</v>
      </c>
      <c t="n" r="D12" s="8">
        <v>-0.01</v>
      </c>
      <c t="n" r="E12" s="8">
        <v>-0.06</v>
      </c>
      <c t="n" r="F12" s="8">
        <v>0.84</v>
      </c>
      <c t="n" r="G12" s="8">
        <v>0.06</v>
      </c>
      <c t="n" r="H12" s="8">
        <v>0.1</v>
      </c>
      <c t="n" r="I12" s="8">
        <v>0.16</v>
      </c>
      <c t="n" r="J12" s="8">
        <v>-0.67</v>
      </c>
      <c t="n" r="K12" s="8">
        <v>1.16</v>
      </c>
      <c t="n" r="L12" s="8">
        <v>1.01</v>
      </c>
    </row>
    <row spans="1:12" r="13">
      <c t="s" r="A13" s="4">
        <v>101</v>
      </c>
      <c t="n" r="B13" s="8">
        <v>-0.55</v>
      </c>
      <c t="n" r="C13" s="8">
        <v>-0.05</v>
      </c>
      <c t="n" r="D13" s="8">
        <v>-0.01</v>
      </c>
      <c t="n" r="E13" s="8">
        <v>-0.06</v>
      </c>
      <c t="n" r="F13" s="8">
        <v>0.8100000000000001</v>
      </c>
      <c t="n" r="G13" s="8">
        <v>0.06</v>
      </c>
      <c t="n" r="H13" s="8">
        <v>0.09</v>
      </c>
      <c t="n" r="I13" s="8">
        <v>0.16</v>
      </c>
      <c t="n" r="J13" s="8">
        <v>-0.67</v>
      </c>
      <c t="n" r="K13" s="8">
        <v>1.13</v>
      </c>
      <c t="n" r="L13" s="8">
        <v>0.9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16</v>
      </c>
      <c t="s" r="B1" s="2">
        <v>104</v>
      </c>
      <c t="s" r="J1" s="2">
        <v>1</v>
      </c>
    </row>
    <row spans="1:12" r="2">
      <c t="s" r="B2" s="2">
        <v>2</v>
      </c>
      <c t="s" r="C2" s="2">
        <v>105</v>
      </c>
      <c t="s" r="D2" s="2">
        <v>4</v>
      </c>
      <c t="s" r="E2" s="2">
        <v>106</v>
      </c>
      <c t="s" r="F2" s="2">
        <v>32</v>
      </c>
      <c t="s" r="G2" s="2">
        <v>107</v>
      </c>
      <c t="s" r="H2" s="2">
        <v>108</v>
      </c>
      <c t="s" r="I2" s="2">
        <v>109</v>
      </c>
      <c t="s" r="J2" s="2">
        <v>2</v>
      </c>
      <c t="s" r="K2" s="2">
        <v>32</v>
      </c>
      <c t="s" r="L2" s="2">
        <v>77</v>
      </c>
    </row>
    <row spans="1:12" r="3">
      <c t="s" r="A3" s="3">
        <v>1017</v>
      </c>
    </row>
    <row spans="1:12" r="4">
      <c t="s" r="A4" s="4">
        <v>98</v>
      </c>
      <c t="n" r="B4" s="7">
        <v>17937</v>
      </c>
      <c t="n" r="C4" s="7">
        <v>1795</v>
      </c>
      <c t="n" r="D4" s="7">
        <v>256</v>
      </c>
      <c t="n" r="E4" s="7">
        <v>1894</v>
      </c>
      <c t="n" r="F4" s="7">
        <v>26837</v>
      </c>
      <c t="n" r="G4" s="7">
        <v>1926</v>
      </c>
      <c t="n" r="H4" s="7">
        <v>3069</v>
      </c>
      <c t="n" r="I4" s="7">
        <v>5119</v>
      </c>
      <c t="n" r="J4" s="7">
        <v>-21882</v>
      </c>
      <c t="n" r="K4" s="7">
        <v>36951</v>
      </c>
      <c t="n" r="L4" s="7">
        <v>29594</v>
      </c>
    </row>
    <row spans="1:12" r="5">
      <c t="s" r="A5" s="4">
        <v>460</v>
      </c>
      <c t="n" r="B5" s="8">
        <v>-0.55</v>
      </c>
      <c t="n" r="C5" s="8">
        <v>-0.05</v>
      </c>
      <c t="n" r="D5" s="8">
        <v>-0.01</v>
      </c>
      <c t="n" r="E5" s="8">
        <v>-0.06</v>
      </c>
      <c t="n" r="F5" s="8">
        <v>0.8100000000000001</v>
      </c>
      <c t="n" r="G5" s="8">
        <v>0.06</v>
      </c>
      <c t="n" r="H5" s="8">
        <v>0.09</v>
      </c>
      <c t="n" r="I5" s="8">
        <v>0.16</v>
      </c>
      <c t="n" r="J5" s="8">
        <v>-0.67</v>
      </c>
      <c t="n" r="K5" s="8">
        <v>1.13</v>
      </c>
      <c t="n" r="L5" s="8">
        <v>0.99</v>
      </c>
    </row>
    <row spans="1:12" r="6">
      <c t="s" r="A6" s="4">
        <v>1018</v>
      </c>
      <c t="n" r="B6" s="8">
        <v>-0.55</v>
      </c>
      <c t="n" r="C6" s="8">
        <v>-0.05</v>
      </c>
      <c t="n" r="D6" s="8">
        <v>-0.01</v>
      </c>
      <c t="n" r="E6" s="8">
        <v>-0.06</v>
      </c>
      <c t="n" r="F6" s="8">
        <v>0.84</v>
      </c>
      <c t="n" r="G6" s="8">
        <v>0.06</v>
      </c>
      <c t="n" r="H6" s="8">
        <v>0.1</v>
      </c>
      <c t="n" r="I6" s="8">
        <v>0.16</v>
      </c>
      <c t="n" r="J6" s="8">
        <v>-0.67</v>
      </c>
      <c t="n" r="K6" s="8">
        <v>1.16</v>
      </c>
      <c t="n" r="L6" s="8">
        <v>1.01</v>
      </c>
    </row>
    <row spans="1:12" r="7">
      <c t="s" r="A7" s="4">
        <v>464</v>
      </c>
    </row>
    <row spans="1:12" r="8">
      <c t="s" r="A8" s="3">
        <v>1017</v>
      </c>
    </row>
    <row spans="1:12" r="9">
      <c t="s" r="A9" s="4">
        <v>98</v>
      </c>
      <c t="n" r="K9" s="7">
        <v>-2930</v>
      </c>
    </row>
    <row spans="1:12" r="10">
      <c t="s" r="A10" s="4">
        <v>460</v>
      </c>
      <c t="n" r="K10" s="8">
        <v>-0.09</v>
      </c>
    </row>
    <row spans="1:12" r="11">
      <c t="s" r="A11" s="4">
        <v>1018</v>
      </c>
      <c t="n" r="K11" s="8">
        <v>-0.0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019</v>
      </c>
      <c t="s" r="B1" s="2">
        <v>1</v>
      </c>
    </row>
    <row spans="1:4" r="2">
      <c t="s" r="B2" s="2">
        <v>2</v>
      </c>
      <c t="s" r="C2" s="2">
        <v>32</v>
      </c>
      <c t="s" r="D2" s="2">
        <v>77</v>
      </c>
    </row>
    <row spans="1:4" r="3">
      <c t="s" r="A3" s="4">
        <v>416</v>
      </c>
    </row>
    <row spans="1:4" r="4">
      <c t="s" r="A4" s="3">
        <v>1020</v>
      </c>
    </row>
    <row spans="1:4" r="5">
      <c t="s" r="A5" s="4">
        <v>1021</v>
      </c>
      <c t="n" r="B5" s="7">
        <v>63088</v>
      </c>
      <c t="n" r="C5" s="7">
        <v>43682</v>
      </c>
      <c t="n" r="D5" s="7">
        <v>24265</v>
      </c>
    </row>
    <row spans="1:4" r="6">
      <c t="s" r="A6" s="4">
        <v>1022</v>
      </c>
      <c t="n" r="B6" s="6">
        <v>318605</v>
      </c>
      <c t="n" r="C6" s="6">
        <v>403493</v>
      </c>
      <c t="n" r="D6" s="6">
        <v>300835</v>
      </c>
    </row>
    <row spans="1:4" r="7">
      <c t="s" r="A7" s="4">
        <v>1023</v>
      </c>
      <c t="n" r="B7" s="6">
        <v>333105</v>
      </c>
      <c t="n" r="C7" s="6">
        <v>384087</v>
      </c>
      <c t="n" r="D7" s="6">
        <v>281418</v>
      </c>
    </row>
    <row spans="1:4" r="8">
      <c t="s" r="A8" s="4">
        <v>1024</v>
      </c>
      <c t="n" r="B8" s="6">
        <v>48588</v>
      </c>
      <c t="n" r="C8" s="6">
        <v>63088</v>
      </c>
      <c t="n" r="D8" s="6">
        <v>43682</v>
      </c>
    </row>
    <row spans="1:4" r="9">
      <c t="s" r="A9" s="4">
        <v>419</v>
      </c>
    </row>
    <row spans="1:4" r="10">
      <c t="s" r="A10" s="3">
        <v>1020</v>
      </c>
    </row>
    <row spans="1:4" r="11">
      <c t="s" r="A11" s="4">
        <v>1021</v>
      </c>
      <c t="n" r="B11" s="6">
        <v>2440</v>
      </c>
      <c t="n" r="C11" s="6">
        <v>2414</v>
      </c>
      <c t="n" r="D11" s="6">
        <v>1373</v>
      </c>
    </row>
    <row spans="1:4" r="12">
      <c t="s" r="A12" s="4">
        <v>1022</v>
      </c>
      <c t="n" r="B12" s="6">
        <v>15655</v>
      </c>
      <c t="n" r="C12" s="6">
        <v>13364</v>
      </c>
      <c t="n" r="D12" s="6">
        <v>12204</v>
      </c>
    </row>
    <row spans="1:4" r="13">
      <c t="s" r="A13" s="4">
        <v>1023</v>
      </c>
      <c t="n" r="B13" s="6">
        <v>14178</v>
      </c>
      <c t="n" r="C13" s="6">
        <v>13338</v>
      </c>
      <c t="n" r="D13" s="6">
        <v>11163</v>
      </c>
    </row>
    <row spans="1:4" r="14">
      <c t="s" r="A14" s="4">
        <v>1024</v>
      </c>
      <c t="n" r="B14" s="6">
        <v>3917</v>
      </c>
      <c t="n" r="C14" s="6">
        <v>2440</v>
      </c>
      <c t="n" r="D14" s="6">
        <v>2414</v>
      </c>
    </row>
    <row spans="1:4" r="15">
      <c t="s" r="A15" s="4">
        <v>420</v>
      </c>
    </row>
    <row spans="1:4" r="16">
      <c t="s" r="A16" s="3">
        <v>1020</v>
      </c>
    </row>
    <row spans="1:4" r="17">
      <c t="s" r="A17" s="4">
        <v>1021</v>
      </c>
      <c t="n" r="B17" s="6">
        <v>15860</v>
      </c>
      <c t="n" r="C17" s="6">
        <v>4895</v>
      </c>
      <c t="n" r="D17" s="6">
        <v>3262</v>
      </c>
    </row>
    <row spans="1:4" r="18">
      <c t="s" r="A18" s="4">
        <v>1022</v>
      </c>
      <c t="n" r="B18" s="6">
        <v>6626</v>
      </c>
      <c t="n" r="C18" s="6">
        <v>23406</v>
      </c>
      <c t="n" r="D18" s="6">
        <v>6760</v>
      </c>
    </row>
    <row spans="1:4" r="19">
      <c t="s" r="A19" s="4">
        <v>1023</v>
      </c>
      <c t="n" r="B19" s="6">
        <v>15444</v>
      </c>
      <c t="n" r="C19" s="6">
        <v>12441</v>
      </c>
      <c t="n" r="D19" s="6">
        <v>5127</v>
      </c>
    </row>
    <row spans="1:4" r="20">
      <c t="s" r="A20" s="4">
        <v>1024</v>
      </c>
      <c t="n" r="B20" s="6">
        <v>7042</v>
      </c>
      <c t="n" r="C20" s="6">
        <v>15860</v>
      </c>
      <c t="n" r="D20" s="6">
        <v>4895</v>
      </c>
    </row>
    <row spans="1:4" r="21">
      <c t="s" r="A21" s="4">
        <v>1025</v>
      </c>
    </row>
    <row spans="1:4" r="22">
      <c t="s" r="A22" s="3">
        <v>1020</v>
      </c>
    </row>
    <row spans="1:4" r="23">
      <c t="s" r="A23" s="4">
        <v>1021</v>
      </c>
      <c t="n" r="B23" s="6">
        <v>9950</v>
      </c>
      <c t="n" r="C23" s="6">
        <v>42109</v>
      </c>
      <c t="n" r="D23" s="6">
        <v>46657</v>
      </c>
    </row>
    <row spans="1:4" r="24">
      <c t="s" r="A24" s="4">
        <v>1022</v>
      </c>
      <c t="n" r="B24" s="6">
        <v>15094</v>
      </c>
      <c t="n" r="C24" s="6">
        <v>11164</v>
      </c>
      <c t="n" r="D24" s="6">
        <v>1158</v>
      </c>
    </row>
    <row spans="1:4" r="25">
      <c t="s" r="A25" s="4">
        <v>1026</v>
      </c>
      <c t="n" r="D25" s="6">
        <v>5843</v>
      </c>
    </row>
    <row spans="1:4" r="26">
      <c t="s" r="A26" s="4">
        <v>1023</v>
      </c>
      <c t="n" r="B26" s="6">
        <v>544</v>
      </c>
      <c t="n" r="C26" s="6">
        <v>43323</v>
      </c>
      <c t="n" r="D26" s="6">
        <v>11549</v>
      </c>
    </row>
    <row spans="1:4" r="27">
      <c t="s" r="A27" s="4">
        <v>1024</v>
      </c>
      <c t="n" r="B27" s="6">
        <v>24500</v>
      </c>
      <c t="n" r="C27" s="6">
        <v>9950</v>
      </c>
      <c t="n" r="D27" s="6">
        <v>42109</v>
      </c>
    </row>
    <row spans="1:4" r="28">
      <c t="s" r="A28" s="4">
        <v>1027</v>
      </c>
    </row>
    <row spans="1:4" r="29">
      <c t="s" r="A29" s="3">
        <v>1020</v>
      </c>
    </row>
    <row spans="1:4" r="30">
      <c t="s" r="A30" s="4">
        <v>1021</v>
      </c>
      <c t="n" r="B30" s="6">
        <v>3242</v>
      </c>
      <c t="n" r="C30" s="6">
        <v>5099</v>
      </c>
      <c t="n" r="D30" s="6">
        <v>2021</v>
      </c>
    </row>
    <row spans="1:4" r="31">
      <c t="s" r="A31" s="4">
        <v>1022</v>
      </c>
      <c t="n" r="B31" s="6">
        <v>2097</v>
      </c>
      <c t="n" r="C31" s="6">
        <v>2238</v>
      </c>
      <c t="n" r="D31" s="6">
        <v>3078</v>
      </c>
    </row>
    <row spans="1:4" r="32">
      <c t="s" r="A32" s="4">
        <v>1026</v>
      </c>
      <c t="n" r="C32" s="6">
        <v>508</v>
      </c>
    </row>
    <row spans="1:4" r="33">
      <c t="s" r="A33" s="4">
        <v>1023</v>
      </c>
      <c t="n" r="B33" s="6">
        <v>339</v>
      </c>
      <c t="n" r="C33" s="6">
        <v>4603</v>
      </c>
    </row>
    <row spans="1:4" r="34">
      <c t="s" r="A34" s="4">
        <v>1024</v>
      </c>
      <c t="n" r="B34" s="6">
        <v>5000</v>
      </c>
      <c t="n" r="C34" s="6">
        <v>3242</v>
      </c>
      <c t="n" r="D34" s="6">
        <v>5099</v>
      </c>
    </row>
    <row spans="1:4" r="35">
      <c t="s" r="A35" s="4">
        <v>1028</v>
      </c>
    </row>
    <row spans="1:4" r="36">
      <c t="s" r="A36" s="3">
        <v>1020</v>
      </c>
    </row>
    <row spans="1:4" r="37">
      <c t="s" r="A37" s="4">
        <v>1021</v>
      </c>
      <c t="n" r="B37" s="6">
        <v>1433</v>
      </c>
      <c t="n" r="C37" s="6">
        <v>23</v>
      </c>
      <c t="n" r="D37" s="6">
        <v>124</v>
      </c>
    </row>
    <row spans="1:4" r="38">
      <c t="s" r="A38" s="4">
        <v>1022</v>
      </c>
      <c t="n" r="B38" s="6">
        <v>312</v>
      </c>
      <c t="n" r="C38" s="6">
        <v>1440</v>
      </c>
    </row>
    <row spans="1:4" r="39">
      <c t="s" r="A39" s="4">
        <v>1023</v>
      </c>
      <c t="n" r="B39" s="6">
        <v>1702</v>
      </c>
      <c t="n" r="C39" s="6">
        <v>30</v>
      </c>
      <c t="n" r="D39" s="6">
        <v>101</v>
      </c>
    </row>
    <row spans="1:4" r="40">
      <c t="s" r="A40" s="4">
        <v>1024</v>
      </c>
      <c t="n" r="B40" s="7">
        <v>43</v>
      </c>
      <c t="n" r="C40" s="7">
        <v>1433</v>
      </c>
      <c t="n" r="D40" s="7">
        <v>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4">
        <v>182</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53</v>
      </c>
      <c t="s" r="B1" s="2">
        <v>1</v>
      </c>
    </row>
    <row spans="1:2" r="2">
      <c t="s" r="B2" s="2">
        <v>2</v>
      </c>
    </row>
    <row spans="1:2" r="3">
      <c t="s" r="A3" s="3">
        <v>201</v>
      </c>
    </row>
    <row spans="1:2" r="4">
      <c t="s" r="A4" s="4">
        <v>53</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8962</v>
      </c>
      <c t="n" r="C3" s="7">
        <v>55633</v>
      </c>
    </row>
    <row spans="1:3" r="4">
      <c t="s" r="A4" s="4">
        <v>35</v>
      </c>
      <c t="n" r="B4" s="6">
        <v>20060</v>
      </c>
      <c t="n" r="C4" s="6">
        <v>18473</v>
      </c>
    </row>
    <row spans="1:3" r="5">
      <c t="s" r="A5" s="4">
        <v>36</v>
      </c>
      <c t="n" r="B5" s="6">
        <v>51425</v>
      </c>
      <c t="n" r="C5" s="6">
        <v>42780</v>
      </c>
    </row>
    <row spans="1:3" r="6">
      <c t="s" r="A6" s="4">
        <v>37</v>
      </c>
      <c t="n" r="B6" s="6">
        <v>76453</v>
      </c>
      <c t="n" r="C6" s="6">
        <v>61781</v>
      </c>
    </row>
    <row spans="1:3" r="7">
      <c t="s" r="A7" s="4">
        <v>38</v>
      </c>
      <c t="n" r="B7" s="6">
        <v>2678</v>
      </c>
      <c t="n" r="C7" s="6">
        <v>2156</v>
      </c>
    </row>
    <row spans="1:3" r="8">
      <c t="s" r="A8" s="4">
        <v>39</v>
      </c>
      <c t="n" r="B8" s="6">
        <v>7388</v>
      </c>
      <c t="n" r="C8" s="6">
        <v>5560</v>
      </c>
    </row>
    <row spans="1:3" r="9">
      <c t="s" r="A9" s="4">
        <v>40</v>
      </c>
      <c t="n" r="B9" s="6">
        <v>4626</v>
      </c>
      <c t="n" r="C9" s="6">
        <v>0</v>
      </c>
    </row>
    <row spans="1:3" r="10">
      <c t="s" r="A10" s="4">
        <v>41</v>
      </c>
      <c t="n" r="B10" s="6">
        <v>191592</v>
      </c>
      <c t="n" r="C10" s="6">
        <v>186383</v>
      </c>
    </row>
    <row spans="1:3" r="11">
      <c t="s" r="A11" s="4">
        <v>42</v>
      </c>
      <c t="n" r="B11" s="6">
        <v>19761</v>
      </c>
      <c t="n" r="C11" s="6">
        <v>71153</v>
      </c>
    </row>
    <row spans="1:3" r="12">
      <c t="s" r="A12" s="4">
        <v>43</v>
      </c>
      <c t="n" r="B12" s="6">
        <v>7108</v>
      </c>
      <c t="n" r="C12" s="6">
        <v>4539</v>
      </c>
    </row>
    <row spans="1:3" r="13">
      <c t="s" r="A13" s="4">
        <v>44</v>
      </c>
      <c t="n" r="B13" s="6">
        <v>25184</v>
      </c>
      <c t="n" r="C13" s="6">
        <v>28155</v>
      </c>
    </row>
    <row spans="1:3" r="14">
      <c t="s" r="A14" s="4">
        <v>45</v>
      </c>
      <c t="n" r="B14" s="6">
        <v>53166</v>
      </c>
      <c t="n" r="C14" s="6">
        <v>65575</v>
      </c>
    </row>
    <row spans="1:3" r="15">
      <c t="s" r="A15" s="4">
        <v>46</v>
      </c>
      <c t="n" r="B15" s="6">
        <v>50808</v>
      </c>
      <c t="n" r="C15" s="6">
        <v>23778</v>
      </c>
    </row>
    <row spans="1:3" r="16">
      <c t="s" r="A16" s="4">
        <v>47</v>
      </c>
      <c t="n" r="B16" s="6">
        <v>2113</v>
      </c>
      <c t="n" r="C16" s="6">
        <v>375</v>
      </c>
    </row>
    <row spans="1:3" r="17">
      <c t="s" r="A17" s="4">
        <v>48</v>
      </c>
      <c t="n" r="B17" s="6">
        <v>349732</v>
      </c>
      <c t="n" r="C17" s="6">
        <v>379958</v>
      </c>
    </row>
    <row spans="1:3" r="18">
      <c t="s" r="A18" s="3">
        <v>49</v>
      </c>
    </row>
    <row spans="1:3" r="19">
      <c t="s" r="A19" s="4">
        <v>50</v>
      </c>
      <c t="n" r="B19" s="6">
        <v>43703</v>
      </c>
      <c t="n" r="C19" s="6">
        <v>32710</v>
      </c>
    </row>
    <row spans="1:3" r="20">
      <c t="s" r="A20" s="4">
        <v>51</v>
      </c>
      <c t="n" r="B20" s="6">
        <v>13754</v>
      </c>
      <c t="n" r="C20" s="6">
        <v>8079</v>
      </c>
    </row>
    <row spans="1:3" r="21">
      <c t="s" r="A21" s="4">
        <v>52</v>
      </c>
      <c t="n" r="B21" s="6">
        <v>7582</v>
      </c>
      <c t="n" r="C21" s="6">
        <v>10684</v>
      </c>
    </row>
    <row spans="1:3" r="22">
      <c t="s" r="A22" s="4">
        <v>53</v>
      </c>
      <c t="n" r="B22" s="6">
        <v>15706</v>
      </c>
      <c t="n" r="C22" s="6">
        <v>19346</v>
      </c>
    </row>
    <row spans="1:3" r="23">
      <c t="s" r="A23" s="4">
        <v>54</v>
      </c>
      <c t="n" r="C23" s="6">
        <v>8725</v>
      </c>
    </row>
    <row spans="1:3" r="24">
      <c t="s" r="A24" s="4">
        <v>55</v>
      </c>
      <c t="n" r="B24" s="6">
        <v>0</v>
      </c>
      <c t="n" r="C24" s="6">
        <v>508</v>
      </c>
    </row>
    <row spans="1:3" r="25">
      <c t="s" r="A25" s="4">
        <v>56</v>
      </c>
      <c t="n" r="C25" s="6">
        <v>5499</v>
      </c>
    </row>
    <row spans="1:3" r="26">
      <c t="s" r="A26" s="4">
        <v>57</v>
      </c>
      <c t="n" r="B26" s="6">
        <v>2910</v>
      </c>
      <c t="n" r="C26" s="6">
        <v>0</v>
      </c>
    </row>
    <row spans="1:3" r="27">
      <c t="s" r="A27" s="4">
        <v>58</v>
      </c>
      <c t="n" r="B27" s="6">
        <v>83655</v>
      </c>
      <c t="n" r="C27" s="6">
        <v>85551</v>
      </c>
    </row>
    <row spans="1:3" r="28">
      <c t="s" r="A28" s="3">
        <v>59</v>
      </c>
    </row>
    <row spans="1:3" r="29">
      <c t="s" r="A29" s="4">
        <v>60</v>
      </c>
      <c t="n" r="B29" s="6">
        <v>1623</v>
      </c>
      <c t="n" r="C29" s="6">
        <v>1945</v>
      </c>
    </row>
    <row spans="1:3" r="30">
      <c t="s" r="A30" s="4">
        <v>61</v>
      </c>
      <c t="n" r="B30" s="6">
        <v>12021</v>
      </c>
      <c t="n" r="C30" s="6">
        <v>15706</v>
      </c>
    </row>
    <row spans="1:3" r="31">
      <c t="s" r="A31" s="4">
        <v>62</v>
      </c>
      <c t="n" r="B31" s="6">
        <v>1340</v>
      </c>
      <c t="n" r="C31" s="6">
        <v>2954</v>
      </c>
    </row>
    <row spans="1:3" r="32">
      <c t="s" r="A32" s="4">
        <v>63</v>
      </c>
      <c t="n" r="B32" s="6">
        <v>98639</v>
      </c>
      <c t="n" r="C32" s="6">
        <v>106156</v>
      </c>
    </row>
    <row spans="1:3" r="33">
      <c t="s" r="A33" s="3">
        <v>64</v>
      </c>
    </row>
    <row spans="1:3" r="34">
      <c t="s" r="A34" s="4">
        <v>65</v>
      </c>
      <c t="n" r="B34" s="6">
        <v>328</v>
      </c>
      <c t="n" r="C34" s="6">
        <v>320</v>
      </c>
    </row>
    <row spans="1:3" r="35">
      <c t="s" r="A35" s="4">
        <v>66</v>
      </c>
      <c t="n" r="B35" s="6">
        <v>367235</v>
      </c>
      <c t="n" r="C35" s="6">
        <v>353962</v>
      </c>
    </row>
    <row spans="1:3" r="36">
      <c t="s" r="A36" s="4">
        <v>67</v>
      </c>
      <c t="n" r="B36" s="6">
        <v>-17482</v>
      </c>
      <c t="n" r="C36" s="6">
        <v>-3374</v>
      </c>
    </row>
    <row spans="1:3" r="37">
      <c t="s" r="A37" s="4">
        <v>68</v>
      </c>
      <c t="n" r="B37" s="6">
        <v>-98988</v>
      </c>
      <c t="n" r="C37" s="6">
        <v>-77106</v>
      </c>
    </row>
    <row spans="1:3" r="38">
      <c t="s" r="A38" s="4">
        <v>69</v>
      </c>
      <c t="n" r="B38" s="6">
        <v>251093</v>
      </c>
      <c t="n" r="C38" s="6">
        <v>273802</v>
      </c>
    </row>
    <row spans="1:3" r="39">
      <c t="s" r="A39" s="4">
        <v>70</v>
      </c>
      <c t="n" r="B39" s="7">
        <v>349732</v>
      </c>
      <c t="n" r="C39" s="7">
        <v>379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5</v>
      </c>
      <c t="s" r="B1" s="2">
        <v>1</v>
      </c>
    </row>
    <row spans="1:2" r="2">
      <c t="s" r="B2" s="2">
        <v>2</v>
      </c>
    </row>
    <row spans="1:2" r="3">
      <c t="s" r="A3" s="3">
        <v>213</v>
      </c>
    </row>
    <row spans="1:2" r="4">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3</v>
      </c>
      <c t="s" r="B1" s="2">
        <v>1</v>
      </c>
    </row>
    <row spans="1:2" r="2">
      <c t="s" r="B2" s="2">
        <v>2</v>
      </c>
    </row>
    <row spans="1:2" r="3">
      <c t="s" r="A3" s="3">
        <v>188</v>
      </c>
    </row>
    <row spans="1:2" r="4">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1</v>
      </c>
      <c t="s" r="B1" s="2">
        <v>2</v>
      </c>
      <c t="s" r="C1" s="2">
        <v>32</v>
      </c>
    </row>
    <row spans="1:3" r="2">
      <c t="s" r="A2" s="3">
        <v>72</v>
      </c>
    </row>
    <row spans="1:3" r="3">
      <c t="s" r="A3" s="4">
        <v>73</v>
      </c>
      <c t="n" r="B3" s="8">
        <v>0.01</v>
      </c>
      <c t="n" r="C3" s="8">
        <v>0.01</v>
      </c>
    </row>
    <row spans="1:3" r="4">
      <c t="s" r="A4" s="4">
        <v>74</v>
      </c>
      <c t="n" r="B4" s="6">
        <v>100000000</v>
      </c>
      <c t="n" r="C4" s="6">
        <v>100000000</v>
      </c>
    </row>
    <row spans="1:3" r="5">
      <c t="s" r="A5" s="4">
        <v>75</v>
      </c>
      <c t="n" r="B5" s="6">
        <v>32801896</v>
      </c>
      <c t="n" r="C5" s="6">
        <v>319766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46</v>
      </c>
      <c t="s" r="B1" s="2">
        <v>1</v>
      </c>
    </row>
    <row spans="1:2" r="2">
      <c t="s" r="B2" s="2">
        <v>2</v>
      </c>
    </row>
    <row spans="1:2" r="3">
      <c t="s" r="A3" s="3">
        <v>173</v>
      </c>
    </row>
    <row spans="1:2" r="4">
      <c t="s" r="A4" s="4">
        <v>247</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257</v>
      </c>
      <c t="s" r="B9" s="4">
        <v>258</v>
      </c>
    </row>
    <row spans="1:2" r="10">
      <c t="s" r="A10" s="4">
        <v>259</v>
      </c>
      <c t="s" r="B10" s="4">
        <v>260</v>
      </c>
    </row>
    <row spans="1:2" r="11">
      <c t="s" r="A11" s="4">
        <v>190</v>
      </c>
      <c t="s" r="B11" s="4">
        <v>261</v>
      </c>
    </row>
    <row spans="1:2" r="12">
      <c t="s" r="A12" s="4">
        <v>262</v>
      </c>
      <c t="s" r="B12" s="4">
        <v>263</v>
      </c>
    </row>
    <row spans="1:2" r="13">
      <c t="s" r="A13" s="4">
        <v>264</v>
      </c>
      <c t="s" r="B13" s="4">
        <v>265</v>
      </c>
    </row>
    <row spans="1:2" r="14">
      <c t="s" r="A14" s="4">
        <v>266</v>
      </c>
      <c t="s" r="B14" s="4">
        <v>267</v>
      </c>
    </row>
    <row spans="1:2" r="15">
      <c t="s" r="A15" s="4">
        <v>268</v>
      </c>
      <c t="s" r="B15" s="4">
        <v>269</v>
      </c>
    </row>
    <row spans="1:2" r="16">
      <c t="s" r="A16" s="4">
        <v>270</v>
      </c>
      <c t="s" r="B16" s="4">
        <v>271</v>
      </c>
    </row>
    <row spans="1:2" r="17">
      <c t="s" r="A17" s="4">
        <v>272</v>
      </c>
      <c t="s" r="B17" s="4">
        <v>273</v>
      </c>
    </row>
    <row spans="1:2" r="18">
      <c t="s" r="A18" s="4">
        <v>274</v>
      </c>
      <c t="s" r="B18" s="4">
        <v>275</v>
      </c>
    </row>
    <row spans="1:2" r="19">
      <c t="s" r="A19" s="4">
        <v>231</v>
      </c>
      <c t="s" r="B19" s="4">
        <v>276</v>
      </c>
    </row>
    <row spans="1:2" r="20">
      <c t="s" r="A20" s="4">
        <v>277</v>
      </c>
      <c t="s" r="B20" s="4">
        <v>278</v>
      </c>
    </row>
    <row spans="1:2" r="21">
      <c t="s" r="A21" s="4">
        <v>279</v>
      </c>
      <c t="s" r="B21" s="4">
        <v>280</v>
      </c>
    </row>
    <row spans="1:2" r="22">
      <c t="s" r="A22" s="4">
        <v>281</v>
      </c>
      <c t="s" r="B22" s="4">
        <v>282</v>
      </c>
    </row>
    <row spans="1:2" r="23">
      <c t="s" r="A23" s="4">
        <v>283</v>
      </c>
      <c t="s" r="B23" s="4">
        <v>284</v>
      </c>
    </row>
    <row spans="1:2" r="24">
      <c t="s" r="A24" s="4">
        <v>285</v>
      </c>
      <c t="s" r="B24" s="4">
        <v>286</v>
      </c>
    </row>
    <row spans="1:2" r="25">
      <c t="s" r="A25" s="4">
        <v>287</v>
      </c>
      <c t="s" r="B25" s="4">
        <v>288</v>
      </c>
    </row>
    <row spans="1:2" r="26">
      <c t="s" r="A26" s="4">
        <v>289</v>
      </c>
      <c t="s" r="B26"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91</v>
      </c>
      <c t="s" r="B1" s="2">
        <v>1</v>
      </c>
    </row>
    <row spans="1:2" r="2">
      <c t="s" r="B2" s="2">
        <v>2</v>
      </c>
    </row>
    <row spans="1:2" r="3">
      <c t="s" r="A3" s="3">
        <v>173</v>
      </c>
    </row>
    <row spans="1:2" r="4">
      <c t="s" r="A4" s="4">
        <v>292</v>
      </c>
      <c t="s" r="B4" s="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94</v>
      </c>
      <c t="s" r="B1" s="2">
        <v>1</v>
      </c>
    </row>
    <row spans="1:2" r="2">
      <c t="s" r="B2" s="2">
        <v>2</v>
      </c>
    </row>
    <row spans="1:2" r="3">
      <c t="s" r="A3" s="3">
        <v>176</v>
      </c>
    </row>
    <row spans="1:2" r="4">
      <c t="s" r="A4" s="4">
        <v>295</v>
      </c>
      <c t="s" r="B4"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7</v>
      </c>
      <c t="s" r="B1" s="2">
        <v>1</v>
      </c>
    </row>
    <row spans="1:2" r="2">
      <c t="s" r="B2" s="2">
        <v>2</v>
      </c>
    </row>
    <row spans="1:2" r="3">
      <c t="s" r="A3" s="3">
        <v>179</v>
      </c>
    </row>
    <row spans="1:2" r="4">
      <c t="s" r="A4" s="4">
        <v>298</v>
      </c>
      <c t="s" r="B4" s="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spans="1:2" r="1">
      <c t="s" r="A1" s="1">
        <v>300</v>
      </c>
      <c t="s" r="B1" s="2">
        <v>1</v>
      </c>
    </row>
    <row spans="1:2" r="2">
      <c t="s" r="B2" s="2">
        <v>2</v>
      </c>
    </row>
    <row spans="1:2" r="3">
      <c t="s" r="A3" s="4">
        <v>301</v>
      </c>
    </row>
    <row spans="1:2" r="4">
      <c t="s" r="A4" s="4">
        <v>302</v>
      </c>
      <c t="s" r="B4" s="4">
        <v>303</v>
      </c>
    </row>
    <row spans="1:2" r="5">
      <c t="s" r="A5" s="4">
        <v>304</v>
      </c>
      <c t="s" r="B5" s="4">
        <v>305</v>
      </c>
    </row>
    <row spans="1:2" r="6">
      <c t="s" r="A6" s="4">
        <v>306</v>
      </c>
      <c t="s" r="B6" s="4">
        <v>307</v>
      </c>
    </row>
    <row spans="1:2" r="7">
      <c t="s" r="A7" s="4">
        <v>308</v>
      </c>
    </row>
    <row spans="1:2" r="8">
      <c t="s" r="A8" s="4">
        <v>302</v>
      </c>
      <c t="s" r="B8" s="4">
        <v>309</v>
      </c>
    </row>
    <row spans="1:2" r="9">
      <c t="s" r="A9" s="4">
        <v>304</v>
      </c>
      <c t="s" r="B9" s="4">
        <v>310</v>
      </c>
    </row>
    <row spans="1:2" r="10">
      <c t="s" r="A10" s="4">
        <v>306</v>
      </c>
      <c t="s" r="B10" s="4">
        <v>311</v>
      </c>
    </row>
    <row spans="1:2" r="11">
      <c t="s" r="A11" s="4">
        <v>312</v>
      </c>
    </row>
    <row spans="1:2" r="12">
      <c t="s" r="A12" s="4">
        <v>304</v>
      </c>
      <c t="s" r="B12" s="4">
        <v>313</v>
      </c>
    </row>
    <row spans="1:2" r="13">
      <c t="s" r="A13" s="4">
        <v>182</v>
      </c>
    </row>
    <row spans="1:2" r="14">
      <c t="s" r="A14" s="4">
        <v>304</v>
      </c>
      <c t="s" r="B14"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185</v>
      </c>
    </row>
    <row spans="1:2" r="4">
      <c t="s" r="A4" s="4">
        <v>184</v>
      </c>
      <c t="s" r="B4" s="4">
        <v>316</v>
      </c>
    </row>
    <row spans="1:2" r="5">
      <c t="s" r="A5" s="4">
        <v>317</v>
      </c>
      <c t="s" r="B5" s="4">
        <v>318</v>
      </c>
    </row>
    <row spans="1:2" r="6">
      <c t="s" r="A6" s="4">
        <v>319</v>
      </c>
      <c t="s" r="B6" s="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2</v>
      </c>
      <c t="s" r="D2" s="2">
        <v>77</v>
      </c>
    </row>
    <row spans="1:4" r="3">
      <c t="s" r="A3" s="3">
        <v>78</v>
      </c>
    </row>
    <row spans="1:4" r="4">
      <c t="s" r="A4" s="4">
        <v>79</v>
      </c>
      <c t="n" r="B4" s="7">
        <v>318296</v>
      </c>
      <c t="n" r="C4" s="7">
        <v>288983</v>
      </c>
      <c t="n" r="D4" s="7">
        <v>244750</v>
      </c>
    </row>
    <row spans="1:4" r="5">
      <c t="s" r="A5" s="4">
        <v>80</v>
      </c>
      <c t="n" r="B5" s="6">
        <v>230557</v>
      </c>
      <c t="n" r="C5" s="6">
        <v>202821</v>
      </c>
      <c t="n" r="D5" s="6">
        <v>167228</v>
      </c>
    </row>
    <row spans="1:4" r="6">
      <c t="s" r="A6" s="4">
        <v>81</v>
      </c>
      <c t="n" r="B6" s="6">
        <v>87739</v>
      </c>
      <c t="n" r="C6" s="6">
        <v>86162</v>
      </c>
      <c t="n" r="D6" s="6">
        <v>77522</v>
      </c>
    </row>
    <row spans="1:4" r="7">
      <c t="s" r="A7" s="3">
        <v>82</v>
      </c>
    </row>
    <row spans="1:4" r="8">
      <c t="s" r="A8" s="4">
        <v>83</v>
      </c>
      <c t="n" r="B8" s="6">
        <v>29145</v>
      </c>
      <c t="n" r="C8" s="6">
        <v>26809</v>
      </c>
      <c t="n" r="D8" s="6">
        <v>20275</v>
      </c>
    </row>
    <row spans="1:4" r="9">
      <c t="s" r="A9" s="4">
        <v>84</v>
      </c>
      <c t="n" r="B9" s="6">
        <v>49931</v>
      </c>
      <c t="n" r="C9" s="6">
        <v>43227</v>
      </c>
      <c t="n" r="D9" s="6">
        <v>36198</v>
      </c>
    </row>
    <row spans="1:4" r="10">
      <c t="s" r="A10" s="4">
        <v>85</v>
      </c>
      <c t="n" r="B10" s="6">
        <v>2838</v>
      </c>
      <c t="n" r="C10" s="6">
        <v>1069</v>
      </c>
    </row>
    <row spans="1:4" r="11">
      <c t="s" r="A11" s="4">
        <v>86</v>
      </c>
      <c t="n" r="B11" s="6">
        <v>5310</v>
      </c>
    </row>
    <row spans="1:4" r="12">
      <c t="s" r="A12" s="4">
        <v>87</v>
      </c>
      <c t="n" r="B12" s="6">
        <v>-2569</v>
      </c>
      <c t="n" r="C12" s="6">
        <v>-3987</v>
      </c>
      <c t="n" r="D12" s="6">
        <v>-2395</v>
      </c>
    </row>
    <row spans="1:4" r="13">
      <c t="s" r="A13" s="4">
        <v>88</v>
      </c>
      <c t="n" r="B13" s="6">
        <v>84655</v>
      </c>
      <c t="n" r="C13" s="6">
        <v>67118</v>
      </c>
      <c t="n" r="D13" s="6">
        <v>54078</v>
      </c>
    </row>
    <row spans="1:4" r="14">
      <c t="s" r="A14" s="4">
        <v>89</v>
      </c>
      <c t="n" r="B14" s="6">
        <v>45158</v>
      </c>
    </row>
    <row spans="1:4" r="15">
      <c t="s" r="A15" s="4">
        <v>90</v>
      </c>
      <c t="n" r="B15" s="6">
        <v>2447</v>
      </c>
    </row>
    <row spans="1:4" r="16">
      <c t="s" r="A16" s="4">
        <v>91</v>
      </c>
      <c t="n" r="B16" s="6">
        <v>0</v>
      </c>
      <c t="n" r="C16" s="6">
        <v>0</v>
      </c>
      <c t="n" r="D16" s="6">
        <v>5000</v>
      </c>
    </row>
    <row spans="1:4" r="17">
      <c t="s" r="A17" s="4">
        <v>92</v>
      </c>
      <c t="n" r="B17" s="6">
        <v>0</v>
      </c>
      <c t="n" r="C17" s="6">
        <v>0</v>
      </c>
      <c t="n" r="D17" s="6">
        <v>2936</v>
      </c>
    </row>
    <row spans="1:4" r="18">
      <c t="s" r="A18" s="4">
        <v>93</v>
      </c>
      <c t="n" r="B18" s="6">
        <v>-44521</v>
      </c>
      <c t="n" r="C18" s="6">
        <v>19044</v>
      </c>
      <c t="n" r="D18" s="6">
        <v>31380</v>
      </c>
    </row>
    <row spans="1:4" r="19">
      <c t="s" r="A19" s="4">
        <v>94</v>
      </c>
      <c t="n" r="B19" s="6">
        <v>-2790</v>
      </c>
      <c t="n" r="C19" s="6">
        <v>-678</v>
      </c>
      <c t="n" r="D19" s="6">
        <v>39</v>
      </c>
    </row>
    <row spans="1:4" r="20">
      <c t="s" r="A20" s="4">
        <v>95</v>
      </c>
      <c t="n" r="B20" s="6">
        <v>-770</v>
      </c>
      <c t="n" r="C20" s="6">
        <v>-2188</v>
      </c>
      <c t="n" r="D20" s="6">
        <v>-930</v>
      </c>
    </row>
    <row spans="1:4" r="21">
      <c t="s" r="A21" s="4">
        <v>96</v>
      </c>
      <c t="n" r="B21" s="6">
        <v>-48081</v>
      </c>
      <c t="n" r="C21" s="6">
        <v>16178</v>
      </c>
      <c t="n" r="D21" s="6">
        <v>30489</v>
      </c>
    </row>
    <row spans="1:4" r="22">
      <c t="s" r="A22" s="4">
        <v>97</v>
      </c>
      <c t="n" r="B22" s="6">
        <v>-26199</v>
      </c>
      <c t="n" r="C22" s="6">
        <v>-20773</v>
      </c>
      <c t="n" r="D22" s="6">
        <v>895</v>
      </c>
    </row>
    <row spans="1:4" r="23">
      <c t="s" r="A23" s="4">
        <v>98</v>
      </c>
      <c t="n" r="B23" s="7">
        <v>-21882</v>
      </c>
      <c t="n" r="C23" s="7">
        <v>36951</v>
      </c>
      <c t="n" r="D23" s="7">
        <v>29594</v>
      </c>
    </row>
    <row spans="1:4" r="24">
      <c t="s" r="A24" s="3">
        <v>99</v>
      </c>
    </row>
    <row spans="1:4" r="25">
      <c t="s" r="A25" s="4">
        <v>100</v>
      </c>
      <c t="n" r="B25" s="8">
        <v>-0.67</v>
      </c>
      <c t="n" r="C25" s="8">
        <v>1.16</v>
      </c>
      <c t="n" r="D25" s="8">
        <v>1.01</v>
      </c>
    </row>
    <row spans="1:4" r="26">
      <c t="s" r="A26" s="4">
        <v>101</v>
      </c>
      <c t="n" r="B26" s="8">
        <v>-0.67</v>
      </c>
      <c t="n" r="C26" s="8">
        <v>1.13</v>
      </c>
      <c t="n" r="D26" s="8">
        <v>0.99</v>
      </c>
    </row>
    <row spans="1:4" r="27">
      <c t="s" r="A27" s="3">
        <v>102</v>
      </c>
    </row>
    <row spans="1:4" r="28">
      <c t="s" r="A28" s="4">
        <v>100</v>
      </c>
      <c t="n" r="B28" s="6">
        <v>32439</v>
      </c>
      <c t="n" r="C28" s="6">
        <v>31882</v>
      </c>
      <c t="n" r="D28" s="6">
        <v>29213</v>
      </c>
    </row>
    <row spans="1:4" r="29">
      <c t="s" r="A29" s="4">
        <v>101</v>
      </c>
      <c t="n" r="B29" s="6">
        <v>32439</v>
      </c>
      <c t="n" r="C29" s="6">
        <v>32745</v>
      </c>
      <c t="n" r="D29" s="6">
        <v>299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1</v>
      </c>
      <c t="s" r="B1" s="2">
        <v>1</v>
      </c>
    </row>
    <row spans="1:2" r="2">
      <c t="s" r="B2" s="2">
        <v>2</v>
      </c>
    </row>
    <row spans="1:2" r="3">
      <c t="s" r="A3" s="3">
        <v>191</v>
      </c>
    </row>
    <row spans="1:2" r="4">
      <c t="s" r="A4" s="4">
        <v>322</v>
      </c>
      <c t="s" r="B4" s="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4</v>
      </c>
      <c t="s" r="B1" s="2">
        <v>1</v>
      </c>
    </row>
    <row spans="1:2" r="2">
      <c t="s" r="B2" s="2">
        <v>2</v>
      </c>
    </row>
    <row spans="1:2" r="3">
      <c t="s" r="A3" s="3">
        <v>194</v>
      </c>
    </row>
    <row spans="1:2" r="4">
      <c t="s" r="A4" s="4">
        <v>325</v>
      </c>
      <c t="s" r="B4" s="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27</v>
      </c>
      <c t="s" r="B1" s="2">
        <v>1</v>
      </c>
    </row>
    <row spans="1:2" r="2">
      <c t="s" r="B2" s="2">
        <v>2</v>
      </c>
    </row>
    <row spans="1:2" r="3">
      <c t="s" r="A3" s="4">
        <v>328</v>
      </c>
      <c t="s" r="B3" s="4">
        <v>329</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334</v>
      </c>
      <c t="s" r="B1" s="2">
        <v>1</v>
      </c>
    </row>
    <row spans="1:2" r="2">
      <c t="s" r="B2" s="2">
        <v>2</v>
      </c>
    </row>
    <row spans="1:2" r="3">
      <c t="s" r="A3" s="3">
        <v>199</v>
      </c>
    </row>
    <row spans="1:2" r="4">
      <c t="s" r="A4" s="4">
        <v>335</v>
      </c>
      <c t="s" r="B4" s="4">
        <v>336</v>
      </c>
    </row>
    <row spans="1:2" r="5">
      <c t="s" r="A5" s="4">
        <v>337</v>
      </c>
      <c t="s" r="B5" s="4">
        <v>338</v>
      </c>
    </row>
    <row spans="1:2" r="6">
      <c t="s" r="A6" s="4">
        <v>339</v>
      </c>
      <c t="s" r="B6" s="4">
        <v>340</v>
      </c>
    </row>
    <row spans="1:2" r="7">
      <c t="s" r="A7" s="4">
        <v>341</v>
      </c>
      <c t="s" r="B7" s="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43</v>
      </c>
      <c t="s" r="B1" s="2">
        <v>1</v>
      </c>
    </row>
    <row spans="1:2" r="2">
      <c t="s" r="B2" s="2">
        <v>2</v>
      </c>
    </row>
    <row spans="1:2" r="3">
      <c t="s" r="A3" s="3">
        <v>201</v>
      </c>
    </row>
    <row spans="1:2" r="4">
      <c t="s" r="A4" s="4">
        <v>344</v>
      </c>
      <c t="s" r="B4" s="4">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46</v>
      </c>
      <c t="s" r="B1" s="2">
        <v>1</v>
      </c>
    </row>
    <row spans="1:2" r="2">
      <c t="s" r="B2" s="2">
        <v>2</v>
      </c>
    </row>
    <row spans="1:2" r="3">
      <c t="s" r="A3" s="3">
        <v>204</v>
      </c>
    </row>
    <row spans="1:2" r="4">
      <c t="s" r="A4" s="4">
        <v>347</v>
      </c>
      <c t="s" r="B4" s="4">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207</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54</v>
      </c>
      <c t="s" r="B1" s="2">
        <v>1</v>
      </c>
    </row>
    <row spans="1:2" r="2">
      <c t="s" r="B2" s="2">
        <v>2</v>
      </c>
    </row>
    <row spans="1:2" r="3">
      <c t="s" r="A3" s="3">
        <v>213</v>
      </c>
    </row>
    <row spans="1:2" r="4">
      <c t="s" r="A4" s="4">
        <v>355</v>
      </c>
      <c t="s" r="B4" s="4">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57</v>
      </c>
      <c t="s" r="B1" s="2">
        <v>1</v>
      </c>
    </row>
    <row spans="1:2" r="2">
      <c t="s" r="B2" s="2">
        <v>2</v>
      </c>
    </row>
    <row spans="1:2" r="3">
      <c t="s" r="A3" s="3">
        <v>218</v>
      </c>
    </row>
    <row spans="1:2" r="4">
      <c t="s" r="A4" s="4">
        <v>358</v>
      </c>
      <c t="s" r="B4" s="4">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60</v>
      </c>
      <c t="s" r="B1" s="2">
        <v>1</v>
      </c>
    </row>
    <row spans="1:2" r="2">
      <c t="s" r="B2" s="2">
        <v>2</v>
      </c>
    </row>
    <row spans="1:2" r="3">
      <c t="s" r="A3" s="3">
        <v>221</v>
      </c>
    </row>
    <row spans="1:2" r="4">
      <c t="s" r="A4" s="4">
        <v>361</v>
      </c>
      <c t="s" r="B4" s="4">
        <v>362</v>
      </c>
    </row>
    <row spans="1:2" r="5">
      <c t="s" r="A5" s="4">
        <v>363</v>
      </c>
      <c t="s" r="B5" s="4">
        <v>364</v>
      </c>
    </row>
    <row spans="1:2" r="6">
      <c t="s" r="A6" s="4">
        <v>365</v>
      </c>
      <c t="s" r="B6" s="4">
        <v>366</v>
      </c>
    </row>
    <row spans="1:2" r="7">
      <c t="s" r="A7" s="4">
        <v>367</v>
      </c>
      <c t="s" r="B7" s="4">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3</v>
      </c>
      <c t="s" r="B1" s="2">
        <v>104</v>
      </c>
      <c t="s" r="J1" s="2">
        <v>1</v>
      </c>
    </row>
    <row spans="1:12" r="2">
      <c t="s" r="B2" s="2">
        <v>2</v>
      </c>
      <c t="s" r="C2" s="2">
        <v>105</v>
      </c>
      <c t="s" r="D2" s="2">
        <v>4</v>
      </c>
      <c t="s" r="E2" s="2">
        <v>106</v>
      </c>
      <c t="s" r="F2" s="2">
        <v>32</v>
      </c>
      <c t="s" r="G2" s="2">
        <v>107</v>
      </c>
      <c t="s" r="H2" s="2">
        <v>108</v>
      </c>
      <c t="s" r="I2" s="2">
        <v>109</v>
      </c>
      <c t="s" r="J2" s="2">
        <v>2</v>
      </c>
      <c t="s" r="K2" s="2">
        <v>32</v>
      </c>
      <c t="s" r="L2" s="2">
        <v>77</v>
      </c>
    </row>
    <row spans="1:12" r="3">
      <c t="s" r="A3" s="3">
        <v>110</v>
      </c>
    </row>
    <row spans="1:12" r="4">
      <c t="s" r="A4" s="4">
        <v>98</v>
      </c>
      <c t="n" r="B4" s="7">
        <v>17937</v>
      </c>
      <c t="n" r="C4" s="7">
        <v>1795</v>
      </c>
      <c t="n" r="D4" s="7">
        <v>256</v>
      </c>
      <c t="n" r="E4" s="7">
        <v>1894</v>
      </c>
      <c t="n" r="F4" s="7">
        <v>26837</v>
      </c>
      <c t="n" r="G4" s="7">
        <v>1926</v>
      </c>
      <c t="n" r="H4" s="7">
        <v>3069</v>
      </c>
      <c t="n" r="I4" s="7">
        <v>5119</v>
      </c>
      <c t="n" r="J4" s="7">
        <v>-21882</v>
      </c>
      <c t="n" r="K4" s="7">
        <v>36951</v>
      </c>
      <c t="n" r="L4" s="7">
        <v>29594</v>
      </c>
    </row>
    <row spans="1:12" r="5">
      <c t="s" r="A5" s="3">
        <v>111</v>
      </c>
    </row>
    <row spans="1:12" r="6">
      <c t="s" r="A6" s="4">
        <v>112</v>
      </c>
      <c t="n" r="J6" s="6">
        <v>-14080</v>
      </c>
      <c t="n" r="K6" s="6">
        <v>-3830</v>
      </c>
      <c t="n" r="L6" s="6">
        <v>790</v>
      </c>
    </row>
    <row spans="1:12" r="7">
      <c t="s" r="A7" s="4">
        <v>113</v>
      </c>
      <c t="n" r="L7" s="6">
        <v>-2782</v>
      </c>
    </row>
    <row spans="1:12" r="8">
      <c t="s" r="A8" s="4">
        <v>114</v>
      </c>
      <c t="n" r="J8" s="6">
        <v>-28</v>
      </c>
      <c t="n" r="K8" s="6">
        <v>-31</v>
      </c>
      <c t="n" r="L8" s="6">
        <v>-21</v>
      </c>
    </row>
    <row spans="1:12" r="9">
      <c t="s" r="A9" s="4">
        <v>115</v>
      </c>
      <c t="n" r="J9" s="6">
        <v>-14108</v>
      </c>
      <c t="n" r="K9" s="6">
        <v>-3861</v>
      </c>
      <c t="n" r="L9" s="6">
        <v>-2013</v>
      </c>
    </row>
    <row spans="1:12" r="10">
      <c t="s" r="A10" s="4">
        <v>116</v>
      </c>
      <c t="n" r="J10" s="7">
        <v>-35990</v>
      </c>
      <c t="n" r="K10" s="7">
        <v>33090</v>
      </c>
      <c t="n" r="L10" s="7">
        <v>2758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69</v>
      </c>
      <c t="s" r="B1" s="2">
        <v>1</v>
      </c>
    </row>
    <row spans="1:2" r="2">
      <c t="s" r="B2" s="2">
        <v>2</v>
      </c>
    </row>
    <row spans="1:2" r="3">
      <c t="s" r="A3" s="3">
        <v>188</v>
      </c>
    </row>
    <row spans="1:2" r="4">
      <c t="s" r="A4" s="4">
        <v>370</v>
      </c>
      <c t="s" r="B4" s="4">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72</v>
      </c>
      <c t="s" r="B1" s="2">
        <v>1</v>
      </c>
    </row>
    <row spans="1:2" r="2">
      <c t="s" r="B2" s="2">
        <v>2</v>
      </c>
    </row>
    <row spans="1:2" r="3">
      <c t="s" r="A3" s="3">
        <v>226</v>
      </c>
    </row>
    <row spans="1:2" r="4">
      <c t="s" r="A4" s="4">
        <v>373</v>
      </c>
      <c t="s" r="B4" s="4">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r="A1" s="1">
        <v>375</v>
      </c>
      <c t="s" r="B1" s="2">
        <v>1</v>
      </c>
    </row>
    <row spans="1:2" r="2">
      <c t="s" r="B2" s="2">
        <v>2</v>
      </c>
    </row>
    <row spans="1:2" r="3">
      <c t="s" r="A3" s="3">
        <v>232</v>
      </c>
    </row>
    <row spans="1:2" r="4">
      <c t="s" r="A4" s="4">
        <v>376</v>
      </c>
      <c t="s" r="B4" s="4">
        <v>377</v>
      </c>
    </row>
    <row spans="1:2" r="5">
      <c t="s" r="A5" s="4">
        <v>378</v>
      </c>
      <c t="s" r="B5" s="4">
        <v>379</v>
      </c>
    </row>
    <row spans="1:2" r="6">
      <c t="s" r="A6" s="4">
        <v>380</v>
      </c>
      <c t="s" r="B6" s="4">
        <v>381</v>
      </c>
    </row>
    <row spans="1:2" r="7">
      <c t="s" r="A7" s="4">
        <v>382</v>
      </c>
      <c t="s" r="B7" s="4">
        <v>383</v>
      </c>
    </row>
    <row spans="1:2" r="8">
      <c t="s" r="A8" s="4">
        <v>384</v>
      </c>
      <c t="s" r="B8" s="4">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6</v>
      </c>
      <c t="s" r="B1" s="2">
        <v>1</v>
      </c>
    </row>
    <row spans="1:2" r="2">
      <c t="s" r="B2" s="2">
        <v>2</v>
      </c>
    </row>
    <row spans="1:2" r="3">
      <c t="s" r="A3" s="3">
        <v>235</v>
      </c>
    </row>
    <row spans="1:2" r="4">
      <c t="s" r="A4" s="4">
        <v>387</v>
      </c>
      <c t="s" r="B4" s="4">
        <v>388</v>
      </c>
    </row>
    <row spans="1:2" r="5">
      <c t="s" r="A5" s="4">
        <v>389</v>
      </c>
      <c t="s" r="B5" s="4">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91</v>
      </c>
      <c t="s" r="B1" s="2">
        <v>1</v>
      </c>
    </row>
    <row spans="1:2" r="2">
      <c t="s" r="B2" s="2">
        <v>2</v>
      </c>
    </row>
    <row spans="1:2" r="3">
      <c t="s" r="A3" s="3">
        <v>241</v>
      </c>
    </row>
    <row spans="1:2" r="4">
      <c t="s" r="A4" s="4">
        <v>392</v>
      </c>
      <c t="s" r="B4" s="4">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5"/>
    <col customWidth="1" max="5" min="5" width="21"/>
    <col customWidth="1" max="6" min="6" width="21"/>
    <col customWidth="1" max="7" min="7" width="14"/>
    <col customWidth="1" max="8" min="8" width="21"/>
  </cols>
  <sheetData>
    <row spans="1:8" r="1">
      <c t="s" r="A1" s="1">
        <v>394</v>
      </c>
      <c t="s" r="B1" s="2">
        <v>395</v>
      </c>
      <c t="s" r="C1" s="2">
        <v>396</v>
      </c>
      <c t="s" r="D1" s="2">
        <v>397</v>
      </c>
      <c t="s" r="E1" s="2">
        <v>398</v>
      </c>
      <c t="s" r="F1" s="2">
        <v>399</v>
      </c>
      <c t="s" r="G1" s="2">
        <v>400</v>
      </c>
      <c t="s" r="H1" s="2">
        <v>401</v>
      </c>
    </row>
    <row spans="1:8" r="2">
      <c t="s" r="A2" s="3">
        <v>402</v>
      </c>
    </row>
    <row spans="1:8" r="3">
      <c t="s" r="A3" s="4">
        <v>403</v>
      </c>
      <c t="s" r="D3" s="4">
        <v>404</v>
      </c>
    </row>
    <row spans="1:8" r="4">
      <c t="s" r="A4" s="4">
        <v>405</v>
      </c>
      <c t="s" r="G4" s="4">
        <v>406</v>
      </c>
    </row>
    <row spans="1:8" r="5">
      <c t="s" r="A5" s="4">
        <v>407</v>
      </c>
      <c t="n" r="D5" s="7">
        <v>2838</v>
      </c>
      <c t="n" r="E5" s="7">
        <v>1075</v>
      </c>
    </row>
    <row spans="1:8" r="6">
      <c t="s" r="A6" s="4">
        <v>161</v>
      </c>
      <c t="n" r="D6" s="6">
        <v>274</v>
      </c>
      <c t="n" r="E6" s="6">
        <v>285</v>
      </c>
    </row>
    <row spans="1:8" r="7">
      <c t="s" r="A7" s="4">
        <v>408</v>
      </c>
      <c t="n" r="D7" s="6">
        <v>200</v>
      </c>
    </row>
    <row spans="1:8" r="8">
      <c t="s" r="A8" s="4">
        <v>89</v>
      </c>
      <c t="n" r="D8" s="7">
        <v>45158</v>
      </c>
    </row>
    <row spans="1:8" r="9">
      <c t="s" r="A9" s="4">
        <v>409</v>
      </c>
      <c t="s" r="D9" s="4">
        <v>410</v>
      </c>
    </row>
    <row spans="1:8" r="10">
      <c t="s" r="A10" s="4">
        <v>411</v>
      </c>
      <c t="n" r="D10" s="7">
        <v>1173</v>
      </c>
      <c t="n" r="E10" s="6">
        <v>1112</v>
      </c>
      <c t="n" r="F10" s="7">
        <v>766</v>
      </c>
    </row>
    <row spans="1:8" r="11">
      <c t="s" r="A11" s="4">
        <v>412</v>
      </c>
      <c t="s" r="D11" s="4">
        <v>413</v>
      </c>
    </row>
    <row spans="1:8" r="12">
      <c t="s" r="A12" s="4">
        <v>414</v>
      </c>
      <c t="n" r="D12" s="7">
        <v>3836</v>
      </c>
      <c t="n" r="E12" s="6">
        <v>2683</v>
      </c>
      <c t="n" r="F12" s="6">
        <v>5293</v>
      </c>
    </row>
    <row spans="1:8" r="13">
      <c t="s" r="A13" s="4">
        <v>415</v>
      </c>
      <c t="n" r="E13" s="6">
        <v>12135</v>
      </c>
    </row>
    <row spans="1:8" r="14">
      <c t="s" r="A14" s="4">
        <v>416</v>
      </c>
    </row>
    <row spans="1:8" r="15">
      <c t="s" r="A15" s="3">
        <v>402</v>
      </c>
    </row>
    <row spans="1:8" r="16">
      <c t="s" r="A16" s="4">
        <v>417</v>
      </c>
      <c t="n" r="D16" s="6">
        <v>48588</v>
      </c>
      <c t="n" r="E16" s="6">
        <v>63088</v>
      </c>
      <c t="n" r="F16" s="6">
        <v>43682</v>
      </c>
      <c t="n" r="H16" s="7">
        <v>24265</v>
      </c>
    </row>
    <row spans="1:8" r="17">
      <c t="s" r="A17" s="4">
        <v>418</v>
      </c>
      <c t="n" r="D17" s="6">
        <v>318605</v>
      </c>
      <c t="n" r="E17" s="6">
        <v>403493</v>
      </c>
      <c t="n" r="F17" s="6">
        <v>300835</v>
      </c>
    </row>
    <row spans="1:8" r="18">
      <c t="s" r="A18" s="4">
        <v>419</v>
      </c>
    </row>
    <row spans="1:8" r="19">
      <c t="s" r="A19" s="3">
        <v>402</v>
      </c>
    </row>
    <row spans="1:8" r="20">
      <c t="s" r="A20" s="4">
        <v>417</v>
      </c>
      <c t="n" r="D20" s="6">
        <v>3917</v>
      </c>
      <c t="n" r="E20" s="6">
        <v>2440</v>
      </c>
      <c t="n" r="F20" s="6">
        <v>2414</v>
      </c>
      <c t="n" r="H20" s="6">
        <v>1373</v>
      </c>
    </row>
    <row spans="1:8" r="21">
      <c t="s" r="A21" s="4">
        <v>418</v>
      </c>
      <c t="n" r="D21" s="6">
        <v>15655</v>
      </c>
      <c t="n" r="E21" s="6">
        <v>13364</v>
      </c>
      <c t="n" r="F21" s="6">
        <v>12204</v>
      </c>
    </row>
    <row spans="1:8" r="22">
      <c t="s" r="A22" s="4">
        <v>420</v>
      </c>
    </row>
    <row spans="1:8" r="23">
      <c t="s" r="A23" s="3">
        <v>402</v>
      </c>
    </row>
    <row spans="1:8" r="24">
      <c t="s" r="A24" s="4">
        <v>417</v>
      </c>
      <c t="n" r="D24" s="6">
        <v>7042</v>
      </c>
      <c t="n" r="E24" s="6">
        <v>15860</v>
      </c>
      <c t="n" r="F24" s="6">
        <v>4895</v>
      </c>
      <c t="n" r="H24" s="7">
        <v>3262</v>
      </c>
    </row>
    <row spans="1:8" r="25">
      <c t="s" r="A25" s="4">
        <v>418</v>
      </c>
      <c t="n" r="D25" s="6">
        <v>6626</v>
      </c>
      <c t="n" r="E25" s="6">
        <v>23406</v>
      </c>
      <c t="n" r="F25" s="7">
        <v>6760</v>
      </c>
    </row>
    <row spans="1:8" r="26">
      <c t="s" r="A26" s="4">
        <v>421</v>
      </c>
    </row>
    <row spans="1:8" r="27">
      <c t="s" r="A27" s="3">
        <v>402</v>
      </c>
    </row>
    <row spans="1:8" r="28">
      <c t="s" r="A28" s="4">
        <v>422</v>
      </c>
      <c t="n" r="D28" s="7">
        <v>468</v>
      </c>
      <c t="n" r="E28" s="7">
        <v>275</v>
      </c>
    </row>
    <row spans="1:8" r="29">
      <c t="s" r="A29" s="4">
        <v>423</v>
      </c>
    </row>
    <row spans="1:8" r="30">
      <c t="s" r="A30" s="3">
        <v>402</v>
      </c>
    </row>
    <row spans="1:8" r="31">
      <c t="s" r="A31" s="4">
        <v>424</v>
      </c>
      <c t="s" r="D31" s="4">
        <v>425</v>
      </c>
    </row>
    <row spans="1:8" r="32">
      <c t="s" r="A32" s="4">
        <v>426</v>
      </c>
      <c t="s" r="D32" s="4">
        <v>427</v>
      </c>
    </row>
    <row spans="1:8" r="33">
      <c t="s" r="A33" s="4">
        <v>428</v>
      </c>
    </row>
    <row spans="1:8" r="34">
      <c t="s" r="A34" s="3">
        <v>402</v>
      </c>
    </row>
    <row spans="1:8" r="35">
      <c t="s" r="A35" s="4">
        <v>424</v>
      </c>
      <c t="s" r="D35" s="4">
        <v>429</v>
      </c>
    </row>
    <row spans="1:8" r="36">
      <c t="s" r="A36" s="4">
        <v>426</v>
      </c>
      <c t="s" r="D36" s="4">
        <v>430</v>
      </c>
    </row>
    <row spans="1:8" r="37">
      <c t="s" r="A37" s="4">
        <v>431</v>
      </c>
    </row>
    <row spans="1:8" r="38">
      <c t="s" r="A38" s="3">
        <v>402</v>
      </c>
    </row>
    <row spans="1:8" r="39">
      <c t="s" r="A39" s="4">
        <v>432</v>
      </c>
      <c t="s" r="D39" s="4">
        <v>433</v>
      </c>
    </row>
    <row spans="1:8" r="40">
      <c t="s" r="A40" s="4">
        <v>434</v>
      </c>
      <c t="s" r="D40" s="4">
        <v>425</v>
      </c>
    </row>
    <row spans="1:8" r="41">
      <c t="s" r="A41" s="4">
        <v>435</v>
      </c>
    </row>
    <row spans="1:8" r="42">
      <c t="s" r="A42" s="3">
        <v>402</v>
      </c>
    </row>
    <row spans="1:8" r="43">
      <c t="s" r="A43" s="4">
        <v>405</v>
      </c>
      <c t="s" r="G43" s="4">
        <v>406</v>
      </c>
    </row>
    <row spans="1:8" r="44">
      <c t="s" r="A44" s="4">
        <v>301</v>
      </c>
    </row>
    <row spans="1:8" r="45">
      <c t="s" r="A45" s="3">
        <v>402</v>
      </c>
    </row>
    <row spans="1:8" r="46">
      <c t="s" r="A46" s="4">
        <v>405</v>
      </c>
      <c t="s" r="B46" s="4">
        <v>436</v>
      </c>
      <c t="s" r="C46" s="4">
        <v>436</v>
      </c>
    </row>
    <row spans="1:8" r="47">
      <c t="s" r="A47" s="4">
        <v>437</v>
      </c>
      <c t="n" r="B47" s="7">
        <v>82693</v>
      </c>
      <c t="n" r="C47" s="9">
        <v>927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80"/>
  </cols>
  <sheetData>
    <row spans="1:2" r="1">
      <c t="s" r="A1" s="1">
        <v>438</v>
      </c>
      <c t="s" r="B1" s="2">
        <v>1</v>
      </c>
    </row>
    <row spans="1:2" r="2">
      <c t="s" r="B2" s="2">
        <v>2</v>
      </c>
    </row>
    <row spans="1:2" r="3">
      <c t="s" r="A3" s="4">
        <v>439</v>
      </c>
    </row>
    <row spans="1:2" r="4">
      <c t="s" r="A4" s="3">
        <v>440</v>
      </c>
    </row>
    <row spans="1:2" r="5">
      <c t="s" r="A5" s="4">
        <v>441</v>
      </c>
      <c t="s" r="B5" s="4">
        <v>442</v>
      </c>
    </row>
    <row spans="1:2" r="6">
      <c t="s" r="A6" s="4">
        <v>443</v>
      </c>
      <c t="s" r="B6" s="4">
        <v>444</v>
      </c>
    </row>
    <row spans="1:2" r="7">
      <c t="s" r="A7" s="4">
        <v>445</v>
      </c>
    </row>
    <row spans="1:2" r="8">
      <c t="s" r="A8" s="3">
        <v>440</v>
      </c>
    </row>
    <row spans="1:2" r="9">
      <c t="s" r="A9" s="4">
        <v>441</v>
      </c>
      <c t="s" r="B9" s="4">
        <v>446</v>
      </c>
    </row>
    <row spans="1:2" r="10">
      <c t="s" r="A10" s="4">
        <v>447</v>
      </c>
    </row>
    <row spans="1:2" r="11">
      <c t="s" r="A11" s="3">
        <v>440</v>
      </c>
    </row>
    <row spans="1:2" r="12">
      <c t="s" r="A12" s="4">
        <v>441</v>
      </c>
      <c t="s" r="B12" s="4">
        <v>448</v>
      </c>
    </row>
    <row spans="1:2" r="13">
      <c t="s" r="A13" s="4">
        <v>449</v>
      </c>
    </row>
    <row spans="1:2" r="14">
      <c t="s" r="A14" s="3">
        <v>440</v>
      </c>
    </row>
    <row spans="1:2" r="15">
      <c t="s" r="A15" s="4">
        <v>441</v>
      </c>
      <c t="s" r="B15" s="4">
        <v>450</v>
      </c>
    </row>
    <row spans="1:2" r="16">
      <c t="s" r="A16" s="4">
        <v>451</v>
      </c>
    </row>
    <row spans="1:2" r="17">
      <c t="s" r="A17" s="3">
        <v>440</v>
      </c>
    </row>
    <row spans="1:2" r="18">
      <c t="s" r="A18" s="4">
        <v>441</v>
      </c>
      <c t="s" r="B18" s="4">
        <v>452</v>
      </c>
    </row>
    <row spans="1:2" r="19">
      <c t="s" r="A19" s="4">
        <v>453</v>
      </c>
    </row>
    <row spans="1:2" r="20">
      <c t="s" r="A20" s="3">
        <v>440</v>
      </c>
    </row>
    <row spans="1:2" r="21">
      <c t="s" r="A21" s="4">
        <v>441</v>
      </c>
      <c t="s" r="B21" s="4">
        <v>433</v>
      </c>
    </row>
    <row spans="1:2" r="22">
      <c t="s" r="A22" s="4">
        <v>454</v>
      </c>
    </row>
    <row spans="1:2" r="23">
      <c t="s" r="A23" s="3">
        <v>440</v>
      </c>
    </row>
    <row spans="1:2" r="24">
      <c t="s" r="A24" s="4">
        <v>441</v>
      </c>
      <c t="s" r="B24" s="4">
        <v>452</v>
      </c>
    </row>
    <row spans="1:2" r="25">
      <c t="s" r="A25" s="4">
        <v>455</v>
      </c>
    </row>
    <row spans="1:2" r="26">
      <c t="s" r="A26" s="3">
        <v>440</v>
      </c>
    </row>
    <row spans="1:2" r="27">
      <c t="s" r="A27" s="4">
        <v>441</v>
      </c>
      <c t="s" r="B27" s="4">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456</v>
      </c>
      <c t="s" r="B1" s="2">
        <v>104</v>
      </c>
      <c t="s" r="J1" s="2">
        <v>1</v>
      </c>
    </row>
    <row spans="1:13" r="2">
      <c t="s" r="B2" s="2">
        <v>2</v>
      </c>
      <c t="s" r="C2" s="2">
        <v>105</v>
      </c>
      <c t="s" r="D2" s="2">
        <v>4</v>
      </c>
      <c t="s" r="E2" s="2">
        <v>106</v>
      </c>
      <c t="s" r="F2" s="2">
        <v>32</v>
      </c>
      <c t="s" r="G2" s="2">
        <v>107</v>
      </c>
      <c t="s" r="H2" s="2">
        <v>108</v>
      </c>
      <c t="s" r="I2" s="2">
        <v>109</v>
      </c>
      <c t="s" r="J2" s="2">
        <v>2</v>
      </c>
      <c t="s" r="K2" s="2">
        <v>32</v>
      </c>
      <c t="s" r="L2" s="2">
        <v>77</v>
      </c>
      <c t="s" r="M2" s="2">
        <v>457</v>
      </c>
    </row>
    <row spans="1:13" r="3">
      <c t="s" r="A3" s="3">
        <v>458</v>
      </c>
    </row>
    <row spans="1:13" r="4">
      <c t="s" r="A4" s="4">
        <v>459</v>
      </c>
      <c t="n" r="J4" s="7">
        <v>14126</v>
      </c>
      <c t="n" r="K4" s="7">
        <v>-28672</v>
      </c>
      <c t="n" r="L4" s="7">
        <v>-9998</v>
      </c>
    </row>
    <row spans="1:13" r="5">
      <c t="s" r="A5" s="4">
        <v>98</v>
      </c>
      <c t="n" r="B5" s="7">
        <v>17937</v>
      </c>
      <c t="n" r="C5" s="7">
        <v>1795</v>
      </c>
      <c t="n" r="D5" s="7">
        <v>256</v>
      </c>
      <c t="n" r="E5" s="7">
        <v>1894</v>
      </c>
      <c t="n" r="F5" s="7">
        <v>26837</v>
      </c>
      <c t="n" r="G5" s="7">
        <v>1926</v>
      </c>
      <c t="n" r="H5" s="7">
        <v>3069</v>
      </c>
      <c t="n" r="I5" s="7">
        <v>5119</v>
      </c>
      <c t="n" r="J5" s="7">
        <v>-21882</v>
      </c>
      <c t="n" r="K5" s="7">
        <v>36951</v>
      </c>
      <c t="n" r="L5" s="7">
        <v>29594</v>
      </c>
    </row>
    <row spans="1:13" r="6">
      <c t="s" r="A6" s="4">
        <v>460</v>
      </c>
      <c t="n" r="B6" s="8">
        <v>-0.55</v>
      </c>
      <c t="n" r="C6" s="8">
        <v>-0.05</v>
      </c>
      <c t="n" r="D6" s="8">
        <v>-0.01</v>
      </c>
      <c t="n" r="E6" s="8">
        <v>-0.06</v>
      </c>
      <c t="n" r="F6" s="8">
        <v>0.8100000000000001</v>
      </c>
      <c t="n" r="G6" s="8">
        <v>0.06</v>
      </c>
      <c t="n" r="H6" s="8">
        <v>0.09</v>
      </c>
      <c t="n" r="I6" s="8">
        <v>0.16</v>
      </c>
      <c t="n" r="J6" s="8">
        <v>-0.67</v>
      </c>
      <c t="n" r="K6" s="8">
        <v>1.13</v>
      </c>
      <c t="n" r="L6" s="8">
        <v>0.99</v>
      </c>
    </row>
    <row spans="1:13" r="7">
      <c t="s" r="A7" s="4">
        <v>461</v>
      </c>
    </row>
    <row spans="1:13" r="8">
      <c t="s" r="A8" s="3">
        <v>458</v>
      </c>
    </row>
    <row spans="1:13" r="9">
      <c t="s" r="A9" s="4">
        <v>462</v>
      </c>
      <c t="s" r="M9" s="4">
        <v>436</v>
      </c>
    </row>
    <row spans="1:13" r="10">
      <c t="s" r="A10" s="4">
        <v>463</v>
      </c>
      <c t="s" r="M10" s="4">
        <v>406</v>
      </c>
    </row>
    <row spans="1:13" r="11">
      <c t="s" r="A11" s="4">
        <v>464</v>
      </c>
    </row>
    <row spans="1:13" r="12">
      <c t="s" r="A12" s="3">
        <v>458</v>
      </c>
    </row>
    <row spans="1:13" r="13">
      <c t="s" r="A13" s="4">
        <v>98</v>
      </c>
      <c t="n" r="K13" s="7">
        <v>-2930</v>
      </c>
    </row>
    <row spans="1:13" r="14">
      <c t="s" r="A14" s="4">
        <v>460</v>
      </c>
      <c t="n" r="K14" s="8">
        <v>-0.09</v>
      </c>
    </row>
    <row spans="1:13" r="15">
      <c t="s" r="A15" s="4">
        <v>465</v>
      </c>
    </row>
    <row spans="1:13" r="16">
      <c t="s" r="A16" s="3">
        <v>458</v>
      </c>
    </row>
    <row spans="1:13" r="17">
      <c t="s" r="A17" s="4">
        <v>459</v>
      </c>
      <c t="n" r="K17" s="7">
        <v>-253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6</v>
      </c>
      <c t="s" r="B1" s="2">
        <v>104</v>
      </c>
      <c t="s" r="J1" s="2">
        <v>1</v>
      </c>
    </row>
    <row spans="1:12" r="2">
      <c t="s" r="B2" s="2">
        <v>2</v>
      </c>
      <c t="s" r="C2" s="2">
        <v>105</v>
      </c>
      <c t="s" r="D2" s="2">
        <v>4</v>
      </c>
      <c t="s" r="E2" s="2">
        <v>106</v>
      </c>
      <c t="s" r="F2" s="2">
        <v>32</v>
      </c>
      <c t="s" r="G2" s="2">
        <v>107</v>
      </c>
      <c t="s" r="H2" s="2">
        <v>108</v>
      </c>
      <c t="s" r="I2" s="2">
        <v>109</v>
      </c>
      <c t="s" r="J2" s="2">
        <v>2</v>
      </c>
      <c t="s" r="K2" s="2">
        <v>32</v>
      </c>
      <c t="s" r="L2" s="2">
        <v>77</v>
      </c>
    </row>
    <row spans="1:12" r="3">
      <c t="s" r="A3" s="3">
        <v>467</v>
      </c>
    </row>
    <row spans="1:12" r="4">
      <c t="s" r="A4" s="4">
        <v>79</v>
      </c>
      <c t="n" r="B4" s="7">
        <v>83107</v>
      </c>
      <c t="n" r="C4" s="7">
        <v>75199</v>
      </c>
      <c t="n" r="D4" s="7">
        <v>77345</v>
      </c>
      <c t="n" r="E4" s="7">
        <v>82645</v>
      </c>
      <c t="n" r="F4" s="7">
        <v>83561</v>
      </c>
      <c t="n" r="G4" s="7">
        <v>65359</v>
      </c>
      <c t="n" r="H4" s="7">
        <v>69194</v>
      </c>
      <c t="n" r="I4" s="7">
        <v>70869</v>
      </c>
      <c t="n" r="J4" s="7">
        <v>318296</v>
      </c>
      <c t="n" r="K4" s="7">
        <v>288983</v>
      </c>
      <c t="n" r="L4" s="7">
        <v>244750</v>
      </c>
    </row>
    <row spans="1:12" r="5">
      <c t="s" r="A5" s="4">
        <v>80</v>
      </c>
      <c t="n" r="J5" s="6">
        <v>230557</v>
      </c>
      <c t="n" r="K5" s="6">
        <v>202821</v>
      </c>
      <c t="n" r="L5" s="6">
        <v>167228</v>
      </c>
    </row>
    <row spans="1:12" r="6">
      <c t="s" r="A6" s="4">
        <v>81</v>
      </c>
      <c t="n" r="B6" s="6">
        <v>23011</v>
      </c>
      <c t="n" r="C6" s="6">
        <v>24362</v>
      </c>
      <c t="n" r="D6" s="6">
        <v>18441</v>
      </c>
      <c t="n" r="E6" s="6">
        <v>21925</v>
      </c>
      <c t="n" r="F6" s="6">
        <v>24416</v>
      </c>
      <c t="n" r="G6" s="6">
        <v>18770</v>
      </c>
      <c t="n" r="H6" s="6">
        <v>22592</v>
      </c>
      <c t="n" r="I6" s="6">
        <v>20384</v>
      </c>
      <c t="n" r="J6" s="6">
        <v>87739</v>
      </c>
      <c t="n" r="K6" s="6">
        <v>86162</v>
      </c>
      <c t="n" r="L6" s="6">
        <v>77522</v>
      </c>
    </row>
    <row spans="1:12" r="7">
      <c t="s" r="A7" s="3">
        <v>82</v>
      </c>
    </row>
    <row spans="1:12" r="8">
      <c t="s" r="A8" s="4">
        <v>83</v>
      </c>
      <c t="n" r="J8" s="6">
        <v>29145</v>
      </c>
      <c t="n" r="K8" s="6">
        <v>26809</v>
      </c>
      <c t="n" r="L8" s="6">
        <v>20275</v>
      </c>
    </row>
    <row spans="1:12" r="9">
      <c t="s" r="A9" s="4">
        <v>84</v>
      </c>
      <c t="n" r="J9" s="6">
        <v>49931</v>
      </c>
      <c t="n" r="K9" s="6">
        <v>43227</v>
      </c>
      <c t="n" r="L9" s="6">
        <v>36198</v>
      </c>
    </row>
    <row spans="1:12" r="10">
      <c t="s" r="A10" s="4">
        <v>85</v>
      </c>
      <c t="n" r="J10" s="6">
        <v>2838</v>
      </c>
      <c t="n" r="K10" s="6">
        <v>1069</v>
      </c>
    </row>
    <row spans="1:12" r="11">
      <c t="s" r="A11" s="4">
        <v>87</v>
      </c>
      <c t="n" r="J11" s="6">
        <v>-2569</v>
      </c>
      <c t="n" r="K11" s="6">
        <v>-3987</v>
      </c>
      <c t="n" r="L11" s="6">
        <v>-2395</v>
      </c>
    </row>
    <row spans="1:12" r="12">
      <c t="s" r="A12" s="4">
        <v>88</v>
      </c>
      <c t="n" r="J12" s="6">
        <v>84655</v>
      </c>
      <c t="n" r="K12" s="6">
        <v>67118</v>
      </c>
      <c t="n" r="L12" s="6">
        <v>54078</v>
      </c>
    </row>
    <row spans="1:12" r="13">
      <c t="s" r="A13" s="4">
        <v>93</v>
      </c>
      <c t="n" r="B13" s="6">
        <v>-47265</v>
      </c>
      <c t="n" r="C13" s="6">
        <v>1742</v>
      </c>
      <c t="n" r="D13" s="6">
        <v>1191</v>
      </c>
      <c t="n" r="E13" s="6">
        <v>-189</v>
      </c>
      <c t="n" r="F13" s="6">
        <v>5050</v>
      </c>
      <c t="n" r="G13" s="6">
        <v>4044</v>
      </c>
      <c t="n" r="H13" s="6">
        <v>3318</v>
      </c>
      <c t="n" r="I13" s="6">
        <v>6632</v>
      </c>
      <c t="n" r="J13" s="6">
        <v>-44521</v>
      </c>
      <c t="n" r="K13" s="6">
        <v>19044</v>
      </c>
      <c t="n" r="L13" s="6">
        <v>31380</v>
      </c>
    </row>
    <row spans="1:12" r="14">
      <c t="s" r="A14" s="4">
        <v>94</v>
      </c>
      <c t="n" r="J14" s="6">
        <v>-2790</v>
      </c>
      <c t="n" r="K14" s="6">
        <v>-678</v>
      </c>
      <c t="n" r="L14" s="6">
        <v>39</v>
      </c>
    </row>
    <row spans="1:12" r="15">
      <c t="s" r="A15" s="4">
        <v>95</v>
      </c>
      <c t="n" r="J15" s="6">
        <v>-770</v>
      </c>
      <c t="n" r="K15" s="6">
        <v>-2188</v>
      </c>
      <c t="n" r="L15" s="6">
        <v>-930</v>
      </c>
    </row>
    <row spans="1:12" r="16">
      <c t="s" r="A16" s="4">
        <v>96</v>
      </c>
      <c t="n" r="J16" s="6">
        <v>-48081</v>
      </c>
      <c t="n" r="K16" s="6">
        <v>16178</v>
      </c>
      <c t="n" r="L16" s="6">
        <v>30489</v>
      </c>
    </row>
    <row spans="1:12" r="17">
      <c t="s" r="A17" s="4">
        <v>97</v>
      </c>
      <c t="n" r="J17" s="6">
        <v>-26199</v>
      </c>
      <c t="n" r="K17" s="6">
        <v>-20773</v>
      </c>
      <c t="n" r="L17" s="6">
        <v>895</v>
      </c>
    </row>
    <row spans="1:12" r="18">
      <c t="s" r="A18" s="4">
        <v>98</v>
      </c>
      <c t="n" r="B18" s="7">
        <v>17937</v>
      </c>
      <c t="n" r="C18" s="7">
        <v>1795</v>
      </c>
      <c t="n" r="D18" s="7">
        <v>256</v>
      </c>
      <c t="n" r="E18" s="7">
        <v>1894</v>
      </c>
      <c t="n" r="F18" s="7">
        <v>26837</v>
      </c>
      <c t="n" r="G18" s="7">
        <v>1926</v>
      </c>
      <c t="n" r="H18" s="7">
        <v>3069</v>
      </c>
      <c t="n" r="I18" s="7">
        <v>5119</v>
      </c>
      <c t="n" r="J18" s="7">
        <v>-21882</v>
      </c>
      <c t="n" r="K18" s="7">
        <v>36951</v>
      </c>
      <c t="n" r="L18" s="7">
        <v>29594</v>
      </c>
    </row>
    <row spans="1:12" r="19">
      <c t="s" r="A19" s="3">
        <v>99</v>
      </c>
    </row>
    <row spans="1:12" r="20">
      <c t="s" r="A20" s="4">
        <v>100</v>
      </c>
      <c t="n" r="B20" s="8">
        <v>-0.55</v>
      </c>
      <c t="n" r="C20" s="8">
        <v>-0.05</v>
      </c>
      <c t="n" r="D20" s="8">
        <v>-0.01</v>
      </c>
      <c t="n" r="E20" s="8">
        <v>-0.06</v>
      </c>
      <c t="n" r="F20" s="8">
        <v>0.84</v>
      </c>
      <c t="n" r="G20" s="8">
        <v>0.06</v>
      </c>
      <c t="n" r="H20" s="8">
        <v>0.1</v>
      </c>
      <c t="n" r="I20" s="8">
        <v>0.16</v>
      </c>
      <c t="n" r="J20" s="8">
        <v>-0.67</v>
      </c>
      <c t="n" r="K20" s="8">
        <v>1.16</v>
      </c>
      <c t="n" r="L20" s="8">
        <v>1.01</v>
      </c>
    </row>
    <row spans="1:12" r="21">
      <c t="s" r="A21" s="4">
        <v>101</v>
      </c>
      <c t="n" r="B21" s="8">
        <v>-0.55</v>
      </c>
      <c t="n" r="C21" s="8">
        <v>-0.05</v>
      </c>
      <c t="n" r="D21" s="8">
        <v>-0.01</v>
      </c>
      <c t="n" r="E21" s="8">
        <v>-0.06</v>
      </c>
      <c t="n" r="F21" s="8">
        <v>0.8100000000000001</v>
      </c>
      <c t="n" r="G21" s="8">
        <v>0.06</v>
      </c>
      <c t="n" r="H21" s="8">
        <v>0.09</v>
      </c>
      <c t="n" r="I21" s="8">
        <v>0.16</v>
      </c>
      <c t="n" r="J21" s="8">
        <v>-0.67</v>
      </c>
      <c t="n" r="K21" s="8">
        <v>1.13</v>
      </c>
      <c t="n" r="L21" s="8">
        <v>0.99</v>
      </c>
    </row>
    <row spans="1:12" r="22">
      <c t="s" r="A22" s="3">
        <v>102</v>
      </c>
    </row>
    <row spans="1:12" r="23">
      <c t="s" r="A23" s="4">
        <v>100</v>
      </c>
      <c t="n" r="B23" s="6">
        <v>32793</v>
      </c>
      <c t="n" r="C23" s="6">
        <v>32747</v>
      </c>
      <c t="n" r="D23" s="6">
        <v>32161</v>
      </c>
      <c t="n" r="E23" s="6">
        <v>32043</v>
      </c>
      <c t="n" r="F23" s="6">
        <v>31945</v>
      </c>
      <c t="n" r="G23" s="6">
        <v>31895</v>
      </c>
      <c t="n" r="H23" s="6">
        <v>31873</v>
      </c>
      <c t="n" r="I23" s="6">
        <v>31814</v>
      </c>
      <c t="n" r="J23" s="6">
        <v>32439</v>
      </c>
      <c t="n" r="K23" s="6">
        <v>31882</v>
      </c>
      <c t="n" r="L23" s="6">
        <v>29213</v>
      </c>
    </row>
    <row spans="1:12" r="24">
      <c t="s" r="A24" s="4">
        <v>101</v>
      </c>
      <c t="n" r="B24" s="6">
        <v>32793</v>
      </c>
      <c t="n" r="C24" s="6">
        <v>32747</v>
      </c>
      <c t="n" r="D24" s="6">
        <v>32161</v>
      </c>
      <c t="n" r="E24" s="6">
        <v>32043</v>
      </c>
      <c t="n" r="F24" s="6">
        <v>33031</v>
      </c>
      <c t="n" r="G24" s="6">
        <v>32960</v>
      </c>
      <c t="n" r="H24" s="6">
        <v>32665</v>
      </c>
      <c t="n" r="I24" s="6">
        <v>32614</v>
      </c>
      <c t="n" r="J24" s="6">
        <v>32439</v>
      </c>
      <c t="n" r="K24" s="6">
        <v>32745</v>
      </c>
      <c t="n" r="L24" s="6">
        <v>29937</v>
      </c>
    </row>
    <row spans="1:12" r="25">
      <c t="s" r="A25" s="4">
        <v>468</v>
      </c>
    </row>
    <row spans="1:12" r="26">
      <c t="s" r="A26" s="3">
        <v>467</v>
      </c>
    </row>
    <row spans="1:12" r="27">
      <c t="s" r="A27" s="4">
        <v>79</v>
      </c>
      <c t="n" r="K27" s="7">
        <v>288983</v>
      </c>
    </row>
    <row spans="1:12" r="28">
      <c t="s" r="A28" s="4">
        <v>80</v>
      </c>
      <c t="n" r="K28" s="6">
        <v>202821</v>
      </c>
    </row>
    <row spans="1:12" r="29">
      <c t="s" r="A29" s="4">
        <v>81</v>
      </c>
      <c t="n" r="K29" s="6">
        <v>86162</v>
      </c>
    </row>
    <row spans="1:12" r="30">
      <c t="s" r="A30" s="3">
        <v>82</v>
      </c>
    </row>
    <row spans="1:12" r="31">
      <c t="s" r="A31" s="4">
        <v>83</v>
      </c>
      <c t="n" r="K31" s="6">
        <v>26809</v>
      </c>
    </row>
    <row spans="1:12" r="32">
      <c t="s" r="A32" s="4">
        <v>84</v>
      </c>
      <c t="n" r="K32" s="6">
        <v>43227</v>
      </c>
    </row>
    <row spans="1:12" r="33">
      <c t="s" r="A33" s="4">
        <v>85</v>
      </c>
      <c t="n" r="K33" s="6">
        <v>1069</v>
      </c>
    </row>
    <row spans="1:12" r="34">
      <c t="s" r="A34" s="4">
        <v>87</v>
      </c>
      <c t="n" r="K34" s="6">
        <v>-3987</v>
      </c>
    </row>
    <row spans="1:12" r="35">
      <c t="s" r="A35" s="4">
        <v>88</v>
      </c>
      <c t="n" r="K35" s="6">
        <v>67118</v>
      </c>
    </row>
    <row spans="1:12" r="36">
      <c t="s" r="A36" s="4">
        <v>93</v>
      </c>
      <c t="n" r="K36" s="6">
        <v>19044</v>
      </c>
    </row>
    <row spans="1:12" r="37">
      <c t="s" r="A37" s="4">
        <v>94</v>
      </c>
      <c t="n" r="K37" s="6">
        <v>-678</v>
      </c>
    </row>
    <row spans="1:12" r="38">
      <c t="s" r="A38" s="4">
        <v>95</v>
      </c>
      <c t="n" r="K38" s="6">
        <v>-2188</v>
      </c>
    </row>
    <row spans="1:12" r="39">
      <c t="s" r="A39" s="4">
        <v>96</v>
      </c>
      <c t="n" r="K39" s="6">
        <v>16178</v>
      </c>
    </row>
    <row spans="1:12" r="40">
      <c t="s" r="A40" s="4">
        <v>97</v>
      </c>
      <c t="n" r="K40" s="6">
        <v>-23703</v>
      </c>
    </row>
    <row spans="1:12" r="41">
      <c t="s" r="A41" s="4">
        <v>98</v>
      </c>
      <c t="n" r="K41" s="7">
        <v>39881</v>
      </c>
    </row>
    <row spans="1:12" r="42">
      <c t="s" r="A42" s="3">
        <v>99</v>
      </c>
    </row>
    <row spans="1:12" r="43">
      <c t="s" r="A43" s="4">
        <v>100</v>
      </c>
      <c t="n" r="K43" s="8">
        <v>1.25</v>
      </c>
    </row>
    <row spans="1:12" r="44">
      <c t="s" r="A44" s="4">
        <v>101</v>
      </c>
      <c t="n" r="K44" s="8">
        <v>1.22</v>
      </c>
    </row>
    <row spans="1:12" r="45">
      <c t="s" r="A45" s="3">
        <v>102</v>
      </c>
    </row>
    <row spans="1:12" r="46">
      <c t="s" r="A46" s="4">
        <v>100</v>
      </c>
      <c t="n" r="K46" s="6">
        <v>31882</v>
      </c>
    </row>
    <row spans="1:12" r="47">
      <c t="s" r="A47" s="4">
        <v>101</v>
      </c>
      <c t="n" r="K47" s="6">
        <v>32745</v>
      </c>
    </row>
    <row spans="1:12" r="48">
      <c t="s" r="A48" s="4">
        <v>464</v>
      </c>
    </row>
    <row spans="1:12" r="49">
      <c t="s" r="A49" s="3">
        <v>82</v>
      </c>
    </row>
    <row spans="1:12" r="50">
      <c t="s" r="A50" s="4">
        <v>97</v>
      </c>
      <c t="n" r="K50" s="7">
        <v>2930</v>
      </c>
    </row>
    <row spans="1:12" r="51">
      <c t="s" r="A51" s="4">
        <v>98</v>
      </c>
      <c t="n" r="K51" s="7">
        <v>-2930</v>
      </c>
    </row>
    <row spans="1:12" r="52">
      <c t="s" r="A52" s="3">
        <v>99</v>
      </c>
    </row>
    <row spans="1:12" r="53">
      <c t="s" r="A53" s="4">
        <v>100</v>
      </c>
      <c t="n" r="K53" s="8">
        <v>-0.09</v>
      </c>
    </row>
    <row spans="1:12" r="54">
      <c t="s" r="A54" s="4">
        <v>101</v>
      </c>
      <c t="n" r="K54" s="8">
        <v>-0.0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9</v>
      </c>
      <c t="s" r="B1" s="2">
        <v>104</v>
      </c>
      <c t="s" r="J1" s="2">
        <v>1</v>
      </c>
    </row>
    <row spans="1:12" r="2">
      <c t="s" r="B2" s="2">
        <v>2</v>
      </c>
      <c t="s" r="C2" s="2">
        <v>105</v>
      </c>
      <c t="s" r="D2" s="2">
        <v>4</v>
      </c>
      <c t="s" r="E2" s="2">
        <v>106</v>
      </c>
      <c t="s" r="F2" s="2">
        <v>32</v>
      </c>
      <c t="s" r="G2" s="2">
        <v>107</v>
      </c>
      <c t="s" r="H2" s="2">
        <v>108</v>
      </c>
      <c t="s" r="I2" s="2">
        <v>109</v>
      </c>
      <c t="s" r="J2" s="2">
        <v>2</v>
      </c>
      <c t="s" r="K2" s="2">
        <v>32</v>
      </c>
      <c t="s" r="L2" s="2">
        <v>77</v>
      </c>
    </row>
    <row spans="1:12" r="3">
      <c t="s" r="A3" s="3">
        <v>467</v>
      </c>
    </row>
    <row spans="1:12" r="4">
      <c t="s" r="A4" s="4">
        <v>98</v>
      </c>
      <c t="n" r="B4" s="7">
        <v>17937</v>
      </c>
      <c t="n" r="C4" s="7">
        <v>1795</v>
      </c>
      <c t="n" r="D4" s="7">
        <v>256</v>
      </c>
      <c t="n" r="E4" s="7">
        <v>1894</v>
      </c>
      <c t="n" r="F4" s="7">
        <v>26837</v>
      </c>
      <c t="n" r="G4" s="7">
        <v>1926</v>
      </c>
      <c t="n" r="H4" s="7">
        <v>3069</v>
      </c>
      <c t="n" r="I4" s="7">
        <v>5119</v>
      </c>
      <c t="n" r="J4" s="7">
        <v>-21882</v>
      </c>
      <c t="n" r="K4" s="7">
        <v>36951</v>
      </c>
      <c t="n" r="L4" s="7">
        <v>29594</v>
      </c>
    </row>
    <row spans="1:12" r="5">
      <c t="s" r="A5" s="3">
        <v>111</v>
      </c>
    </row>
    <row spans="1:12" r="6">
      <c t="s" r="A6" s="4">
        <v>112</v>
      </c>
      <c t="n" r="J6" s="6">
        <v>-14080</v>
      </c>
      <c t="n" r="K6" s="6">
        <v>-3830</v>
      </c>
      <c t="n" r="L6" s="6">
        <v>790</v>
      </c>
    </row>
    <row spans="1:12" r="7">
      <c t="s" r="A7" s="4">
        <v>114</v>
      </c>
      <c t="n" r="J7" s="6">
        <v>-28</v>
      </c>
      <c t="n" r="K7" s="6">
        <v>-31</v>
      </c>
      <c t="n" r="L7" s="6">
        <v>-21</v>
      </c>
    </row>
    <row spans="1:12" r="8">
      <c t="s" r="A8" s="4">
        <v>115</v>
      </c>
      <c t="n" r="J8" s="6">
        <v>-14108</v>
      </c>
      <c t="n" r="K8" s="6">
        <v>-3861</v>
      </c>
      <c t="n" r="L8" s="6">
        <v>-2013</v>
      </c>
    </row>
    <row spans="1:12" r="9">
      <c t="s" r="A9" s="4">
        <v>116</v>
      </c>
      <c t="n" r="J9" s="7">
        <v>-35990</v>
      </c>
      <c t="n" r="K9" s="6">
        <v>33090</v>
      </c>
      <c t="n" r="L9" s="7">
        <v>27581</v>
      </c>
    </row>
    <row spans="1:12" r="10">
      <c t="s" r="A10" s="4">
        <v>468</v>
      </c>
    </row>
    <row spans="1:12" r="11">
      <c t="s" r="A11" s="3">
        <v>467</v>
      </c>
    </row>
    <row spans="1:12" r="12">
      <c t="s" r="A12" s="4">
        <v>98</v>
      </c>
      <c t="n" r="K12" s="6">
        <v>39881</v>
      </c>
    </row>
    <row spans="1:12" r="13">
      <c t="s" r="A13" s="3">
        <v>111</v>
      </c>
    </row>
    <row spans="1:12" r="14">
      <c t="s" r="A14" s="4">
        <v>112</v>
      </c>
      <c t="n" r="K14" s="6">
        <v>-3830</v>
      </c>
    </row>
    <row spans="1:12" r="15">
      <c t="s" r="A15" s="4">
        <v>114</v>
      </c>
      <c t="n" r="K15" s="6">
        <v>-31</v>
      </c>
    </row>
    <row spans="1:12" r="16">
      <c t="s" r="A16" s="4">
        <v>115</v>
      </c>
      <c t="n" r="K16" s="6">
        <v>-3861</v>
      </c>
    </row>
    <row spans="1:12" r="17">
      <c t="s" r="A17" s="4">
        <v>116</v>
      </c>
      <c t="n" r="K17" s="6">
        <v>36020</v>
      </c>
    </row>
    <row spans="1:12" r="18">
      <c t="s" r="A18" s="4">
        <v>464</v>
      </c>
    </row>
    <row spans="1:12" r="19">
      <c t="s" r="A19" s="3">
        <v>467</v>
      </c>
    </row>
    <row spans="1:12" r="20">
      <c t="s" r="A20" s="4">
        <v>98</v>
      </c>
      <c t="n" r="K20" s="6">
        <v>-2930</v>
      </c>
    </row>
    <row spans="1:12" r="21">
      <c t="s" r="A21" s="3">
        <v>111</v>
      </c>
    </row>
    <row spans="1:12" r="22">
      <c t="s" r="A22" s="4">
        <v>116</v>
      </c>
      <c t="n" r="K22" s="7">
        <v>-293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spans="1:6" r="1">
      <c t="s" r="A1" s="1">
        <v>117</v>
      </c>
      <c t="s" r="B1" s="2">
        <v>118</v>
      </c>
      <c t="s" r="C1" s="2">
        <v>119</v>
      </c>
      <c t="s" r="D1" s="2">
        <v>120</v>
      </c>
      <c t="s" r="E1" s="2">
        <v>121</v>
      </c>
      <c t="s" r="F1" s="2">
        <v>122</v>
      </c>
    </row>
    <row spans="1:6" r="2">
      <c t="s" r="A2" s="4">
        <v>123</v>
      </c>
      <c t="n" r="C2" s="6">
        <v>28116489</v>
      </c>
    </row>
    <row spans="1:6" r="3">
      <c t="s" r="A3" s="4">
        <v>124</v>
      </c>
      <c t="n" r="B3" s="7">
        <v>131855</v>
      </c>
      <c t="n" r="C3" s="7">
        <v>281</v>
      </c>
      <c t="n" r="D3" s="7">
        <v>272725</v>
      </c>
      <c t="n" r="E3" s="7">
        <v>2500</v>
      </c>
      <c t="n" r="F3" s="7">
        <v>-143651</v>
      </c>
    </row>
    <row spans="1:6" r="4">
      <c t="s" r="A4" s="4">
        <v>125</v>
      </c>
      <c t="n" r="C4" s="6">
        <v>3542470</v>
      </c>
    </row>
    <row spans="1:6" r="5">
      <c t="s" r="A5" s="4">
        <v>126</v>
      </c>
      <c t="n" r="B5" s="6">
        <v>70580</v>
      </c>
      <c t="n" r="C5" s="7">
        <v>36</v>
      </c>
      <c t="n" r="D5" s="6">
        <v>70544</v>
      </c>
    </row>
    <row spans="1:6" r="6">
      <c t="s" r="A6" s="4">
        <v>127</v>
      </c>
      <c t="n" r="C6" s="6">
        <v>130389</v>
      </c>
    </row>
    <row spans="1:6" r="7">
      <c t="s" r="A7" s="4">
        <v>128</v>
      </c>
      <c t="n" r="B7" s="6">
        <v>717</v>
      </c>
      <c t="n" r="C7" s="7">
        <v>1</v>
      </c>
      <c t="n" r="D7" s="6">
        <v>716</v>
      </c>
    </row>
    <row spans="1:6" r="8">
      <c t="s" r="A8" s="4">
        <v>129</v>
      </c>
      <c t="n" r="B8" s="6">
        <v>5293</v>
      </c>
      <c t="n" r="D8" s="6">
        <v>5293</v>
      </c>
    </row>
    <row spans="1:6" r="9">
      <c t="s" r="A9" s="4">
        <v>116</v>
      </c>
      <c t="n" r="B9" s="6">
        <v>27581</v>
      </c>
      <c t="n" r="E9" s="6">
        <v>-2013</v>
      </c>
      <c t="n" r="F9" s="6">
        <v>29594</v>
      </c>
    </row>
    <row spans="1:6" r="10">
      <c t="s" r="A10" s="4">
        <v>130</v>
      </c>
      <c t="n" r="C10" s="6">
        <v>31789348</v>
      </c>
    </row>
    <row spans="1:6" r="11">
      <c t="s" r="A11" s="4">
        <v>131</v>
      </c>
      <c t="n" r="B11" s="6">
        <v>236026</v>
      </c>
      <c t="n" r="C11" s="7">
        <v>318</v>
      </c>
      <c t="n" r="D11" s="6">
        <v>349278</v>
      </c>
      <c t="n" r="E11" s="6">
        <v>487</v>
      </c>
      <c t="n" r="F11" s="6">
        <v>-114057</v>
      </c>
    </row>
    <row spans="1:6" r="12">
      <c t="s" r="A12" s="4">
        <v>127</v>
      </c>
      <c t="n" r="C12" s="6">
        <v>178313</v>
      </c>
    </row>
    <row spans="1:6" r="13">
      <c t="s" r="A13" s="4">
        <v>128</v>
      </c>
      <c t="n" r="B13" s="6">
        <v>1023</v>
      </c>
      <c t="n" r="C13" s="7">
        <v>2</v>
      </c>
      <c t="n" r="D13" s="6">
        <v>1021</v>
      </c>
    </row>
    <row spans="1:6" r="14">
      <c t="s" r="A14" s="4">
        <v>129</v>
      </c>
      <c t="n" r="B14" s="6">
        <v>2683</v>
      </c>
      <c t="n" r="D14" s="6">
        <v>2683</v>
      </c>
    </row>
    <row spans="1:6" r="15">
      <c t="s" r="A15" s="4">
        <v>132</v>
      </c>
      <c t="n" r="B15" s="6">
        <v>980</v>
      </c>
      <c t="n" r="D15" s="6">
        <v>980</v>
      </c>
    </row>
    <row spans="1:6" r="16">
      <c t="s" r="A16" s="4">
        <v>116</v>
      </c>
      <c t="n" r="B16" s="6">
        <v>33090</v>
      </c>
      <c t="n" r="E16" s="6">
        <v>-3861</v>
      </c>
      <c t="n" r="F16" s="6">
        <v>36951</v>
      </c>
    </row>
    <row spans="1:6" r="17">
      <c t="s" r="A17" s="4">
        <v>133</v>
      </c>
      <c t="n" r="C17" s="6">
        <v>31976661</v>
      </c>
    </row>
    <row spans="1:6" r="18">
      <c t="s" r="A18" s="4">
        <v>134</v>
      </c>
      <c t="n" r="B18" s="7">
        <v>273802</v>
      </c>
      <c t="n" r="C18" s="7">
        <v>320</v>
      </c>
      <c t="n" r="D18" s="6">
        <v>353962</v>
      </c>
      <c t="n" r="E18" s="6">
        <v>-3374</v>
      </c>
      <c t="n" r="F18" s="6">
        <v>-77106</v>
      </c>
    </row>
    <row spans="1:6" r="19">
      <c t="s" r="A19" s="4">
        <v>127</v>
      </c>
      <c t="n" r="B19" s="6">
        <v>794528</v>
      </c>
      <c t="n" r="C19" s="6">
        <v>825235</v>
      </c>
    </row>
    <row spans="1:6" r="20">
      <c t="s" r="A20" s="4">
        <v>128</v>
      </c>
      <c t="n" r="B20" s="7">
        <v>9353</v>
      </c>
      <c t="n" r="C20" s="7">
        <v>8</v>
      </c>
      <c t="n" r="D20" s="6">
        <v>9345</v>
      </c>
    </row>
    <row spans="1:6" r="21">
      <c t="s" r="A21" s="4">
        <v>129</v>
      </c>
      <c t="n" r="B21" s="6">
        <v>3836</v>
      </c>
      <c t="n" r="D21" s="6">
        <v>3836</v>
      </c>
    </row>
    <row spans="1:6" r="22">
      <c t="s" r="A22" s="4">
        <v>132</v>
      </c>
      <c t="n" r="B22" s="6">
        <v>92</v>
      </c>
      <c t="n" r="D22" s="6">
        <v>92</v>
      </c>
    </row>
    <row spans="1:6" r="23">
      <c t="s" r="A23" s="4">
        <v>116</v>
      </c>
      <c t="n" r="B23" s="6">
        <v>-35990</v>
      </c>
      <c t="n" r="E23" s="6">
        <v>-14108</v>
      </c>
      <c t="n" r="F23" s="6">
        <v>-21882</v>
      </c>
    </row>
    <row spans="1:6" r="24">
      <c t="s" r="A24" s="4">
        <v>135</v>
      </c>
      <c t="n" r="C24" s="6">
        <v>32801896</v>
      </c>
    </row>
    <row spans="1:6" r="25">
      <c t="s" r="A25" s="4">
        <v>136</v>
      </c>
      <c t="n" r="B25" s="7">
        <v>251093</v>
      </c>
      <c t="n" r="C25" s="7">
        <v>328</v>
      </c>
      <c t="n" r="D25" s="7">
        <v>367235</v>
      </c>
      <c t="n" r="E25" s="7">
        <v>-17482</v>
      </c>
      <c t="n" r="F25" s="7">
        <v>-989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0</v>
      </c>
      <c t="s" r="B1" s="2">
        <v>2</v>
      </c>
      <c t="s" r="C1" s="2">
        <v>32</v>
      </c>
      <c t="s" r="D1" s="2">
        <v>77</v>
      </c>
      <c t="s" r="E1" s="2">
        <v>471</v>
      </c>
    </row>
    <row spans="1:5" r="2">
      <c t="s" r="A2" s="3">
        <v>33</v>
      </c>
    </row>
    <row spans="1:5" r="3">
      <c t="s" r="A3" s="4">
        <v>34</v>
      </c>
      <c t="n" r="B3" s="7">
        <v>28962</v>
      </c>
      <c t="n" r="C3" s="7">
        <v>55633</v>
      </c>
      <c t="n" r="D3" s="7">
        <v>42332</v>
      </c>
      <c t="n" r="E3" s="7">
        <v>27687</v>
      </c>
    </row>
    <row spans="1:5" r="4">
      <c t="s" r="A4" s="4">
        <v>35</v>
      </c>
      <c t="n" r="B4" s="6">
        <v>20060</v>
      </c>
      <c t="n" r="C4" s="6">
        <v>18473</v>
      </c>
    </row>
    <row spans="1:5" r="5">
      <c t="s" r="A5" s="4">
        <v>36</v>
      </c>
      <c t="n" r="B5" s="6">
        <v>51425</v>
      </c>
      <c t="n" r="C5" s="6">
        <v>42780</v>
      </c>
    </row>
    <row spans="1:5" r="6">
      <c t="s" r="A6" s="4">
        <v>37</v>
      </c>
      <c t="n" r="B6" s="6">
        <v>76453</v>
      </c>
      <c t="n" r="C6" s="6">
        <v>61781</v>
      </c>
    </row>
    <row spans="1:5" r="7">
      <c t="s" r="A7" s="4">
        <v>38</v>
      </c>
      <c t="n" r="B7" s="6">
        <v>2678</v>
      </c>
      <c t="n" r="C7" s="6">
        <v>2156</v>
      </c>
    </row>
    <row spans="1:5" r="8">
      <c t="s" r="A8" s="4">
        <v>39</v>
      </c>
      <c t="n" r="B8" s="6">
        <v>7388</v>
      </c>
      <c t="n" r="C8" s="6">
        <v>5560</v>
      </c>
    </row>
    <row spans="1:5" r="9">
      <c t="s" r="A9" s="4">
        <v>41</v>
      </c>
      <c t="n" r="B9" s="6">
        <v>191592</v>
      </c>
      <c t="n" r="C9" s="6">
        <v>186383</v>
      </c>
    </row>
    <row spans="1:5" r="10">
      <c t="s" r="A10" s="4">
        <v>42</v>
      </c>
      <c t="n" r="B10" s="6">
        <v>19761</v>
      </c>
      <c t="n" r="C10" s="6">
        <v>71153</v>
      </c>
    </row>
    <row spans="1:5" r="11">
      <c t="s" r="A11" s="4">
        <v>43</v>
      </c>
      <c t="n" r="B11" s="6">
        <v>7108</v>
      </c>
      <c t="n" r="C11" s="6">
        <v>4539</v>
      </c>
      <c t="n" r="D11" s="6">
        <v>2063</v>
      </c>
    </row>
    <row spans="1:5" r="12">
      <c t="s" r="A12" s="4">
        <v>44</v>
      </c>
      <c t="n" r="B12" s="6">
        <v>25184</v>
      </c>
      <c t="n" r="C12" s="6">
        <v>28155</v>
      </c>
    </row>
    <row spans="1:5" r="13">
      <c t="s" r="A13" s="4">
        <v>45</v>
      </c>
      <c t="n" r="B13" s="6">
        <v>53166</v>
      </c>
      <c t="n" r="C13" s="6">
        <v>65575</v>
      </c>
    </row>
    <row spans="1:5" r="14">
      <c t="s" r="A14" s="4">
        <v>46</v>
      </c>
      <c t="n" r="B14" s="6">
        <v>50808</v>
      </c>
      <c t="n" r="C14" s="6">
        <v>23778</v>
      </c>
    </row>
    <row spans="1:5" r="15">
      <c t="s" r="A15" s="4">
        <v>47</v>
      </c>
      <c t="n" r="B15" s="6">
        <v>2113</v>
      </c>
      <c t="n" r="C15" s="6">
        <v>375</v>
      </c>
    </row>
    <row spans="1:5" r="16">
      <c t="s" r="A16" s="4">
        <v>48</v>
      </c>
      <c t="n" r="B16" s="6">
        <v>349732</v>
      </c>
      <c t="n" r="C16" s="6">
        <v>379958</v>
      </c>
      <c t="n" r="D16" s="6">
        <v>310208</v>
      </c>
    </row>
    <row spans="1:5" r="17">
      <c t="s" r="A17" s="3">
        <v>49</v>
      </c>
    </row>
    <row spans="1:5" r="18">
      <c t="s" r="A18" s="4">
        <v>50</v>
      </c>
      <c t="n" r="B18" s="6">
        <v>43703</v>
      </c>
      <c t="n" r="C18" s="6">
        <v>32710</v>
      </c>
    </row>
    <row spans="1:5" r="19">
      <c t="s" r="A19" s="4">
        <v>51</v>
      </c>
      <c t="n" r="B19" s="6">
        <v>13754</v>
      </c>
      <c t="n" r="C19" s="6">
        <v>8079</v>
      </c>
    </row>
    <row spans="1:5" r="20">
      <c t="s" r="A20" s="4">
        <v>52</v>
      </c>
      <c t="n" r="B20" s="6">
        <v>7582</v>
      </c>
      <c t="n" r="C20" s="6">
        <v>10684</v>
      </c>
    </row>
    <row spans="1:5" r="21">
      <c t="s" r="A21" s="4">
        <v>53</v>
      </c>
      <c t="n" r="B21" s="6">
        <v>15706</v>
      </c>
      <c t="n" r="C21" s="6">
        <v>19346</v>
      </c>
    </row>
    <row spans="1:5" r="22">
      <c t="s" r="A22" s="4">
        <v>54</v>
      </c>
      <c t="n" r="C22" s="6">
        <v>8725</v>
      </c>
    </row>
    <row spans="1:5" r="23">
      <c t="s" r="A23" s="4">
        <v>55</v>
      </c>
      <c t="n" r="B23" s="6">
        <v>0</v>
      </c>
      <c t="n" r="C23" s="6">
        <v>508</v>
      </c>
    </row>
    <row spans="1:5" r="24">
      <c t="s" r="A24" s="4">
        <v>56</v>
      </c>
      <c t="n" r="C24" s="6">
        <v>5499</v>
      </c>
    </row>
    <row spans="1:5" r="25">
      <c t="s" r="A25" s="4">
        <v>58</v>
      </c>
      <c t="n" r="B25" s="6">
        <v>83655</v>
      </c>
      <c t="n" r="C25" s="6">
        <v>85551</v>
      </c>
    </row>
    <row spans="1:5" r="26">
      <c t="s" r="A26" s="3">
        <v>59</v>
      </c>
    </row>
    <row spans="1:5" r="27">
      <c t="s" r="A27" s="4">
        <v>60</v>
      </c>
      <c t="n" r="B27" s="6">
        <v>1623</v>
      </c>
      <c t="n" r="C27" s="6">
        <v>1945</v>
      </c>
    </row>
    <row spans="1:5" r="28">
      <c t="s" r="A28" s="4">
        <v>61</v>
      </c>
      <c t="n" r="B28" s="6">
        <v>12021</v>
      </c>
      <c t="n" r="C28" s="6">
        <v>15706</v>
      </c>
    </row>
    <row spans="1:5" r="29">
      <c t="s" r="A29" s="4">
        <v>62</v>
      </c>
      <c t="n" r="B29" s="6">
        <v>1340</v>
      </c>
      <c t="n" r="C29" s="6">
        <v>2954</v>
      </c>
    </row>
    <row spans="1:5" r="30">
      <c t="s" r="A30" s="4">
        <v>63</v>
      </c>
      <c t="n" r="B30" s="6">
        <v>98639</v>
      </c>
      <c t="n" r="C30" s="6">
        <v>106156</v>
      </c>
    </row>
    <row spans="1:5" r="31">
      <c t="s" r="A31" s="3">
        <v>64</v>
      </c>
    </row>
    <row spans="1:5" r="32">
      <c t="s" r="A32" s="4">
        <v>65</v>
      </c>
      <c t="n" r="B32" s="6">
        <v>328</v>
      </c>
      <c t="n" r="C32" s="6">
        <v>320</v>
      </c>
    </row>
    <row spans="1:5" r="33">
      <c t="s" r="A33" s="4">
        <v>66</v>
      </c>
      <c t="n" r="B33" s="6">
        <v>367235</v>
      </c>
      <c t="n" r="C33" s="6">
        <v>353962</v>
      </c>
    </row>
    <row spans="1:5" r="34">
      <c t="s" r="A34" s="4">
        <v>67</v>
      </c>
      <c t="n" r="B34" s="6">
        <v>-17482</v>
      </c>
      <c t="n" r="C34" s="6">
        <v>-3374</v>
      </c>
      <c t="n" r="D34" s="6">
        <v>487</v>
      </c>
      <c t="n" r="E34" s="6">
        <v>2500</v>
      </c>
    </row>
    <row spans="1:5" r="35">
      <c t="s" r="A35" s="4">
        <v>68</v>
      </c>
      <c t="n" r="B35" s="6">
        <v>-98988</v>
      </c>
      <c t="n" r="C35" s="6">
        <v>-77106</v>
      </c>
    </row>
    <row spans="1:5" r="36">
      <c t="s" r="A36" s="4">
        <v>69</v>
      </c>
      <c t="n" r="B36" s="6">
        <v>251093</v>
      </c>
      <c t="n" r="C36" s="6">
        <v>273802</v>
      </c>
      <c t="n" r="D36" s="6">
        <v>236026</v>
      </c>
      <c t="n" r="E36" s="7">
        <v>131855</v>
      </c>
    </row>
    <row spans="1:5" r="37">
      <c t="s" r="A37" s="4">
        <v>70</v>
      </c>
      <c t="n" r="B37" s="7">
        <v>349732</v>
      </c>
      <c t="n" r="C37" s="6">
        <v>379958</v>
      </c>
    </row>
    <row spans="1:5" r="38">
      <c t="s" r="A38" s="4">
        <v>468</v>
      </c>
    </row>
    <row spans="1:5" r="39">
      <c t="s" r="A39" s="3">
        <v>33</v>
      </c>
    </row>
    <row spans="1:5" r="40">
      <c t="s" r="A40" s="4">
        <v>34</v>
      </c>
      <c t="n" r="C40" s="6">
        <v>55633</v>
      </c>
      <c t="n" r="D40" s="7">
        <v>42332</v>
      </c>
    </row>
    <row spans="1:5" r="41">
      <c t="s" r="A41" s="4">
        <v>35</v>
      </c>
      <c t="n" r="C41" s="6">
        <v>18473</v>
      </c>
    </row>
    <row spans="1:5" r="42">
      <c t="s" r="A42" s="4">
        <v>36</v>
      </c>
      <c t="n" r="C42" s="6">
        <v>42780</v>
      </c>
    </row>
    <row spans="1:5" r="43">
      <c t="s" r="A43" s="4">
        <v>37</v>
      </c>
      <c t="n" r="C43" s="6">
        <v>61781</v>
      </c>
    </row>
    <row spans="1:5" r="44">
      <c t="s" r="A44" s="4">
        <v>38</v>
      </c>
      <c t="n" r="C44" s="6">
        <v>2156</v>
      </c>
    </row>
    <row spans="1:5" r="45">
      <c t="s" r="A45" s="4">
        <v>39</v>
      </c>
      <c t="n" r="C45" s="6">
        <v>5560</v>
      </c>
    </row>
    <row spans="1:5" r="46">
      <c t="s" r="A46" s="4">
        <v>41</v>
      </c>
      <c t="n" r="C46" s="6">
        <v>186383</v>
      </c>
    </row>
    <row spans="1:5" r="47">
      <c t="s" r="A47" s="4">
        <v>42</v>
      </c>
      <c t="n" r="C47" s="6">
        <v>71153</v>
      </c>
    </row>
    <row spans="1:5" r="48">
      <c t="s" r="A48" s="4">
        <v>43</v>
      </c>
      <c t="n" r="C48" s="6">
        <v>4539</v>
      </c>
    </row>
    <row spans="1:5" r="49">
      <c t="s" r="A49" s="4">
        <v>44</v>
      </c>
      <c t="n" r="C49" s="6">
        <v>28155</v>
      </c>
    </row>
    <row spans="1:5" r="50">
      <c t="s" r="A50" s="4">
        <v>45</v>
      </c>
      <c t="n" r="C50" s="6">
        <v>65575</v>
      </c>
    </row>
    <row spans="1:5" r="51">
      <c t="s" r="A51" s="4">
        <v>46</v>
      </c>
      <c t="n" r="C51" s="6">
        <v>25308</v>
      </c>
    </row>
    <row spans="1:5" r="52">
      <c t="s" r="A52" s="4">
        <v>47</v>
      </c>
      <c t="n" r="C52" s="6">
        <v>375</v>
      </c>
    </row>
    <row spans="1:5" r="53">
      <c t="s" r="A53" s="4">
        <v>48</v>
      </c>
      <c t="n" r="C53" s="6">
        <v>381488</v>
      </c>
    </row>
    <row spans="1:5" r="54">
      <c t="s" r="A54" s="3">
        <v>49</v>
      </c>
    </row>
    <row spans="1:5" r="55">
      <c t="s" r="A55" s="4">
        <v>50</v>
      </c>
      <c t="n" r="C55" s="6">
        <v>32710</v>
      </c>
    </row>
    <row spans="1:5" r="56">
      <c t="s" r="A56" s="4">
        <v>51</v>
      </c>
      <c t="n" r="C56" s="6">
        <v>8079</v>
      </c>
    </row>
    <row spans="1:5" r="57">
      <c t="s" r="A57" s="4">
        <v>52</v>
      </c>
      <c t="n" r="C57" s="6">
        <v>10684</v>
      </c>
    </row>
    <row spans="1:5" r="58">
      <c t="s" r="A58" s="4">
        <v>53</v>
      </c>
      <c t="n" r="C58" s="6">
        <v>19346</v>
      </c>
    </row>
    <row spans="1:5" r="59">
      <c t="s" r="A59" s="4">
        <v>54</v>
      </c>
      <c t="n" r="C59" s="6">
        <v>8725</v>
      </c>
    </row>
    <row spans="1:5" r="60">
      <c t="s" r="A60" s="4">
        <v>55</v>
      </c>
      <c t="n" r="C60" s="6">
        <v>508</v>
      </c>
    </row>
    <row spans="1:5" r="61">
      <c t="s" r="A61" s="4">
        <v>56</v>
      </c>
      <c t="n" r="C61" s="6">
        <v>5499</v>
      </c>
    </row>
    <row spans="1:5" r="62">
      <c t="s" r="A62" s="4">
        <v>58</v>
      </c>
      <c t="n" r="C62" s="6">
        <v>85551</v>
      </c>
    </row>
    <row spans="1:5" r="63">
      <c t="s" r="A63" s="3">
        <v>59</v>
      </c>
    </row>
    <row spans="1:5" r="64">
      <c t="s" r="A64" s="4">
        <v>60</v>
      </c>
      <c t="n" r="C64" s="6">
        <v>1945</v>
      </c>
    </row>
    <row spans="1:5" r="65">
      <c t="s" r="A65" s="4">
        <v>61</v>
      </c>
      <c t="n" r="C65" s="6">
        <v>15706</v>
      </c>
    </row>
    <row spans="1:5" r="66">
      <c t="s" r="A66" s="4">
        <v>62</v>
      </c>
      <c t="n" r="C66" s="6">
        <v>2534</v>
      </c>
    </row>
    <row spans="1:5" r="67">
      <c t="s" r="A67" s="4">
        <v>63</v>
      </c>
      <c t="n" r="C67" s="6">
        <v>105736</v>
      </c>
    </row>
    <row spans="1:5" r="68">
      <c t="s" r="A68" s="3">
        <v>64</v>
      </c>
    </row>
    <row spans="1:5" r="69">
      <c t="s" r="A69" s="4">
        <v>65</v>
      </c>
      <c t="n" r="C69" s="6">
        <v>320</v>
      </c>
    </row>
    <row spans="1:5" r="70">
      <c t="s" r="A70" s="4">
        <v>66</v>
      </c>
      <c t="n" r="C70" s="6">
        <v>352982</v>
      </c>
    </row>
    <row spans="1:5" r="71">
      <c t="s" r="A71" s="4">
        <v>67</v>
      </c>
      <c t="n" r="C71" s="6">
        <v>-3374</v>
      </c>
    </row>
    <row spans="1:5" r="72">
      <c t="s" r="A72" s="4">
        <v>68</v>
      </c>
      <c t="n" r="C72" s="6">
        <v>-74176</v>
      </c>
    </row>
    <row spans="1:5" r="73">
      <c t="s" r="A73" s="4">
        <v>69</v>
      </c>
      <c t="n" r="C73" s="6">
        <v>275752</v>
      </c>
    </row>
    <row spans="1:5" r="74">
      <c t="s" r="A74" s="4">
        <v>70</v>
      </c>
      <c t="n" r="C74" s="6">
        <v>381488</v>
      </c>
    </row>
    <row spans="1:5" r="75">
      <c t="s" r="A75" s="4">
        <v>464</v>
      </c>
    </row>
    <row spans="1:5" r="76">
      <c t="s" r="A76" s="3">
        <v>33</v>
      </c>
    </row>
    <row spans="1:5" r="77">
      <c t="s" r="A77" s="4">
        <v>46</v>
      </c>
      <c t="n" r="C77" s="6">
        <v>-1530</v>
      </c>
    </row>
    <row spans="1:5" r="78">
      <c t="s" r="A78" s="4">
        <v>48</v>
      </c>
      <c t="n" r="C78" s="6">
        <v>-1530</v>
      </c>
    </row>
    <row spans="1:5" r="79">
      <c t="s" r="A79" s="3">
        <v>59</v>
      </c>
    </row>
    <row spans="1:5" r="80">
      <c t="s" r="A80" s="4">
        <v>62</v>
      </c>
      <c t="n" r="C80" s="6">
        <v>420</v>
      </c>
    </row>
    <row spans="1:5" r="81">
      <c t="s" r="A81" s="4">
        <v>63</v>
      </c>
      <c t="n" r="C81" s="6">
        <v>420</v>
      </c>
    </row>
    <row spans="1:5" r="82">
      <c t="s" r="A82" s="3">
        <v>64</v>
      </c>
    </row>
    <row spans="1:5" r="83">
      <c t="s" r="A83" s="4">
        <v>66</v>
      </c>
      <c t="n" r="C83" s="6">
        <v>980</v>
      </c>
    </row>
    <row spans="1:5" r="84">
      <c t="s" r="A84" s="4">
        <v>68</v>
      </c>
      <c t="n" r="C84" s="6">
        <v>-2930</v>
      </c>
    </row>
    <row spans="1:5" r="85">
      <c t="s" r="A85" s="4">
        <v>69</v>
      </c>
      <c t="n" r="C85" s="6">
        <v>-1950</v>
      </c>
    </row>
    <row spans="1:5" r="86">
      <c t="s" r="A86" s="4">
        <v>70</v>
      </c>
      <c t="n" r="C86" s="7">
        <v>-15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2</v>
      </c>
      <c t="s" r="B1" s="2">
        <v>2</v>
      </c>
      <c t="s" r="C1" s="2">
        <v>32</v>
      </c>
    </row>
    <row spans="1:3" r="2">
      <c t="s" r="A2" s="3">
        <v>473</v>
      </c>
    </row>
    <row spans="1:3" r="3">
      <c t="s" r="A3" s="4">
        <v>73</v>
      </c>
      <c t="n" r="B3" s="8">
        <v>0.01</v>
      </c>
      <c t="n" r="C3" s="8">
        <v>0.01</v>
      </c>
    </row>
    <row spans="1:3" r="4">
      <c t="s" r="A4" s="4">
        <v>74</v>
      </c>
      <c t="n" r="B4" s="6">
        <v>100000000</v>
      </c>
      <c t="n" r="C4" s="6">
        <v>100000000</v>
      </c>
    </row>
    <row spans="1:3" r="5">
      <c t="s" r="A5" s="4">
        <v>75</v>
      </c>
      <c t="n" r="B5" s="6">
        <v>32801896</v>
      </c>
      <c t="n" r="C5" s="6">
        <v>319766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74</v>
      </c>
      <c t="s" r="B1" s="2">
        <v>475</v>
      </c>
      <c t="s" r="C1" s="2">
        <v>2</v>
      </c>
      <c t="s" r="D1" s="2">
        <v>105</v>
      </c>
      <c t="s" r="E1" s="2">
        <v>4</v>
      </c>
      <c t="s" r="F1" s="2">
        <v>106</v>
      </c>
      <c t="s" r="G1" s="2">
        <v>32</v>
      </c>
      <c t="s" r="H1" s="2">
        <v>107</v>
      </c>
      <c t="s" r="I1" s="2">
        <v>108</v>
      </c>
      <c t="s" r="J1" s="2">
        <v>109</v>
      </c>
      <c t="s" r="K1" s="2">
        <v>2</v>
      </c>
      <c t="s" r="L1" s="2">
        <v>32</v>
      </c>
      <c t="s" r="M1" s="2">
        <v>77</v>
      </c>
    </row>
    <row spans="1:13" r="2">
      <c t="s" r="A2" s="3">
        <v>138</v>
      </c>
    </row>
    <row spans="1:13" r="3">
      <c t="s" r="A3" s="4">
        <v>98</v>
      </c>
      <c t="n" r="C3" s="7">
        <v>17937</v>
      </c>
      <c t="n" r="D3" s="7">
        <v>1795</v>
      </c>
      <c t="n" r="E3" s="7">
        <v>256</v>
      </c>
      <c t="n" r="F3" s="7">
        <v>1894</v>
      </c>
      <c t="n" r="G3" s="7">
        <v>26837</v>
      </c>
      <c t="n" r="H3" s="7">
        <v>1926</v>
      </c>
      <c t="n" r="I3" s="7">
        <v>3069</v>
      </c>
      <c t="n" r="J3" s="7">
        <v>5119</v>
      </c>
      <c t="n" r="K3" s="7">
        <v>-21882</v>
      </c>
      <c t="n" r="L3" s="7">
        <v>36951</v>
      </c>
      <c t="n" r="M3" s="7">
        <v>29594</v>
      </c>
    </row>
    <row spans="1:13" r="4">
      <c t="s" r="A4" s="3">
        <v>139</v>
      </c>
    </row>
    <row spans="1:13" r="5">
      <c t="s" r="A5" s="4">
        <v>140</v>
      </c>
      <c t="n" r="K5" s="6">
        <v>13681</v>
      </c>
      <c t="n" r="L5" s="6">
        <v>9524</v>
      </c>
      <c t="n" r="M5" s="6">
        <v>7074</v>
      </c>
    </row>
    <row spans="1:13" r="6">
      <c t="s" r="A6" s="4">
        <v>141</v>
      </c>
      <c t="n" r="K6" s="6">
        <v>3836</v>
      </c>
      <c t="n" r="L6" s="6">
        <v>2683</v>
      </c>
      <c t="n" r="M6" s="6">
        <v>5293</v>
      </c>
    </row>
    <row spans="1:13" r="7">
      <c t="s" r="A7" s="4">
        <v>87</v>
      </c>
      <c t="n" r="K7" s="6">
        <v>-2569</v>
      </c>
      <c t="n" r="L7" s="6">
        <v>-3987</v>
      </c>
      <c t="n" r="M7" s="6">
        <v>-2395</v>
      </c>
    </row>
    <row spans="1:13" r="8">
      <c t="s" r="A8" s="4">
        <v>142</v>
      </c>
      <c t="n" r="L8" s="6">
        <v>1511</v>
      </c>
      <c t="n" r="M8" s="6">
        <v>4318</v>
      </c>
    </row>
    <row spans="1:13" r="9">
      <c t="s" r="A9" s="4">
        <v>92</v>
      </c>
      <c t="n" r="K9" s="6">
        <v>0</v>
      </c>
      <c t="n" r="L9" s="6">
        <v>0</v>
      </c>
      <c t="n" r="M9" s="6">
        <v>-2936</v>
      </c>
    </row>
    <row spans="1:13" r="10">
      <c t="s" r="A10" s="4">
        <v>143</v>
      </c>
      <c t="n" r="K10" s="6">
        <v>-28025</v>
      </c>
      <c t="n" r="L10" s="6">
        <v>-23732</v>
      </c>
    </row>
    <row spans="1:13" r="11">
      <c t="s" r="A11" s="4">
        <v>145</v>
      </c>
      <c t="n" r="K11" s="6">
        <v>1117</v>
      </c>
      <c t="n" r="L11" s="6">
        <v>-1180</v>
      </c>
      <c t="n" r="M11" s="6">
        <v>-115</v>
      </c>
    </row>
    <row spans="1:13" r="12">
      <c t="s" r="A12" s="3">
        <v>146</v>
      </c>
    </row>
    <row spans="1:13" r="13">
      <c t="s" r="A13" s="4">
        <v>147</v>
      </c>
      <c t="n" r="K13" s="6">
        <v>-9250</v>
      </c>
      <c t="n" r="L13" s="6">
        <v>-16442</v>
      </c>
      <c t="n" r="M13" s="6">
        <v>8578</v>
      </c>
    </row>
    <row spans="1:13" r="14">
      <c t="s" r="A14" s="4">
        <v>37</v>
      </c>
      <c t="n" r="K14" s="6">
        <v>-20564</v>
      </c>
      <c t="n" r="L14" s="6">
        <v>-1713</v>
      </c>
      <c t="n" r="M14" s="6">
        <v>3053</v>
      </c>
    </row>
    <row spans="1:13" r="15">
      <c t="s" r="A15" s="4">
        <v>39</v>
      </c>
      <c t="n" r="K15" s="6">
        <v>-2571</v>
      </c>
      <c t="n" r="L15" s="6">
        <v>2171</v>
      </c>
      <c t="n" r="M15" s="6">
        <v>-3466</v>
      </c>
    </row>
    <row spans="1:13" r="16">
      <c t="s" r="A16" s="4">
        <v>38</v>
      </c>
      <c t="n" r="K16" s="6">
        <v>-522</v>
      </c>
      <c t="n" r="L16" s="6">
        <v>-1208</v>
      </c>
      <c t="n" r="M16" s="6">
        <v>-6924</v>
      </c>
    </row>
    <row spans="1:13" r="17">
      <c t="s" r="A17" s="4">
        <v>148</v>
      </c>
      <c t="n" r="K17" s="6">
        <v>14068</v>
      </c>
      <c t="n" r="L17" s="6">
        <v>17621</v>
      </c>
      <c t="n" r="M17" s="6">
        <v>7477</v>
      </c>
    </row>
    <row spans="1:13" r="18">
      <c t="s" r="A18" s="4">
        <v>149</v>
      </c>
      <c t="n" r="K18" s="6">
        <v>-7523</v>
      </c>
      <c t="n" r="L18" s="6">
        <v>22199</v>
      </c>
      <c t="n" r="M18" s="6">
        <v>49551</v>
      </c>
    </row>
    <row spans="1:13" r="19">
      <c t="s" r="A19" s="3">
        <v>150</v>
      </c>
    </row>
    <row spans="1:13" r="20">
      <c t="s" r="A20" s="4">
        <v>151</v>
      </c>
      <c t="n" r="K20" s="6">
        <v>-6711</v>
      </c>
      <c t="n" r="L20" s="6">
        <v>-4242</v>
      </c>
      <c t="n" r="M20" s="6">
        <v>-1103</v>
      </c>
    </row>
    <row spans="1:13" r="21">
      <c t="s" r="A21" s="4">
        <v>152</v>
      </c>
      <c t="n" r="K21" s="6">
        <v>-11785</v>
      </c>
      <c t="n" r="L21" s="6">
        <v>-86467</v>
      </c>
      <c t="n" r="M21" s="6">
        <v>-12996</v>
      </c>
    </row>
    <row spans="1:13" r="22">
      <c t="s" r="A22" s="4">
        <v>153</v>
      </c>
      <c t="n" r="K22" s="6">
        <v>-13212</v>
      </c>
      <c t="n" r="L22" s="6">
        <v>-87171</v>
      </c>
      <c t="n" r="M22" s="6">
        <v>-275198</v>
      </c>
    </row>
    <row spans="1:13" r="23">
      <c t="s" r="A23" s="4">
        <v>154</v>
      </c>
      <c t="n" r="K23" s="6">
        <v>11420</v>
      </c>
      <c t="n" r="L23" s="6">
        <v>181352</v>
      </c>
      <c t="n" r="M23" s="6">
        <v>196728</v>
      </c>
    </row>
    <row spans="1:13" r="24">
      <c t="s" r="A24" s="4">
        <v>155</v>
      </c>
      <c t="n" r="K24" s="6">
        <v>-1707</v>
      </c>
      <c t="n" r="L24" s="6">
        <v>-4404</v>
      </c>
      <c t="n" r="M24" s="6">
        <v>-5174</v>
      </c>
    </row>
    <row spans="1:13" r="25">
      <c t="s" r="A25" s="4">
        <v>145</v>
      </c>
      <c t="n" r="L25" s="6">
        <v>0</v>
      </c>
      <c t="n" r="M25" s="6">
        <v>586</v>
      </c>
    </row>
    <row spans="1:13" r="26">
      <c t="s" r="A26" s="4">
        <v>156</v>
      </c>
      <c t="n" r="K26" s="6">
        <v>-21995</v>
      </c>
      <c t="n" r="L26" s="6">
        <v>-932</v>
      </c>
      <c t="n" r="M26" s="6">
        <v>-97157</v>
      </c>
    </row>
    <row spans="1:13" r="27">
      <c t="s" r="A27" s="3">
        <v>157</v>
      </c>
    </row>
    <row spans="1:13" r="28">
      <c t="s" r="A28" s="4">
        <v>158</v>
      </c>
      <c t="n" r="K28" s="6">
        <v>-5189</v>
      </c>
      <c t="n" r="L28" s="6">
        <v>1152</v>
      </c>
    </row>
    <row spans="1:13" r="29">
      <c t="s" r="A29" s="4">
        <v>159</v>
      </c>
      <c t="n" r="K29" s="6">
        <v>-471</v>
      </c>
      <c t="n" r="L29" s="6">
        <v>-10420</v>
      </c>
      <c t="n" r="M29" s="6">
        <v>-8961</v>
      </c>
    </row>
    <row spans="1:13" r="30">
      <c t="s" r="A30" s="4">
        <v>160</v>
      </c>
      <c t="n" r="B30" s="7">
        <v>70580</v>
      </c>
      <c t="n" r="K30" s="6">
        <v>9345</v>
      </c>
      <c t="n" r="L30" s="6">
        <v>1023</v>
      </c>
      <c t="n" r="M30" s="6">
        <v>71247</v>
      </c>
    </row>
    <row spans="1:13" r="31">
      <c t="s" r="A31" s="4">
        <v>161</v>
      </c>
      <c t="n" r="K31" s="6">
        <v>-274</v>
      </c>
      <c t="n" r="L31" s="6">
        <v>-285</v>
      </c>
      <c t="n" r="M31" s="6">
        <v>-28</v>
      </c>
    </row>
    <row spans="1:13" r="32">
      <c t="s" r="A32" s="4">
        <v>162</v>
      </c>
      <c t="n" r="K32" s="6">
        <v>92</v>
      </c>
      <c t="n" r="L32" s="6">
        <v>980</v>
      </c>
    </row>
    <row spans="1:13" r="33">
      <c t="s" r="A33" s="4">
        <v>163</v>
      </c>
      <c t="n" r="K33" s="6">
        <v>3503</v>
      </c>
      <c t="n" r="L33" s="6">
        <v>-7550</v>
      </c>
      <c t="n" r="M33" s="6">
        <v>62258</v>
      </c>
    </row>
    <row spans="1:13" r="34">
      <c t="s" r="A34" s="4">
        <v>164</v>
      </c>
      <c t="n" r="K34" s="6">
        <v>-656</v>
      </c>
      <c t="n" r="L34" s="6">
        <v>-416</v>
      </c>
      <c t="n" r="M34" s="6">
        <v>-7</v>
      </c>
    </row>
    <row spans="1:13" r="35">
      <c t="s" r="A35" s="4">
        <v>165</v>
      </c>
      <c t="n" r="K35" s="6">
        <v>-26671</v>
      </c>
      <c t="n" r="L35" s="6">
        <v>13301</v>
      </c>
      <c t="n" r="M35" s="6">
        <v>14645</v>
      </c>
    </row>
    <row spans="1:13" r="36">
      <c t="s" r="A36" s="4">
        <v>166</v>
      </c>
      <c t="n" r="F36" s="6">
        <v>55633</v>
      </c>
      <c t="n" r="J36" s="6">
        <v>42332</v>
      </c>
      <c t="n" r="K36" s="6">
        <v>55633</v>
      </c>
      <c t="n" r="L36" s="6">
        <v>42332</v>
      </c>
      <c t="n" r="M36" s="6">
        <v>27687</v>
      </c>
    </row>
    <row spans="1:13" r="37">
      <c t="s" r="A37" s="4">
        <v>167</v>
      </c>
      <c t="n" r="C37" s="7">
        <v>28962</v>
      </c>
      <c t="n" r="G37" s="6">
        <v>55633</v>
      </c>
      <c t="n" r="K37" s="6">
        <v>28962</v>
      </c>
      <c t="n" r="L37" s="6">
        <v>55633</v>
      </c>
      <c t="n" r="M37" s="6">
        <v>42332</v>
      </c>
    </row>
    <row spans="1:13" r="38">
      <c t="s" r="A38" s="3">
        <v>168</v>
      </c>
    </row>
    <row spans="1:13" r="39">
      <c t="s" r="A39" s="4">
        <v>169</v>
      </c>
      <c t="n" r="K39" s="6">
        <v>-856</v>
      </c>
      <c t="n" r="L39" s="6">
        <v>934</v>
      </c>
    </row>
    <row spans="1:13" r="40">
      <c t="s" r="A40" s="4">
        <v>170</v>
      </c>
      <c t="n" r="K40" s="6">
        <v>414</v>
      </c>
      <c t="n" r="L40" s="6">
        <v>1361</v>
      </c>
      <c t="n" r="M40" s="6">
        <v>652</v>
      </c>
    </row>
    <row spans="1:13" r="41">
      <c t="s" r="A41" s="4">
        <v>171</v>
      </c>
      <c t="n" r="K41" s="6">
        <v>4340</v>
      </c>
      <c t="n" r="L41" s="6">
        <v>2555</v>
      </c>
    </row>
    <row spans="1:13" r="42">
      <c t="s" r="A42" s="4">
        <v>468</v>
      </c>
    </row>
    <row spans="1:13" r="43">
      <c t="s" r="A43" s="3">
        <v>138</v>
      </c>
    </row>
    <row spans="1:13" r="44">
      <c t="s" r="A44" s="4">
        <v>98</v>
      </c>
      <c t="n" r="L44" s="6">
        <v>39881</v>
      </c>
    </row>
    <row spans="1:13" r="45">
      <c t="s" r="A45" s="3">
        <v>139</v>
      </c>
    </row>
    <row spans="1:13" r="46">
      <c t="s" r="A46" s="4">
        <v>140</v>
      </c>
      <c t="n" r="L46" s="6">
        <v>9524</v>
      </c>
    </row>
    <row spans="1:13" r="47">
      <c t="s" r="A47" s="4">
        <v>141</v>
      </c>
      <c t="n" r="L47" s="6">
        <v>2683</v>
      </c>
    </row>
    <row spans="1:13" r="48">
      <c t="s" r="A48" s="4">
        <v>87</v>
      </c>
      <c t="n" r="L48" s="6">
        <v>-3987</v>
      </c>
    </row>
    <row spans="1:13" r="49">
      <c t="s" r="A49" s="4">
        <v>142</v>
      </c>
      <c t="n" r="L49" s="6">
        <v>1511</v>
      </c>
    </row>
    <row spans="1:13" r="50">
      <c t="s" r="A50" s="4">
        <v>92</v>
      </c>
      <c t="n" r="L50" s="6">
        <v>0</v>
      </c>
    </row>
    <row spans="1:13" r="51">
      <c t="s" r="A51" s="4">
        <v>143</v>
      </c>
      <c t="n" r="L51" s="6">
        <v>-26242</v>
      </c>
    </row>
    <row spans="1:13" r="52">
      <c t="s" r="A52" s="4">
        <v>145</v>
      </c>
      <c t="n" r="L52" s="6">
        <v>-200</v>
      </c>
    </row>
    <row spans="1:13" r="53">
      <c t="s" r="A53" s="3">
        <v>146</v>
      </c>
    </row>
    <row spans="1:13" r="54">
      <c t="s" r="A54" s="4">
        <v>147</v>
      </c>
      <c t="n" r="L54" s="6">
        <v>-16442</v>
      </c>
    </row>
    <row spans="1:13" r="55">
      <c t="s" r="A55" s="4">
        <v>37</v>
      </c>
      <c t="n" r="L55" s="6">
        <v>-1713</v>
      </c>
    </row>
    <row spans="1:13" r="56">
      <c t="s" r="A56" s="4">
        <v>39</v>
      </c>
      <c t="n" r="L56" s="6">
        <v>2171</v>
      </c>
    </row>
    <row spans="1:13" r="57">
      <c t="s" r="A57" s="4">
        <v>38</v>
      </c>
      <c t="n" r="L57" s="6">
        <v>-1208</v>
      </c>
    </row>
    <row spans="1:13" r="58">
      <c t="s" r="A58" s="4">
        <v>148</v>
      </c>
      <c t="n" r="L58" s="6">
        <v>17201</v>
      </c>
    </row>
    <row spans="1:13" r="59">
      <c t="s" r="A59" s="4">
        <v>149</v>
      </c>
      <c t="n" r="L59" s="6">
        <v>23179</v>
      </c>
    </row>
    <row spans="1:13" r="60">
      <c t="s" r="A60" s="3">
        <v>150</v>
      </c>
    </row>
    <row spans="1:13" r="61">
      <c t="s" r="A61" s="4">
        <v>151</v>
      </c>
      <c t="n" r="L61" s="6">
        <v>-4242</v>
      </c>
    </row>
    <row spans="1:13" r="62">
      <c t="s" r="A62" s="4">
        <v>152</v>
      </c>
      <c t="n" r="L62" s="6">
        <v>-86467</v>
      </c>
    </row>
    <row spans="1:13" r="63">
      <c t="s" r="A63" s="4">
        <v>153</v>
      </c>
      <c t="n" r="L63" s="6">
        <v>-87171</v>
      </c>
    </row>
    <row spans="1:13" r="64">
      <c t="s" r="A64" s="4">
        <v>154</v>
      </c>
      <c t="n" r="L64" s="6">
        <v>181352</v>
      </c>
    </row>
    <row spans="1:13" r="65">
      <c t="s" r="A65" s="4">
        <v>155</v>
      </c>
      <c t="n" r="L65" s="6">
        <v>-4404</v>
      </c>
    </row>
    <row spans="1:13" r="66">
      <c t="s" r="A66" s="4">
        <v>145</v>
      </c>
      <c t="n" r="L66" s="6">
        <v>0</v>
      </c>
    </row>
    <row spans="1:13" r="67">
      <c t="s" r="A67" s="4">
        <v>156</v>
      </c>
      <c t="n" r="L67" s="6">
        <v>-932</v>
      </c>
    </row>
    <row spans="1:13" r="68">
      <c t="s" r="A68" s="3">
        <v>157</v>
      </c>
    </row>
    <row spans="1:13" r="69">
      <c t="s" r="A69" s="4">
        <v>158</v>
      </c>
      <c t="n" r="L69" s="6">
        <v>1152</v>
      </c>
    </row>
    <row spans="1:13" r="70">
      <c t="s" r="A70" s="4">
        <v>159</v>
      </c>
      <c t="n" r="L70" s="6">
        <v>-10420</v>
      </c>
    </row>
    <row spans="1:13" r="71">
      <c t="s" r="A71" s="4">
        <v>160</v>
      </c>
      <c t="n" r="L71" s="6">
        <v>1023</v>
      </c>
    </row>
    <row spans="1:13" r="72">
      <c t="s" r="A72" s="4">
        <v>161</v>
      </c>
      <c t="n" r="L72" s="6">
        <v>-285</v>
      </c>
    </row>
    <row spans="1:13" r="73">
      <c t="s" r="A73" s="4">
        <v>163</v>
      </c>
      <c t="n" r="L73" s="6">
        <v>-8530</v>
      </c>
    </row>
    <row spans="1:13" r="74">
      <c t="s" r="A74" s="4">
        <v>164</v>
      </c>
      <c t="n" r="L74" s="6">
        <v>-416</v>
      </c>
    </row>
    <row spans="1:13" r="75">
      <c t="s" r="A75" s="4">
        <v>165</v>
      </c>
      <c t="n" r="L75" s="6">
        <v>13301</v>
      </c>
    </row>
    <row spans="1:13" r="76">
      <c t="s" r="A76" s="4">
        <v>166</v>
      </c>
      <c t="n" r="F76" s="7">
        <v>55633</v>
      </c>
      <c t="n" r="J76" s="7">
        <v>42332</v>
      </c>
      <c t="n" r="K76" s="7">
        <v>55633</v>
      </c>
      <c t="n" r="L76" s="6">
        <v>42332</v>
      </c>
    </row>
    <row spans="1:13" r="77">
      <c t="s" r="A77" s="4">
        <v>167</v>
      </c>
      <c t="n" r="G77" s="7">
        <v>55633</v>
      </c>
      <c t="n" r="L77" s="6">
        <v>55633</v>
      </c>
      <c t="n" r="M77" s="7">
        <v>42332</v>
      </c>
    </row>
    <row spans="1:13" r="78">
      <c t="s" r="A78" s="3">
        <v>168</v>
      </c>
    </row>
    <row spans="1:13" r="79">
      <c t="s" r="A79" s="4">
        <v>169</v>
      </c>
      <c t="n" r="L79" s="6">
        <v>934</v>
      </c>
    </row>
    <row spans="1:13" r="80">
      <c t="s" r="A80" s="4">
        <v>170</v>
      </c>
      <c t="n" r="L80" s="6">
        <v>1361</v>
      </c>
    </row>
    <row spans="1:13" r="81">
      <c t="s" r="A81" s="4">
        <v>171</v>
      </c>
      <c t="n" r="L81" s="6">
        <v>2555</v>
      </c>
    </row>
    <row spans="1:13" r="82">
      <c t="s" r="A82" s="4">
        <v>464</v>
      </c>
    </row>
    <row spans="1:13" r="83">
      <c t="s" r="A83" s="3">
        <v>138</v>
      </c>
    </row>
    <row spans="1:13" r="84">
      <c t="s" r="A84" s="4">
        <v>98</v>
      </c>
      <c t="n" r="L84" s="6">
        <v>-2930</v>
      </c>
    </row>
    <row spans="1:13" r="85">
      <c t="s" r="A85" s="3">
        <v>139</v>
      </c>
    </row>
    <row spans="1:13" r="86">
      <c t="s" r="A86" s="4">
        <v>92</v>
      </c>
      <c t="n" r="L86" s="6">
        <v>0</v>
      </c>
    </row>
    <row spans="1:13" r="87">
      <c t="s" r="A87" s="4">
        <v>143</v>
      </c>
      <c t="n" r="L87" s="6">
        <v>2510</v>
      </c>
    </row>
    <row spans="1:13" r="88">
      <c t="s" r="A88" s="4">
        <v>145</v>
      </c>
      <c t="n" r="L88" s="6">
        <v>-980</v>
      </c>
    </row>
    <row spans="1:13" r="89">
      <c t="s" r="A89" s="3">
        <v>146</v>
      </c>
    </row>
    <row spans="1:13" r="90">
      <c t="s" r="A90" s="4">
        <v>148</v>
      </c>
      <c t="n" r="L90" s="6">
        <v>420</v>
      </c>
    </row>
    <row spans="1:13" r="91">
      <c t="s" r="A91" s="4">
        <v>149</v>
      </c>
      <c t="n" r="L91" s="6">
        <v>-980</v>
      </c>
    </row>
    <row spans="1:13" r="92">
      <c t="s" r="A92" s="3">
        <v>150</v>
      </c>
    </row>
    <row spans="1:13" r="93">
      <c t="s" r="A93" s="4">
        <v>145</v>
      </c>
      <c t="n" r="L93" s="6">
        <v>0</v>
      </c>
    </row>
    <row spans="1:13" r="94">
      <c t="s" r="A94" s="3">
        <v>157</v>
      </c>
    </row>
    <row spans="1:13" r="95">
      <c t="s" r="A95" s="4">
        <v>162</v>
      </c>
      <c t="n" r="L95" s="6">
        <v>980</v>
      </c>
    </row>
    <row spans="1:13" r="96">
      <c t="s" r="A96" s="4">
        <v>163</v>
      </c>
      <c t="n" r="L96" s="7">
        <v>9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477</v>
      </c>
      <c t="s" r="C1" s="2">
        <v>2</v>
      </c>
    </row>
    <row spans="1:3" r="2">
      <c t="s" r="A2" s="3">
        <v>478</v>
      </c>
    </row>
    <row spans="1:3" r="3">
      <c t="s" r="A3" s="4">
        <v>89</v>
      </c>
      <c t="n" r="C3" s="7">
        <v>45158</v>
      </c>
    </row>
    <row spans="1:3" r="4">
      <c t="s" r="A4" s="4">
        <v>479</v>
      </c>
    </row>
    <row spans="1:3" r="5">
      <c t="s" r="A5" s="3">
        <v>478</v>
      </c>
    </row>
    <row spans="1:3" r="6">
      <c t="s" r="A6" s="4">
        <v>480</v>
      </c>
      <c t="s" r="B6" s="4">
        <v>436</v>
      </c>
    </row>
    <row spans="1:3" r="7">
      <c t="s" r="A7" s="4">
        <v>481</v>
      </c>
      <c t="n" r="B7" s="7">
        <v>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482</v>
      </c>
      <c t="s" r="B1" s="2">
        <v>397</v>
      </c>
    </row>
    <row spans="1:2" r="2">
      <c t="s" r="A2" s="3">
        <v>478</v>
      </c>
    </row>
    <row spans="1:2" r="3">
      <c t="s" r="A3" s="4">
        <v>483</v>
      </c>
      <c t="n" r="B3" s="7">
        <v>8</v>
      </c>
    </row>
    <row spans="1:2" r="4">
      <c t="s" r="A4" s="4">
        <v>37</v>
      </c>
      <c t="n" r="B4" s="6">
        <v>3529</v>
      </c>
    </row>
    <row spans="1:2" r="5">
      <c t="s" r="A5" s="4">
        <v>42</v>
      </c>
      <c t="n" r="B5" s="6">
        <v>500</v>
      </c>
    </row>
    <row spans="1:2" r="6">
      <c t="s" r="A6" s="4">
        <v>47</v>
      </c>
      <c t="n" r="B6" s="6">
        <v>589</v>
      </c>
    </row>
    <row spans="1:2" r="7">
      <c t="s" r="A7" s="4">
        <v>484</v>
      </c>
      <c t="n" r="B7" s="6">
        <v>4626</v>
      </c>
    </row>
    <row spans="1:2" r="8">
      <c t="s" r="A8" s="4">
        <v>50</v>
      </c>
      <c t="n" r="B8" s="6">
        <v>722</v>
      </c>
    </row>
    <row spans="1:2" r="9">
      <c t="s" r="A9" s="4">
        <v>53</v>
      </c>
      <c t="n" r="B9" s="6">
        <v>1876</v>
      </c>
    </row>
    <row spans="1:2" r="10">
      <c t="s" r="A10" s="4">
        <v>485</v>
      </c>
      <c t="n" r="B10" s="6">
        <v>312</v>
      </c>
    </row>
    <row spans="1:2" r="11">
      <c t="s" r="A11" s="4">
        <v>486</v>
      </c>
      <c t="n" r="B11" s="7">
        <v>29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17"/>
    <col customWidth="1" max="6" min="6" width="21"/>
    <col customWidth="1" max="7" min="7" width="21"/>
    <col customWidth="1" max="8" min="8" width="21"/>
    <col customWidth="1" max="9" min="9" width="17"/>
    <col customWidth="1" max="10" min="10" width="21"/>
    <col customWidth="1" max="11" min="11" width="21"/>
    <col customWidth="1" max="12" min="12" width="34"/>
    <col customWidth="1" max="13" min="13" width="21"/>
    <col customWidth="1" max="14" min="14" width="21"/>
    <col customWidth="1" max="15" min="15" width="17"/>
  </cols>
  <sheetData>
    <row spans="1:15" r="1">
      <c t="s" r="A1" s="1">
        <v>487</v>
      </c>
      <c t="s" r="B1" s="2">
        <v>488</v>
      </c>
      <c t="s" r="C1" s="2">
        <v>489</v>
      </c>
      <c t="s" r="D1" s="2">
        <v>395</v>
      </c>
      <c t="s" r="E1" s="2">
        <v>396</v>
      </c>
      <c t="s" r="F1" s="2">
        <v>490</v>
      </c>
      <c t="s" r="G1" s="2">
        <v>491</v>
      </c>
      <c t="s" r="H1" s="2">
        <v>492</v>
      </c>
      <c t="s" r="I1" s="2">
        <v>493</v>
      </c>
      <c t="s" r="J1" s="2">
        <v>494</v>
      </c>
      <c t="s" r="K1" s="2">
        <v>399</v>
      </c>
      <c t="s" r="L1" s="2">
        <v>495</v>
      </c>
      <c t="s" r="M1" s="2">
        <v>398</v>
      </c>
      <c t="s" r="N1" s="2">
        <v>399</v>
      </c>
      <c t="s" r="O1" s="2">
        <v>396</v>
      </c>
    </row>
    <row spans="1:15" r="2">
      <c t="s" r="A2" s="3">
        <v>496</v>
      </c>
    </row>
    <row spans="1:15" r="3">
      <c t="s" r="A3" s="4">
        <v>497</v>
      </c>
      <c t="s" r="G3" s="4">
        <v>406</v>
      </c>
    </row>
    <row spans="1:15" r="4">
      <c t="s" r="A4" s="4">
        <v>44</v>
      </c>
      <c t="n" r="L4" s="7">
        <v>25184</v>
      </c>
      <c t="n" r="M4" s="7">
        <v>28155</v>
      </c>
    </row>
    <row spans="1:15" r="5">
      <c t="s" r="A5" s="4">
        <v>498</v>
      </c>
      <c t="n" r="L5" s="6">
        <v>11785</v>
      </c>
      <c t="n" r="M5" s="6">
        <v>86467</v>
      </c>
      <c t="n" r="N5" s="7">
        <v>12996</v>
      </c>
    </row>
    <row spans="1:15" r="6">
      <c t="s" r="A6" s="4">
        <v>92</v>
      </c>
      <c t="n" r="L6" s="6">
        <v>0</v>
      </c>
      <c t="n" r="M6" s="6">
        <v>0</v>
      </c>
      <c t="n" r="N6" s="6">
        <v>2936</v>
      </c>
    </row>
    <row spans="1:15" r="7">
      <c t="s" r="A7" s="4">
        <v>113</v>
      </c>
      <c t="n" r="N7" s="6">
        <v>2782</v>
      </c>
    </row>
    <row spans="1:15" r="8">
      <c t="s" r="A8" s="4">
        <v>499</v>
      </c>
      <c t="n" r="L8" s="7">
        <v>2838</v>
      </c>
      <c t="n" r="M8" s="6">
        <v>1069</v>
      </c>
    </row>
    <row spans="1:15" r="9">
      <c t="s" r="A9" s="4">
        <v>312</v>
      </c>
    </row>
    <row spans="1:15" r="10">
      <c t="s" r="A10" s="3">
        <v>496</v>
      </c>
    </row>
    <row spans="1:15" r="11">
      <c t="s" r="A11" s="4">
        <v>437</v>
      </c>
      <c t="n" r="B11" s="7">
        <v>3000</v>
      </c>
    </row>
    <row spans="1:15" r="12">
      <c t="s" r="A12" s="4">
        <v>500</v>
      </c>
      <c t="n" r="L12" s="6">
        <v>3</v>
      </c>
    </row>
    <row spans="1:15" r="13">
      <c t="s" r="A13" s="4">
        <v>501</v>
      </c>
      <c t="s" r="L13" s="4">
        <v>502</v>
      </c>
    </row>
    <row spans="1:15" r="14">
      <c t="s" r="A14" s="4">
        <v>182</v>
      </c>
    </row>
    <row spans="1:15" r="15">
      <c t="s" r="A15" s="3">
        <v>496</v>
      </c>
    </row>
    <row spans="1:15" r="16">
      <c t="s" r="A16" s="4">
        <v>437</v>
      </c>
      <c t="n" r="C16" s="7">
        <v>1760</v>
      </c>
      <c t="n" r="F16" s="7">
        <v>3400</v>
      </c>
    </row>
    <row spans="1:15" r="17">
      <c t="s" r="A17" s="4">
        <v>503</v>
      </c>
      <c t="n" r="C17" s="7">
        <v>1155</v>
      </c>
      <c t="n" r="F17" s="6">
        <v>3200</v>
      </c>
    </row>
    <row spans="1:15" r="18">
      <c t="s" r="A18" s="4">
        <v>92</v>
      </c>
      <c t="n" r="F18" s="6">
        <v>3400</v>
      </c>
    </row>
    <row spans="1:15" r="19">
      <c t="s" r="A19" s="4">
        <v>500</v>
      </c>
      <c t="n" r="C19" s="6">
        <v>3</v>
      </c>
    </row>
    <row spans="1:15" r="20">
      <c t="s" r="A20" s="4">
        <v>504</v>
      </c>
      <c t="n" r="C20" s="7">
        <v>605</v>
      </c>
      <c t="n" r="F20" s="6">
        <v>200</v>
      </c>
    </row>
    <row spans="1:15" r="21">
      <c t="s" r="A21" s="4">
        <v>505</v>
      </c>
      <c t="n" r="C21" s="6">
        <v>1760</v>
      </c>
    </row>
    <row spans="1:15" r="22">
      <c t="s" r="A22" s="4">
        <v>506</v>
      </c>
      <c t="n" r="C22" s="7">
        <v>605</v>
      </c>
      <c t="n" r="F22" s="7">
        <v>200</v>
      </c>
    </row>
    <row spans="1:15" r="23">
      <c t="s" r="A23" s="4">
        <v>301</v>
      </c>
    </row>
    <row spans="1:15" r="24">
      <c t="s" r="A24" s="3">
        <v>496</v>
      </c>
    </row>
    <row spans="1:15" r="25">
      <c t="s" r="A25" s="4">
        <v>437</v>
      </c>
      <c t="n" r="D25" s="7">
        <v>82693</v>
      </c>
      <c t="n" r="E25" s="9">
        <v>92768</v>
      </c>
    </row>
    <row spans="1:15" r="26">
      <c t="s" r="A26" s="4">
        <v>507</v>
      </c>
      <c t="n" r="D26" s="7">
        <v>-170</v>
      </c>
      <c t="n" r="E26" s="9">
        <v>-191</v>
      </c>
      <c t="n" r="H26" s="7">
        <v>-215</v>
      </c>
      <c t="n" r="I26" s="9">
        <v>-241</v>
      </c>
    </row>
    <row spans="1:15" r="27">
      <c t="s" r="A27" s="4">
        <v>497</v>
      </c>
      <c t="s" r="D27" s="4">
        <v>436</v>
      </c>
      <c t="s" r="O27" s="4">
        <v>436</v>
      </c>
    </row>
    <row spans="1:15" r="28">
      <c t="s" r="A28" s="4">
        <v>44</v>
      </c>
      <c t="n" r="D28" s="7">
        <v>22842</v>
      </c>
    </row>
    <row spans="1:15" r="29">
      <c t="s" r="A29" s="4">
        <v>508</v>
      </c>
      <c t="n" r="L29" s="7">
        <v>649</v>
      </c>
    </row>
    <row spans="1:15" r="30">
      <c t="s" r="A30" s="4">
        <v>509</v>
      </c>
      <c t="n" r="M30" s="6">
        <v>8561</v>
      </c>
    </row>
    <row spans="1:15" r="31">
      <c t="s" r="A31" s="4">
        <v>510</v>
      </c>
      <c t="n" r="M31" s="7">
        <v>-2126</v>
      </c>
    </row>
    <row spans="1:15" r="32">
      <c t="s" r="A32" s="4">
        <v>503</v>
      </c>
      <c t="n" r="D32" s="6">
        <v>82863</v>
      </c>
    </row>
    <row spans="1:15" r="33">
      <c t="s" r="A33" s="4">
        <v>511</v>
      </c>
      <c t="n" r="D33" s="6">
        <v>3</v>
      </c>
    </row>
    <row spans="1:15" r="34">
      <c t="s" r="A34" s="4">
        <v>512</v>
      </c>
      <c t="n" r="D34" s="6">
        <v>14014</v>
      </c>
    </row>
    <row spans="1:15" r="35">
      <c t="s" r="A35" s="4">
        <v>513</v>
      </c>
      <c t="n" r="D35" s="6">
        <v>1295</v>
      </c>
    </row>
    <row spans="1:15" r="36">
      <c t="s" r="A36" s="4">
        <v>193</v>
      </c>
      <c t="n" r="D36" s="6">
        <v>14307</v>
      </c>
      <c t="n" r="O36" s="9">
        <v>16050</v>
      </c>
    </row>
    <row spans="1:15" r="37">
      <c t="s" r="A37" s="4">
        <v>50</v>
      </c>
      <c t="n" r="D37" s="7">
        <v>2410</v>
      </c>
    </row>
    <row spans="1:15" r="38">
      <c t="s" r="A38" s="4">
        <v>308</v>
      </c>
    </row>
    <row spans="1:15" r="39">
      <c t="s" r="A39" s="3">
        <v>496</v>
      </c>
    </row>
    <row spans="1:15" r="40">
      <c t="s" r="A40" s="4">
        <v>437</v>
      </c>
      <c t="n" r="G40" s="7">
        <v>25000</v>
      </c>
      <c t="n" r="L40" s="6">
        <v>39939</v>
      </c>
    </row>
    <row spans="1:15" r="41">
      <c t="s" r="A41" s="4">
        <v>497</v>
      </c>
      <c t="s" r="G41" s="4">
        <v>406</v>
      </c>
    </row>
    <row spans="1:15" r="42">
      <c t="s" r="A42" s="4">
        <v>44</v>
      </c>
      <c t="n" r="L42" s="6">
        <v>6038</v>
      </c>
    </row>
    <row spans="1:15" r="43">
      <c t="s" r="A43" s="4">
        <v>509</v>
      </c>
      <c t="n" r="N43" s="6">
        <v>344</v>
      </c>
    </row>
    <row spans="1:15" r="44">
      <c t="s" r="A44" s="4">
        <v>510</v>
      </c>
      <c t="n" r="N44" s="7">
        <v>6137</v>
      </c>
    </row>
    <row spans="1:15" r="45">
      <c t="s" r="A45" s="4">
        <v>503</v>
      </c>
      <c t="n" r="G45" s="7">
        <v>10000</v>
      </c>
      <c t="n" r="L45" s="6">
        <v>10000</v>
      </c>
    </row>
    <row spans="1:15" r="46">
      <c t="s" r="A46" s="4">
        <v>514</v>
      </c>
      <c t="n" r="G46" s="7">
        <v>13836</v>
      </c>
      <c t="n" r="L46" s="6">
        <v>13836</v>
      </c>
    </row>
    <row spans="1:15" r="47">
      <c t="s" r="A47" s="4">
        <v>498</v>
      </c>
      <c t="n" r="H47" s="7">
        <v>9000</v>
      </c>
      <c t="n" r="J47" s="7">
        <v>3500</v>
      </c>
      <c t="n" r="K47" s="7">
        <v>2500</v>
      </c>
    </row>
    <row spans="1:15" r="48">
      <c t="s" r="A48" s="4">
        <v>92</v>
      </c>
      <c t="n" r="L48" s="6">
        <v>2936</v>
      </c>
    </row>
    <row spans="1:15" r="49">
      <c t="s" r="A49" s="4">
        <v>113</v>
      </c>
      <c t="n" r="L49" s="6">
        <v>2782</v>
      </c>
    </row>
    <row spans="1:15" r="50">
      <c t="s" r="A50" s="4">
        <v>499</v>
      </c>
      <c t="n" r="L50" s="6">
        <v>479</v>
      </c>
    </row>
    <row spans="1:15" r="51">
      <c t="s" r="A51" s="4">
        <v>511</v>
      </c>
      <c t="n" r="L51" s="6">
        <v>2704</v>
      </c>
    </row>
    <row spans="1:15" r="52">
      <c t="s" r="A52" s="4">
        <v>512</v>
      </c>
      <c t="n" r="L52" s="6">
        <v>2396</v>
      </c>
    </row>
    <row spans="1:15" r="53">
      <c t="s" r="A53" s="4">
        <v>513</v>
      </c>
      <c t="n" r="L53" s="6">
        <v>196</v>
      </c>
    </row>
    <row spans="1:15" r="54">
      <c t="s" r="A54" s="4">
        <v>193</v>
      </c>
      <c t="n" r="L54" s="6">
        <v>56654</v>
      </c>
    </row>
    <row spans="1:15" r="55">
      <c t="s" r="A55" s="4">
        <v>50</v>
      </c>
      <c t="n" r="L55" s="6">
        <v>19095</v>
      </c>
    </row>
    <row spans="1:15" r="56">
      <c t="s" r="A56" s="4">
        <v>515</v>
      </c>
      <c t="n" r="L56" s="7">
        <v>89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s>
  <sheetData>
    <row spans="1:7" r="1">
      <c t="s" r="A1" s="1">
        <v>516</v>
      </c>
      <c t="s" r="B1" s="2">
        <v>395</v>
      </c>
      <c t="s" r="C1" s="2">
        <v>396</v>
      </c>
      <c t="s" r="D1" s="2">
        <v>491</v>
      </c>
      <c t="s" r="E1" s="2">
        <v>492</v>
      </c>
      <c t="s" r="F1" s="2">
        <v>493</v>
      </c>
      <c t="s" r="G1" s="2">
        <v>397</v>
      </c>
    </row>
    <row spans="1:7" r="2">
      <c t="s" r="A2" s="4">
        <v>301</v>
      </c>
    </row>
    <row spans="1:7" r="3">
      <c t="s" r="A3" s="3">
        <v>517</v>
      </c>
    </row>
    <row spans="1:7" r="4">
      <c t="s" r="A4" s="4">
        <v>511</v>
      </c>
      <c t="n" r="B4" s="7">
        <v>82863</v>
      </c>
    </row>
    <row spans="1:7" r="5">
      <c t="s" r="A5" s="4">
        <v>518</v>
      </c>
      <c t="n" r="B5" s="6">
        <v>-170</v>
      </c>
      <c t="n" r="C5" s="9">
        <v>-191</v>
      </c>
      <c t="n" r="E5" s="7">
        <v>-215</v>
      </c>
      <c t="n" r="F5" s="9">
        <v>-241</v>
      </c>
    </row>
    <row spans="1:7" r="6">
      <c t="s" r="A6" s="4">
        <v>519</v>
      </c>
      <c t="n" r="B6" s="7">
        <v>82693</v>
      </c>
      <c t="n" r="C6" s="9">
        <v>92768</v>
      </c>
    </row>
    <row spans="1:7" r="7">
      <c t="s" r="A7" s="4">
        <v>308</v>
      </c>
    </row>
    <row spans="1:7" r="8">
      <c t="s" r="A8" s="3">
        <v>517</v>
      </c>
    </row>
    <row spans="1:7" r="9">
      <c t="s" r="A9" s="4">
        <v>511</v>
      </c>
      <c t="n" r="D9" s="7">
        <v>10000</v>
      </c>
      <c t="n" r="G9" s="7">
        <v>10000</v>
      </c>
    </row>
    <row spans="1:7" r="10">
      <c t="s" r="A10" s="4">
        <v>520</v>
      </c>
      <c t="n" r="D10" s="6">
        <v>13836</v>
      </c>
      <c t="n" r="G10" s="6">
        <v>13836</v>
      </c>
    </row>
    <row spans="1:7" r="11">
      <c t="s" r="A11" s="4">
        <v>521</v>
      </c>
      <c t="n" r="G11" s="6">
        <v>15949</v>
      </c>
    </row>
    <row spans="1:7" r="12">
      <c t="s" r="A12" s="4">
        <v>522</v>
      </c>
      <c t="n" r="G12" s="6">
        <v>154</v>
      </c>
    </row>
    <row spans="1:7" r="13">
      <c t="s" r="A13" s="4">
        <v>519</v>
      </c>
      <c t="n" r="D13" s="7">
        <v>25000</v>
      </c>
      <c t="n" r="G13" s="7">
        <v>399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17"/>
    <col customWidth="1" max="8" min="8" width="21"/>
  </cols>
  <sheetData>
    <row spans="1:8" r="1">
      <c t="s" r="A1" s="1">
        <v>523</v>
      </c>
      <c t="s" r="B1" s="2">
        <v>397</v>
      </c>
      <c t="s" r="C1" s="2">
        <v>488</v>
      </c>
      <c t="s" r="D1" s="2">
        <v>398</v>
      </c>
      <c t="s" r="E1" s="2">
        <v>524</v>
      </c>
      <c t="s" r="F1" s="2">
        <v>395</v>
      </c>
      <c t="s" r="G1" s="2">
        <v>396</v>
      </c>
      <c t="s" r="H1" s="2">
        <v>490</v>
      </c>
    </row>
    <row spans="1:8" r="2">
      <c t="s" r="A2" s="3">
        <v>496</v>
      </c>
    </row>
    <row spans="1:8" r="3">
      <c t="s" r="A3" s="4">
        <v>44</v>
      </c>
      <c t="n" r="B3" s="7">
        <v>25184</v>
      </c>
      <c t="n" r="D3" s="7">
        <v>28155</v>
      </c>
    </row>
    <row spans="1:8" r="4">
      <c t="s" r="A4" s="4">
        <v>301</v>
      </c>
    </row>
    <row spans="1:8" r="5">
      <c t="s" r="A5" s="3">
        <v>496</v>
      </c>
    </row>
    <row spans="1:8" r="6">
      <c t="s" r="A6" s="4">
        <v>511</v>
      </c>
      <c t="n" r="F6" s="7">
        <v>3</v>
      </c>
    </row>
    <row spans="1:8" r="7">
      <c t="s" r="A7" s="4">
        <v>483</v>
      </c>
      <c t="n" r="F7" s="6">
        <v>3419</v>
      </c>
    </row>
    <row spans="1:8" r="8">
      <c t="s" r="A8" s="4">
        <v>512</v>
      </c>
      <c t="n" r="F8" s="6">
        <v>14014</v>
      </c>
    </row>
    <row spans="1:8" r="9">
      <c t="s" r="A9" s="4">
        <v>513</v>
      </c>
      <c t="n" r="F9" s="6">
        <v>1295</v>
      </c>
    </row>
    <row spans="1:8" r="10">
      <c t="s" r="A10" s="4">
        <v>193</v>
      </c>
      <c t="n" r="F10" s="6">
        <v>14307</v>
      </c>
      <c t="n" r="G10" s="9">
        <v>16050</v>
      </c>
    </row>
    <row spans="1:8" r="11">
      <c t="s" r="A11" s="4">
        <v>525</v>
      </c>
      <c t="n" r="F11" s="6">
        <v>49918</v>
      </c>
    </row>
    <row spans="1:8" r="12">
      <c t="s" r="A12" s="4">
        <v>526</v>
      </c>
      <c t="n" r="F12" s="6">
        <v>7666</v>
      </c>
    </row>
    <row spans="1:8" r="13">
      <c t="s" r="A13" s="4">
        <v>44</v>
      </c>
      <c t="n" r="F13" s="6">
        <v>22842</v>
      </c>
    </row>
    <row spans="1:8" r="14">
      <c t="s" r="A14" s="4">
        <v>50</v>
      </c>
      <c t="n" r="F14" s="6">
        <v>-2410</v>
      </c>
    </row>
    <row spans="1:8" r="15">
      <c t="s" r="A15" s="4">
        <v>527</v>
      </c>
      <c t="n" r="F15" s="6">
        <v>-4090</v>
      </c>
    </row>
    <row spans="1:8" r="16">
      <c t="s" r="A16" s="4">
        <v>528</v>
      </c>
      <c t="n" r="F16" s="6">
        <v>-7095</v>
      </c>
    </row>
    <row spans="1:8" r="17">
      <c t="s" r="A17" s="4">
        <v>529</v>
      </c>
      <c t="n" r="F17" s="6">
        <v>-17176</v>
      </c>
    </row>
    <row spans="1:8" r="18">
      <c t="s" r="A18" s="4">
        <v>530</v>
      </c>
      <c t="n" r="F18" s="7">
        <v>82693</v>
      </c>
    </row>
    <row spans="1:8" r="19">
      <c t="s" r="A19" s="4">
        <v>308</v>
      </c>
    </row>
    <row spans="1:8" r="20">
      <c t="s" r="A20" s="3">
        <v>496</v>
      </c>
    </row>
    <row spans="1:8" r="21">
      <c t="s" r="A21" s="4">
        <v>511</v>
      </c>
      <c t="n" r="B21" s="6">
        <v>2704</v>
      </c>
    </row>
    <row spans="1:8" r="22">
      <c t="s" r="A22" s="4">
        <v>512</v>
      </c>
      <c t="n" r="B22" s="6">
        <v>2396</v>
      </c>
    </row>
    <row spans="1:8" r="23">
      <c t="s" r="A23" s="4">
        <v>513</v>
      </c>
      <c t="n" r="B23" s="6">
        <v>196</v>
      </c>
    </row>
    <row spans="1:8" r="24">
      <c t="s" r="A24" s="4">
        <v>193</v>
      </c>
      <c t="n" r="B24" s="6">
        <v>56654</v>
      </c>
    </row>
    <row spans="1:8" r="25">
      <c t="s" r="A25" s="4">
        <v>44</v>
      </c>
      <c t="n" r="B25" s="6">
        <v>6038</v>
      </c>
    </row>
    <row spans="1:8" r="26">
      <c t="s" r="A26" s="4">
        <v>50</v>
      </c>
      <c t="n" r="B26" s="6">
        <v>-19095</v>
      </c>
    </row>
    <row spans="1:8" r="27">
      <c t="s" r="A27" s="4">
        <v>531</v>
      </c>
      <c t="n" r="B27" s="6">
        <v>33901</v>
      </c>
    </row>
    <row spans="1:8" r="28">
      <c t="s" r="A28" s="4">
        <v>530</v>
      </c>
      <c t="n" r="B28" s="7">
        <v>39939</v>
      </c>
    </row>
    <row spans="1:8" r="29">
      <c t="s" r="A29" s="4">
        <v>312</v>
      </c>
    </row>
    <row spans="1:8" r="30">
      <c t="s" r="A30" s="3">
        <v>496</v>
      </c>
    </row>
    <row spans="1:8" r="31">
      <c t="s" r="A31" s="4">
        <v>525</v>
      </c>
      <c t="n" r="C31" s="7">
        <v>3000</v>
      </c>
    </row>
    <row spans="1:8" r="32">
      <c t="s" r="A32" s="4">
        <v>530</v>
      </c>
      <c t="n" r="C32" s="7">
        <v>3000</v>
      </c>
    </row>
    <row spans="1:8" r="33">
      <c t="s" r="A33" s="4">
        <v>182</v>
      </c>
    </row>
    <row spans="1:8" r="34">
      <c t="s" r="A34" s="3">
        <v>496</v>
      </c>
    </row>
    <row spans="1:8" r="35">
      <c t="s" r="A35" s="4">
        <v>525</v>
      </c>
      <c t="n" r="E35" s="7">
        <v>720</v>
      </c>
      <c t="n" r="H35" s="7">
        <v>2180</v>
      </c>
    </row>
    <row spans="1:8" r="36">
      <c t="s" r="A36" s="4">
        <v>526</v>
      </c>
      <c t="n" r="E36" s="6">
        <v>1040</v>
      </c>
      <c t="n" r="H36" s="6">
        <v>1220</v>
      </c>
    </row>
    <row spans="1:8" r="37">
      <c t="s" r="A37" s="4">
        <v>530</v>
      </c>
      <c t="n" r="E37" s="7">
        <v>1760</v>
      </c>
      <c t="n" r="H37" s="7">
        <v>3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2</v>
      </c>
      <c t="s" r="B1" s="2">
        <v>1</v>
      </c>
    </row>
    <row spans="1:3" r="2">
      <c t="s" r="B2" s="2">
        <v>32</v>
      </c>
      <c t="s" r="C2" s="2">
        <v>77</v>
      </c>
    </row>
    <row spans="1:3" r="3">
      <c t="s" r="A3" s="4">
        <v>301</v>
      </c>
    </row>
    <row spans="1:3" r="4">
      <c t="s" r="A4" s="3">
        <v>496</v>
      </c>
    </row>
    <row spans="1:3" r="5">
      <c t="s" r="A5" s="4">
        <v>533</v>
      </c>
      <c t="n" r="B5" s="7">
        <v>312853</v>
      </c>
    </row>
    <row spans="1:3" r="6">
      <c t="s" r="A6" s="4">
        <v>534</v>
      </c>
      <c t="n" r="B6" s="7">
        <v>35462</v>
      </c>
    </row>
    <row spans="1:3" r="7">
      <c t="s" r="A7" s="4">
        <v>535</v>
      </c>
      <c t="n" r="B7" s="8">
        <v>1.08</v>
      </c>
    </row>
    <row spans="1:3" r="8">
      <c t="s" r="A8" s="4">
        <v>308</v>
      </c>
    </row>
    <row spans="1:3" r="9">
      <c t="s" r="A9" s="3">
        <v>496</v>
      </c>
    </row>
    <row spans="1:3" r="10">
      <c t="s" r="A10" s="4">
        <v>533</v>
      </c>
      <c t="n" r="C10" s="7">
        <v>244750</v>
      </c>
    </row>
    <row spans="1:3" r="11">
      <c t="s" r="A11" s="4">
        <v>534</v>
      </c>
      <c t="n" r="C11" s="7">
        <v>25881</v>
      </c>
    </row>
    <row spans="1:3" r="12">
      <c t="s" r="A12" s="4">
        <v>535</v>
      </c>
      <c t="n" r="C12" s="8">
        <v>0.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536</v>
      </c>
      <c t="s" r="B1" s="2">
        <v>2</v>
      </c>
      <c t="s" r="C1" s="2">
        <v>32</v>
      </c>
      <c t="s" r="D1" s="2">
        <v>77</v>
      </c>
      <c t="s" r="E1" s="2">
        <v>471</v>
      </c>
    </row>
    <row spans="1:5" r="2">
      <c t="s" r="A2" s="3">
        <v>537</v>
      </c>
    </row>
    <row spans="1:5" r="3">
      <c t="s" r="A3" s="4">
        <v>538</v>
      </c>
      <c t="n" r="B3" s="7">
        <v>49090</v>
      </c>
      <c t="n" r="C3" s="7">
        <v>74146</v>
      </c>
    </row>
    <row spans="1:5" r="4">
      <c t="s" r="A4" s="4">
        <v>539</v>
      </c>
      <c t="n" r="C4" s="6">
        <v>1</v>
      </c>
    </row>
    <row spans="1:5" r="5">
      <c t="s" r="A5" s="4">
        <v>540</v>
      </c>
      <c t="n" r="B5" s="6">
        <v>-68</v>
      </c>
      <c t="n" r="C5" s="6">
        <v>-41</v>
      </c>
    </row>
    <row spans="1:5" r="6">
      <c t="s" r="A6" s="4">
        <v>541</v>
      </c>
      <c t="n" r="B6" s="6">
        <v>49022</v>
      </c>
      <c t="n" r="C6" s="6">
        <v>74106</v>
      </c>
    </row>
    <row spans="1:5" r="7">
      <c t="s" r="A7" s="4">
        <v>34</v>
      </c>
      <c t="n" r="B7" s="6">
        <v>28962</v>
      </c>
      <c t="n" r="C7" s="6">
        <v>55633</v>
      </c>
      <c t="n" r="D7" s="7">
        <v>42332</v>
      </c>
      <c t="n" r="E7" s="7">
        <v>27687</v>
      </c>
    </row>
    <row spans="1:5" r="8">
      <c t="s" r="A8" s="4">
        <v>35</v>
      </c>
      <c t="n" r="B8" s="6">
        <v>20060</v>
      </c>
      <c t="n" r="C8" s="6">
        <v>18473</v>
      </c>
    </row>
    <row spans="1:5" r="9">
      <c t="s" r="A9" s="4">
        <v>511</v>
      </c>
    </row>
    <row spans="1:5" r="10">
      <c t="s" r="A10" s="3">
        <v>537</v>
      </c>
    </row>
    <row spans="1:5" r="11">
      <c t="s" r="A11" s="4">
        <v>538</v>
      </c>
      <c t="n" r="B11" s="6">
        <v>15124</v>
      </c>
      <c t="n" r="C11" s="6">
        <v>42494</v>
      </c>
    </row>
    <row spans="1:5" r="12">
      <c t="s" r="A12" s="4">
        <v>541</v>
      </c>
      <c t="n" r="B12" s="6">
        <v>15124</v>
      </c>
      <c t="n" r="C12" s="6">
        <v>42494</v>
      </c>
    </row>
    <row spans="1:5" r="13">
      <c t="s" r="A13" s="4">
        <v>34</v>
      </c>
      <c t="n" r="B13" s="6">
        <v>15124</v>
      </c>
      <c t="n" r="C13" s="6">
        <v>42494</v>
      </c>
    </row>
    <row spans="1:5" r="14">
      <c t="s" r="A14" s="4">
        <v>542</v>
      </c>
    </row>
    <row spans="1:5" r="15">
      <c t="s" r="A15" s="3">
        <v>537</v>
      </c>
    </row>
    <row spans="1:5" r="16">
      <c t="s" r="A16" s="4">
        <v>538</v>
      </c>
      <c t="n" r="B16" s="6">
        <v>13838</v>
      </c>
      <c t="n" r="C16" s="6">
        <v>13139</v>
      </c>
    </row>
    <row spans="1:5" r="17">
      <c t="s" r="A17" s="4">
        <v>541</v>
      </c>
      <c t="n" r="B17" s="6">
        <v>13838</v>
      </c>
      <c t="n" r="C17" s="6">
        <v>13139</v>
      </c>
    </row>
    <row spans="1:5" r="18">
      <c t="s" r="A18" s="4">
        <v>34</v>
      </c>
      <c t="n" r="B18" s="6">
        <v>13838</v>
      </c>
      <c t="n" r="C18" s="6">
        <v>13139</v>
      </c>
    </row>
    <row spans="1:5" r="19">
      <c t="s" r="A19" s="4">
        <v>543</v>
      </c>
    </row>
    <row spans="1:5" r="20">
      <c t="s" r="A20" s="3">
        <v>537</v>
      </c>
    </row>
    <row spans="1:5" r="21">
      <c t="s" r="A21" s="4">
        <v>538</v>
      </c>
      <c t="n" r="B21" s="6">
        <v>20128</v>
      </c>
      <c t="n" r="C21" s="6">
        <v>18513</v>
      </c>
    </row>
    <row spans="1:5" r="22">
      <c t="s" r="A22" s="4">
        <v>539</v>
      </c>
      <c t="n" r="C22" s="6">
        <v>1</v>
      </c>
    </row>
    <row spans="1:5" r="23">
      <c t="s" r="A23" s="4">
        <v>540</v>
      </c>
      <c t="n" r="B23" s="6">
        <v>-68</v>
      </c>
      <c t="n" r="C23" s="6">
        <v>-41</v>
      </c>
    </row>
    <row spans="1:5" r="24">
      <c t="s" r="A24" s="4">
        <v>541</v>
      </c>
      <c t="n" r="B24" s="6">
        <v>20060</v>
      </c>
      <c t="n" r="C24" s="6">
        <v>18473</v>
      </c>
    </row>
    <row spans="1:5" r="25">
      <c t="s" r="A25" s="4">
        <v>35</v>
      </c>
      <c t="n" r="B25" s="7">
        <v>20060</v>
      </c>
      <c t="n" r="C25" s="7">
        <v>184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v>
      </c>
      <c t="s" r="B1" s="2">
        <v>1</v>
      </c>
    </row>
    <row spans="1:4" r="2">
      <c t="s" r="B2" s="2">
        <v>2</v>
      </c>
      <c t="s" r="C2" s="2">
        <v>32</v>
      </c>
      <c t="s" r="D2" s="2">
        <v>77</v>
      </c>
    </row>
    <row spans="1:4" r="3">
      <c t="s" r="A3" s="3">
        <v>138</v>
      </c>
    </row>
    <row spans="1:4" r="4">
      <c t="s" r="A4" s="4">
        <v>98</v>
      </c>
      <c t="n" r="B4" s="7">
        <v>-21882</v>
      </c>
      <c t="n" r="C4" s="7">
        <v>36951</v>
      </c>
      <c t="n" r="D4" s="7">
        <v>29594</v>
      </c>
    </row>
    <row spans="1:4" r="5">
      <c t="s" r="A5" s="3">
        <v>139</v>
      </c>
    </row>
    <row spans="1:4" r="6">
      <c t="s" r="A6" s="4">
        <v>140</v>
      </c>
      <c t="n" r="B6" s="6">
        <v>13681</v>
      </c>
      <c t="n" r="C6" s="6">
        <v>9524</v>
      </c>
      <c t="n" r="D6" s="6">
        <v>7074</v>
      </c>
    </row>
    <row spans="1:4" r="7">
      <c t="s" r="A7" s="4">
        <v>141</v>
      </c>
      <c t="n" r="B7" s="6">
        <v>3836</v>
      </c>
      <c t="n" r="C7" s="6">
        <v>2683</v>
      </c>
      <c t="n" r="D7" s="6">
        <v>5293</v>
      </c>
    </row>
    <row spans="1:4" r="8">
      <c t="s" r="A8" s="4">
        <v>87</v>
      </c>
      <c t="n" r="B8" s="6">
        <v>-2569</v>
      </c>
      <c t="n" r="C8" s="6">
        <v>-3987</v>
      </c>
      <c t="n" r="D8" s="6">
        <v>-2395</v>
      </c>
    </row>
    <row spans="1:4" r="9">
      <c t="s" r="A9" s="4">
        <v>142</v>
      </c>
      <c t="n" r="C9" s="6">
        <v>1511</v>
      </c>
      <c t="n" r="D9" s="6">
        <v>4318</v>
      </c>
    </row>
    <row spans="1:4" r="10">
      <c t="s" r="A10" s="4">
        <v>92</v>
      </c>
      <c t="n" r="B10" s="6">
        <v>0</v>
      </c>
      <c t="n" r="C10" s="6">
        <v>0</v>
      </c>
      <c t="n" r="D10" s="6">
        <v>-2936</v>
      </c>
    </row>
    <row spans="1:4" r="11">
      <c t="s" r="A11" s="4">
        <v>143</v>
      </c>
      <c t="n" r="B11" s="6">
        <v>-28025</v>
      </c>
      <c t="n" r="C11" s="6">
        <v>-23732</v>
      </c>
    </row>
    <row spans="1:4" r="12">
      <c t="s" r="A12" s="4">
        <v>144</v>
      </c>
      <c t="n" r="B12" s="6">
        <v>45158</v>
      </c>
    </row>
    <row spans="1:4" r="13">
      <c t="s" r="A13" s="4">
        <v>145</v>
      </c>
      <c t="n" r="B13" s="6">
        <v>1117</v>
      </c>
      <c t="n" r="C13" s="6">
        <v>-1180</v>
      </c>
      <c t="n" r="D13" s="6">
        <v>-115</v>
      </c>
    </row>
    <row spans="1:4" r="14">
      <c t="s" r="A14" s="3">
        <v>146</v>
      </c>
    </row>
    <row spans="1:4" r="15">
      <c t="s" r="A15" s="4">
        <v>147</v>
      </c>
      <c t="n" r="B15" s="6">
        <v>-9250</v>
      </c>
      <c t="n" r="C15" s="6">
        <v>-16442</v>
      </c>
      <c t="n" r="D15" s="6">
        <v>8578</v>
      </c>
    </row>
    <row spans="1:4" r="16">
      <c t="s" r="A16" s="4">
        <v>37</v>
      </c>
      <c t="n" r="B16" s="6">
        <v>-20564</v>
      </c>
      <c t="n" r="C16" s="6">
        <v>-1713</v>
      </c>
      <c t="n" r="D16" s="6">
        <v>3053</v>
      </c>
    </row>
    <row spans="1:4" r="17">
      <c t="s" r="A17" s="4">
        <v>39</v>
      </c>
      <c t="n" r="B17" s="6">
        <v>-2571</v>
      </c>
      <c t="n" r="C17" s="6">
        <v>2171</v>
      </c>
      <c t="n" r="D17" s="6">
        <v>-3466</v>
      </c>
    </row>
    <row spans="1:4" r="18">
      <c t="s" r="A18" s="4">
        <v>38</v>
      </c>
      <c t="n" r="B18" s="6">
        <v>-522</v>
      </c>
      <c t="n" r="C18" s="6">
        <v>-1208</v>
      </c>
      <c t="n" r="D18" s="6">
        <v>-6924</v>
      </c>
    </row>
    <row spans="1:4" r="19">
      <c t="s" r="A19" s="4">
        <v>148</v>
      </c>
      <c t="n" r="B19" s="6">
        <v>14068</v>
      </c>
      <c t="n" r="C19" s="6">
        <v>17621</v>
      </c>
      <c t="n" r="D19" s="6">
        <v>7477</v>
      </c>
    </row>
    <row spans="1:4" r="20">
      <c t="s" r="A20" s="4">
        <v>149</v>
      </c>
      <c t="n" r="B20" s="6">
        <v>-7523</v>
      </c>
      <c t="n" r="C20" s="6">
        <v>22199</v>
      </c>
      <c t="n" r="D20" s="6">
        <v>49551</v>
      </c>
    </row>
    <row spans="1:4" r="21">
      <c t="s" r="A21" s="3">
        <v>150</v>
      </c>
    </row>
    <row spans="1:4" r="22">
      <c t="s" r="A22" s="4">
        <v>151</v>
      </c>
      <c t="n" r="B22" s="6">
        <v>-6711</v>
      </c>
      <c t="n" r="C22" s="6">
        <v>-4242</v>
      </c>
      <c t="n" r="D22" s="6">
        <v>-1103</v>
      </c>
    </row>
    <row spans="1:4" r="23">
      <c t="s" r="A23" s="4">
        <v>152</v>
      </c>
      <c t="n" r="B23" s="6">
        <v>-11785</v>
      </c>
      <c t="n" r="C23" s="6">
        <v>-86467</v>
      </c>
      <c t="n" r="D23" s="6">
        <v>-12996</v>
      </c>
    </row>
    <row spans="1:4" r="24">
      <c t="s" r="A24" s="4">
        <v>153</v>
      </c>
      <c t="n" r="B24" s="6">
        <v>-13212</v>
      </c>
      <c t="n" r="C24" s="6">
        <v>-87171</v>
      </c>
      <c t="n" r="D24" s="6">
        <v>-275198</v>
      </c>
    </row>
    <row spans="1:4" r="25">
      <c t="s" r="A25" s="4">
        <v>154</v>
      </c>
      <c t="n" r="B25" s="6">
        <v>11420</v>
      </c>
      <c t="n" r="C25" s="6">
        <v>181352</v>
      </c>
      <c t="n" r="D25" s="6">
        <v>196728</v>
      </c>
    </row>
    <row spans="1:4" r="26">
      <c t="s" r="A26" s="4">
        <v>155</v>
      </c>
      <c t="n" r="B26" s="6">
        <v>-1707</v>
      </c>
      <c t="n" r="C26" s="6">
        <v>-4404</v>
      </c>
      <c t="n" r="D26" s="6">
        <v>-5174</v>
      </c>
    </row>
    <row spans="1:4" r="27">
      <c t="s" r="A27" s="4">
        <v>145</v>
      </c>
      <c t="n" r="C27" s="6">
        <v>0</v>
      </c>
      <c t="n" r="D27" s="6">
        <v>586</v>
      </c>
    </row>
    <row spans="1:4" r="28">
      <c t="s" r="A28" s="4">
        <v>156</v>
      </c>
      <c t="n" r="B28" s="6">
        <v>-21995</v>
      </c>
      <c t="n" r="C28" s="6">
        <v>-932</v>
      </c>
      <c t="n" r="D28" s="6">
        <v>-97157</v>
      </c>
    </row>
    <row spans="1:4" r="29">
      <c t="s" r="A29" s="3">
        <v>157</v>
      </c>
    </row>
    <row spans="1:4" r="30">
      <c t="s" r="A30" s="4">
        <v>158</v>
      </c>
      <c t="n" r="B30" s="6">
        <v>-5189</v>
      </c>
      <c t="n" r="C30" s="6">
        <v>1152</v>
      </c>
    </row>
    <row spans="1:4" r="31">
      <c t="s" r="A31" s="4">
        <v>159</v>
      </c>
      <c t="n" r="B31" s="6">
        <v>-471</v>
      </c>
      <c t="n" r="C31" s="6">
        <v>-10420</v>
      </c>
      <c t="n" r="D31" s="6">
        <v>-8961</v>
      </c>
    </row>
    <row spans="1:4" r="32">
      <c t="s" r="A32" s="4">
        <v>160</v>
      </c>
      <c t="n" r="B32" s="6">
        <v>9345</v>
      </c>
      <c t="n" r="C32" s="6">
        <v>1023</v>
      </c>
      <c t="n" r="D32" s="6">
        <v>71247</v>
      </c>
    </row>
    <row spans="1:4" r="33">
      <c t="s" r="A33" s="4">
        <v>161</v>
      </c>
      <c t="n" r="B33" s="6">
        <v>-274</v>
      </c>
      <c t="n" r="C33" s="6">
        <v>-285</v>
      </c>
      <c t="n" r="D33" s="6">
        <v>-28</v>
      </c>
    </row>
    <row spans="1:4" r="34">
      <c t="s" r="A34" s="4">
        <v>162</v>
      </c>
      <c t="n" r="B34" s="6">
        <v>92</v>
      </c>
      <c t="n" r="C34" s="6">
        <v>980</v>
      </c>
    </row>
    <row spans="1:4" r="35">
      <c t="s" r="A35" s="4">
        <v>163</v>
      </c>
      <c t="n" r="B35" s="6">
        <v>3503</v>
      </c>
      <c t="n" r="C35" s="6">
        <v>-7550</v>
      </c>
      <c t="n" r="D35" s="6">
        <v>62258</v>
      </c>
    </row>
    <row spans="1:4" r="36">
      <c t="s" r="A36" s="4">
        <v>164</v>
      </c>
      <c t="n" r="B36" s="6">
        <v>-656</v>
      </c>
      <c t="n" r="C36" s="6">
        <v>-416</v>
      </c>
      <c t="n" r="D36" s="6">
        <v>-7</v>
      </c>
    </row>
    <row spans="1:4" r="37">
      <c t="s" r="A37" s="4">
        <v>165</v>
      </c>
      <c t="n" r="B37" s="6">
        <v>-26671</v>
      </c>
      <c t="n" r="C37" s="6">
        <v>13301</v>
      </c>
      <c t="n" r="D37" s="6">
        <v>14645</v>
      </c>
    </row>
    <row spans="1:4" r="38">
      <c t="s" r="A38" s="4">
        <v>166</v>
      </c>
      <c t="n" r="B38" s="6">
        <v>55633</v>
      </c>
      <c t="n" r="C38" s="6">
        <v>42332</v>
      </c>
      <c t="n" r="D38" s="6">
        <v>27687</v>
      </c>
    </row>
    <row spans="1:4" r="39">
      <c t="s" r="A39" s="4">
        <v>167</v>
      </c>
      <c t="n" r="B39" s="6">
        <v>28962</v>
      </c>
      <c t="n" r="C39" s="6">
        <v>55633</v>
      </c>
      <c t="n" r="D39" s="6">
        <v>42332</v>
      </c>
    </row>
    <row spans="1:4" r="40">
      <c t="s" r="A40" s="3">
        <v>168</v>
      </c>
    </row>
    <row spans="1:4" r="41">
      <c t="s" r="A41" s="4">
        <v>169</v>
      </c>
      <c t="n" r="B41" s="6">
        <v>-856</v>
      </c>
      <c t="n" r="C41" s="6">
        <v>934</v>
      </c>
    </row>
    <row spans="1:4" r="42">
      <c t="s" r="A42" s="4">
        <v>170</v>
      </c>
      <c t="n" r="B42" s="6">
        <v>414</v>
      </c>
      <c t="n" r="C42" s="6">
        <v>1361</v>
      </c>
      <c t="n" r="D42" s="7">
        <v>652</v>
      </c>
    </row>
    <row spans="1:4" r="43">
      <c t="s" r="A43" s="4">
        <v>171</v>
      </c>
      <c t="n" r="B43" s="7">
        <v>4340</v>
      </c>
      <c t="n" r="C43" s="7">
        <v>25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32</v>
      </c>
    </row>
    <row spans="1:3" r="2">
      <c t="s" r="A2" s="3">
        <v>537</v>
      </c>
    </row>
    <row spans="1:3" r="3">
      <c t="s" r="A3" s="4">
        <v>545</v>
      </c>
      <c t="n" r="B3" s="7">
        <v>20060</v>
      </c>
      <c t="n" r="C3" s="7">
        <v>16468</v>
      </c>
    </row>
    <row spans="1:3" r="4">
      <c t="s" r="A4" s="4">
        <v>540</v>
      </c>
      <c t="n" r="B4" s="7">
        <v>-68</v>
      </c>
      <c t="n" r="C4" s="7">
        <v>-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46</v>
      </c>
      <c t="s" r="B1" s="2">
        <v>397</v>
      </c>
    </row>
    <row spans="1:2" r="2">
      <c t="s" r="A2" s="3">
        <v>185</v>
      </c>
    </row>
    <row spans="1:2" r="3">
      <c t="s" r="A3" s="4">
        <v>547</v>
      </c>
      <c t="n" r="B3" s="7">
        <v>9417</v>
      </c>
    </row>
    <row spans="1:2" r="4">
      <c t="s" r="A4" s="4">
        <v>548</v>
      </c>
      <c t="n" r="B4" s="6">
        <v>10710</v>
      </c>
    </row>
    <row spans="1:2" r="5">
      <c t="s" r="A5" s="4">
        <v>549</v>
      </c>
      <c t="n" r="B5" s="6">
        <v>9406</v>
      </c>
    </row>
    <row spans="1:2" r="6">
      <c t="s" r="A6" s="4">
        <v>550</v>
      </c>
      <c t="n" r="B6" s="7">
        <v>106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spans="1:4" r="1">
      <c t="s" r="A1" s="1">
        <v>551</v>
      </c>
      <c t="s" r="B1" s="2">
        <v>1</v>
      </c>
    </row>
    <row spans="1:4" r="2">
      <c t="s" r="B2" s="2">
        <v>552</v>
      </c>
      <c t="s" r="C2" s="2">
        <v>553</v>
      </c>
      <c t="s" r="D2" s="2">
        <v>554</v>
      </c>
    </row>
    <row spans="1:4" r="3">
      <c t="s" r="A3" s="3">
        <v>555</v>
      </c>
    </row>
    <row spans="1:4" r="4">
      <c t="s" r="A4" s="4">
        <v>556</v>
      </c>
      <c t="n" r="B4" s="6">
        <v>3</v>
      </c>
      <c t="n" r="C4" s="6">
        <v>3</v>
      </c>
      <c t="n" r="D4" s="6">
        <v>3</v>
      </c>
    </row>
    <row spans="1:4" r="5">
      <c t="s" r="A5" s="4">
        <v>557</v>
      </c>
      <c t="n" r="B5" s="7">
        <v>43</v>
      </c>
      <c t="n" r="C5" s="7">
        <v>1433</v>
      </c>
    </row>
    <row spans="1:4" r="6">
      <c t="s" r="A6" s="4">
        <v>558</v>
      </c>
    </row>
    <row spans="1:4" r="7">
      <c t="s" r="A7" s="3">
        <v>555</v>
      </c>
    </row>
    <row spans="1:4" r="8">
      <c t="s" r="A8" s="4">
        <v>559</v>
      </c>
      <c t="s" r="B8" s="4">
        <v>560</v>
      </c>
      <c t="s" r="C8" s="4">
        <v>561</v>
      </c>
      <c t="s" r="D8" s="4">
        <v>562</v>
      </c>
    </row>
    <row spans="1:4" r="9">
      <c t="s" r="A9" s="4">
        <v>563</v>
      </c>
    </row>
    <row spans="1:4" r="10">
      <c t="s" r="A10" s="3">
        <v>555</v>
      </c>
    </row>
    <row spans="1:4" r="11">
      <c t="s" r="A11" s="4">
        <v>559</v>
      </c>
      <c t="s" r="B11" s="4">
        <v>564</v>
      </c>
      <c t="s" r="C11" s="4">
        <v>5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66</v>
      </c>
      <c t="s" r="B1" s="2">
        <v>2</v>
      </c>
      <c t="s" r="C1" s="2">
        <v>32</v>
      </c>
    </row>
    <row spans="1:3" r="2">
      <c t="s" r="A2" s="3">
        <v>567</v>
      </c>
    </row>
    <row spans="1:3" r="3">
      <c t="s" r="A3" s="4">
        <v>568</v>
      </c>
      <c t="n" r="B3" s="7">
        <v>7655</v>
      </c>
      <c t="n" r="C3" s="7">
        <v>13051</v>
      </c>
    </row>
    <row spans="1:3" r="4">
      <c t="s" r="A4" s="4">
        <v>569</v>
      </c>
      <c t="n" r="B4" s="6">
        <v>433</v>
      </c>
      <c t="n" r="C4" s="6">
        <v>2012</v>
      </c>
    </row>
    <row spans="1:3" r="5">
      <c t="s" r="A5" s="4">
        <v>570</v>
      </c>
      <c t="n" r="B5" s="6">
        <v>73365</v>
      </c>
      <c t="n" r="C5" s="6">
        <v>49960</v>
      </c>
    </row>
    <row spans="1:3" r="6">
      <c t="s" r="A6" s="4">
        <v>571</v>
      </c>
      <c t="n" r="B6" s="6">
        <v>-5000</v>
      </c>
      <c t="n" r="C6" s="6">
        <v>-3242</v>
      </c>
    </row>
    <row spans="1:3" r="7">
      <c t="s" r="A7" s="4">
        <v>572</v>
      </c>
      <c t="n" r="B7" s="6">
        <v>76453</v>
      </c>
      <c t="n" r="C7" s="6">
        <v>61781</v>
      </c>
    </row>
    <row spans="1:3" r="8">
      <c t="s" r="A8" s="4">
        <v>573</v>
      </c>
    </row>
    <row spans="1:3" r="9">
      <c t="s" r="A9" s="3">
        <v>567</v>
      </c>
    </row>
    <row spans="1:3" r="10">
      <c t="s" r="A10" s="4">
        <v>568</v>
      </c>
      <c t="n" r="B10" s="6">
        <v>4855</v>
      </c>
      <c t="n" r="C10" s="6">
        <v>10203</v>
      </c>
    </row>
    <row spans="1:3" r="11">
      <c t="s" r="A11" s="4">
        <v>569</v>
      </c>
      <c t="n" r="B11" s="6">
        <v>433</v>
      </c>
      <c t="n" r="C11" s="6">
        <v>2012</v>
      </c>
    </row>
    <row spans="1:3" r="12">
      <c t="s" r="A12" s="4">
        <v>570</v>
      </c>
      <c t="n" r="B12" s="6">
        <v>73365</v>
      </c>
      <c t="n" r="C12" s="6">
        <v>49960</v>
      </c>
    </row>
    <row spans="1:3" r="13">
      <c t="s" r="A13" s="4">
        <v>571</v>
      </c>
      <c t="n" r="B13" s="6">
        <v>-5000</v>
      </c>
      <c t="n" r="C13" s="6">
        <v>-3242</v>
      </c>
    </row>
    <row spans="1:3" r="14">
      <c t="s" r="A14" s="4">
        <v>572</v>
      </c>
      <c t="n" r="B14" s="6">
        <v>73653</v>
      </c>
      <c t="n" r="C14" s="6">
        <v>58933</v>
      </c>
    </row>
    <row spans="1:3" r="15">
      <c t="s" r="A15" s="4">
        <v>574</v>
      </c>
    </row>
    <row spans="1:3" r="16">
      <c t="s" r="A16" s="3">
        <v>567</v>
      </c>
    </row>
    <row spans="1:3" r="17">
      <c t="s" r="A17" s="4">
        <v>568</v>
      </c>
      <c t="n" r="B17" s="6">
        <v>2800</v>
      </c>
      <c t="n" r="C17" s="6">
        <v>2848</v>
      </c>
    </row>
    <row spans="1:3" r="18">
      <c t="s" r="A18" s="4">
        <v>572</v>
      </c>
      <c t="n" r="B18" s="7">
        <v>2800</v>
      </c>
      <c t="n" r="C18" s="7">
        <v>28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75</v>
      </c>
      <c t="s" r="B1" s="2">
        <v>2</v>
      </c>
      <c t="s" r="C1" s="2">
        <v>32</v>
      </c>
    </row>
    <row spans="1:3" r="2">
      <c t="s" r="A2" s="3">
        <v>567</v>
      </c>
    </row>
    <row spans="1:3" r="3">
      <c t="s" r="A3" s="4">
        <v>568</v>
      </c>
      <c t="n" r="B3" s="7">
        <v>7655</v>
      </c>
      <c t="n" r="C3" s="7">
        <v>13051</v>
      </c>
    </row>
    <row spans="1:3" r="4">
      <c t="s" r="A4" s="4">
        <v>574</v>
      </c>
    </row>
    <row spans="1:3" r="5">
      <c t="s" r="A5" s="3">
        <v>567</v>
      </c>
    </row>
    <row spans="1:3" r="6">
      <c t="s" r="A6" s="4">
        <v>568</v>
      </c>
      <c t="n" r="B6" s="7">
        <v>2800</v>
      </c>
      <c t="n" r="C6" s="7">
        <v>28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76</v>
      </c>
      <c t="s" r="B1" s="2">
        <v>2</v>
      </c>
      <c t="s" r="C1" s="2">
        <v>32</v>
      </c>
    </row>
    <row spans="1:3" r="2">
      <c t="s" r="A2" s="3">
        <v>440</v>
      </c>
    </row>
    <row spans="1:3" r="3">
      <c t="s" r="A3" s="4">
        <v>577</v>
      </c>
      <c t="n" r="B3" s="7">
        <v>23583</v>
      </c>
      <c t="n" r="C3" s="7">
        <v>78423</v>
      </c>
    </row>
    <row spans="1:3" r="4">
      <c t="s" r="A4" s="4">
        <v>578</v>
      </c>
      <c t="n" r="B4" s="6">
        <v>-3822</v>
      </c>
      <c t="n" r="C4" s="6">
        <v>-7270</v>
      </c>
    </row>
    <row spans="1:3" r="5">
      <c t="s" r="A5" s="4">
        <v>579</v>
      </c>
      <c t="n" r="B5" s="6">
        <v>19761</v>
      </c>
      <c t="n" r="C5" s="6">
        <v>71153</v>
      </c>
    </row>
    <row spans="1:3" r="6">
      <c t="s" r="A6" s="4">
        <v>439</v>
      </c>
    </row>
    <row spans="1:3" r="7">
      <c t="s" r="A7" s="3">
        <v>440</v>
      </c>
    </row>
    <row spans="1:3" r="8">
      <c t="s" r="A8" s="4">
        <v>577</v>
      </c>
      <c t="n" r="B8" s="6">
        <v>1102</v>
      </c>
      <c t="n" r="C8" s="6">
        <v>3519</v>
      </c>
    </row>
    <row spans="1:3" r="9">
      <c t="s" r="A9" s="4">
        <v>445</v>
      </c>
    </row>
    <row spans="1:3" r="10">
      <c t="s" r="A10" s="3">
        <v>440</v>
      </c>
    </row>
    <row spans="1:3" r="11">
      <c t="s" r="A11" s="4">
        <v>577</v>
      </c>
      <c t="n" r="B11" s="6">
        <v>6713</v>
      </c>
      <c t="n" r="C11" s="6">
        <v>26605</v>
      </c>
    </row>
    <row spans="1:3" r="12">
      <c t="s" r="A12" s="4">
        <v>580</v>
      </c>
    </row>
    <row spans="1:3" r="13">
      <c t="s" r="A13" s="3">
        <v>440</v>
      </c>
    </row>
    <row spans="1:3" r="14">
      <c t="s" r="A14" s="4">
        <v>577</v>
      </c>
      <c t="n" r="B14" s="6">
        <v>9233</v>
      </c>
      <c t="n" r="C14" s="6">
        <v>42124</v>
      </c>
    </row>
    <row spans="1:3" r="15">
      <c t="s" r="A15" s="4">
        <v>581</v>
      </c>
    </row>
    <row spans="1:3" r="16">
      <c t="s" r="A16" s="3">
        <v>440</v>
      </c>
    </row>
    <row spans="1:3" r="17">
      <c t="s" r="A17" s="4">
        <v>577</v>
      </c>
      <c t="n" r="B17" s="7">
        <v>6535</v>
      </c>
      <c t="n" r="C17" s="7">
        <v>617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spans="1:6" r="1">
      <c t="s" r="A1" s="1">
        <v>582</v>
      </c>
      <c t="s" r="B1" s="2">
        <v>1</v>
      </c>
      <c t="n" r="E1"/>
    </row>
    <row spans="1:6" r="2">
      <c t="s" r="B2" s="2">
        <v>397</v>
      </c>
      <c t="s" r="C2" s="2">
        <v>398</v>
      </c>
      <c t="s" r="D2" s="2">
        <v>399</v>
      </c>
      <c t="s" r="E2" s="2">
        <v>395</v>
      </c>
      <c t="s" r="F2" s="2">
        <v>396</v>
      </c>
    </row>
    <row spans="1:6" r="3">
      <c t="s" r="A3" s="3">
        <v>440</v>
      </c>
    </row>
    <row spans="1:6" r="4">
      <c t="s" r="A4" s="4">
        <v>583</v>
      </c>
      <c t="n" r="B4" s="7">
        <v>5815</v>
      </c>
      <c t="n" r="C4" s="7">
        <v>4355</v>
      </c>
      <c t="n" r="D4" s="7">
        <v>1620</v>
      </c>
    </row>
    <row spans="1:6" r="5">
      <c t="s" r="A5" s="4">
        <v>301</v>
      </c>
    </row>
    <row spans="1:6" r="6">
      <c t="s" r="A6" s="3">
        <v>440</v>
      </c>
    </row>
    <row spans="1:6" r="7">
      <c t="s" r="A7" s="4">
        <v>193</v>
      </c>
      <c t="n" r="E7" s="7">
        <v>14307</v>
      </c>
      <c t="n" r="F7" s="9">
        <v>1605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t="s" r="A1" s="1">
        <v>584</v>
      </c>
      <c t="s" r="B1" s="2">
        <v>2</v>
      </c>
    </row>
    <row spans="1:2" r="2">
      <c t="s" r="A2" s="4">
        <v>182</v>
      </c>
    </row>
    <row spans="1:2" r="3">
      <c t="s" r="A3" s="3">
        <v>585</v>
      </c>
    </row>
    <row spans="1:2" r="4">
      <c t="s" r="A4" s="4">
        <v>586</v>
      </c>
      <c t="s" r="B4" s="4">
        <v>4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87</v>
      </c>
      <c t="s" r="B1" s="2">
        <v>1</v>
      </c>
    </row>
    <row spans="1:4" r="2">
      <c t="s" r="B2" s="2">
        <v>2</v>
      </c>
      <c t="s" r="C2" s="2">
        <v>32</v>
      </c>
      <c t="s" r="D2" s="2">
        <v>77</v>
      </c>
    </row>
    <row spans="1:4" r="3">
      <c t="s" r="A3" s="3">
        <v>585</v>
      </c>
    </row>
    <row spans="1:4" r="4">
      <c t="s" r="A4" s="4">
        <v>588</v>
      </c>
      <c t="n" r="B4" s="7">
        <v>4539</v>
      </c>
      <c t="n" r="C4" s="7">
        <v>2063</v>
      </c>
    </row>
    <row spans="1:4" r="5">
      <c t="s" r="A5" s="4">
        <v>589</v>
      </c>
      <c t="n" r="B5" s="6">
        <v>-2569</v>
      </c>
      <c t="n" r="C5" s="6">
        <v>-3987</v>
      </c>
      <c t="n" r="D5" s="7">
        <v>-2395</v>
      </c>
    </row>
    <row spans="1:4" r="6">
      <c t="s" r="A6" s="4">
        <v>590</v>
      </c>
      <c t="n" r="C6" s="6">
        <v>-1511</v>
      </c>
      <c t="n" r="D6" s="6">
        <v>-4318</v>
      </c>
    </row>
    <row spans="1:4" r="7">
      <c t="s" r="A7" s="4">
        <v>591</v>
      </c>
      <c t="n" r="B7" s="6">
        <v>7108</v>
      </c>
      <c t="n" r="C7" s="6">
        <v>4539</v>
      </c>
      <c t="n" r="D7" s="6">
        <v>2063</v>
      </c>
    </row>
    <row spans="1:4" r="8">
      <c t="s" r="A8" s="4">
        <v>182</v>
      </c>
    </row>
    <row spans="1:4" r="9">
      <c t="s" r="A9" s="3">
        <v>585</v>
      </c>
    </row>
    <row spans="1:4" r="10">
      <c t="s" r="A10" s="4">
        <v>588</v>
      </c>
      <c t="n" r="B10" s="6">
        <v>4539</v>
      </c>
      <c t="n" r="C10" s="6">
        <v>2063</v>
      </c>
    </row>
    <row spans="1:4" r="11">
      <c t="s" r="A11" s="4">
        <v>589</v>
      </c>
      <c t="n" r="B11" s="6">
        <v>2569</v>
      </c>
      <c t="n" r="C11" s="6">
        <v>3987</v>
      </c>
    </row>
    <row spans="1:4" r="12">
      <c t="s" r="A12" s="4">
        <v>590</v>
      </c>
      <c t="n" r="C12" s="6">
        <v>-1511</v>
      </c>
    </row>
    <row spans="1:4" r="13">
      <c t="s" r="A13" s="4">
        <v>591</v>
      </c>
      <c t="n" r="B13" s="7">
        <v>7108</v>
      </c>
      <c t="n" r="C13" s="7">
        <v>4539</v>
      </c>
      <c t="n" r="D13" s="7">
        <v>20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2</v>
      </c>
      <c t="s" r="B1" s="2">
        <v>1</v>
      </c>
    </row>
    <row spans="1:4" r="2">
      <c t="s" r="B2" s="2">
        <v>2</v>
      </c>
      <c t="s" r="C2" s="2">
        <v>32</v>
      </c>
      <c t="s" r="D2" s="2">
        <v>77</v>
      </c>
    </row>
    <row spans="1:4" r="3">
      <c t="s" r="A3" s="3">
        <v>585</v>
      </c>
    </row>
    <row spans="1:4" r="4">
      <c t="s" r="A4" s="4">
        <v>533</v>
      </c>
      <c t="n" r="B4" s="7">
        <v>9063</v>
      </c>
      <c t="n" r="C4" s="7">
        <v>8093</v>
      </c>
      <c t="n" r="D4" s="7">
        <v>16927</v>
      </c>
    </row>
    <row spans="1:4" r="5">
      <c t="s" r="A5" s="4">
        <v>81</v>
      </c>
      <c t="n" r="B5" s="6">
        <v>5140</v>
      </c>
      <c t="n" r="C5" s="6">
        <v>6321</v>
      </c>
      <c t="n" r="D5" s="6">
        <v>5454</v>
      </c>
    </row>
    <row spans="1:4" r="6">
      <c t="s" r="A6" s="4">
        <v>534</v>
      </c>
      <c t="n" r="B6" s="7">
        <v>5138</v>
      </c>
      <c t="n" r="C6" s="7">
        <v>7975</v>
      </c>
      <c t="n" r="D6" s="7">
        <v>84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32</v>
      </c>
    </row>
    <row spans="1:3" r="2">
      <c t="s" r="A2" s="3">
        <v>585</v>
      </c>
    </row>
    <row spans="1:3" r="3">
      <c t="s" r="A3" s="4">
        <v>594</v>
      </c>
      <c t="n" r="B3" s="7">
        <v>17036</v>
      </c>
      <c t="n" r="C3" s="7">
        <v>11333</v>
      </c>
    </row>
    <row spans="1:3" r="4">
      <c t="s" r="A4" s="4">
        <v>595</v>
      </c>
      <c t="n" r="B4" s="6">
        <v>303</v>
      </c>
      <c t="n" r="C4" s="6">
        <v>360</v>
      </c>
    </row>
    <row spans="1:3" r="5">
      <c t="s" r="A5" s="4">
        <v>48</v>
      </c>
      <c t="n" r="B5" s="6">
        <v>17339</v>
      </c>
      <c t="n" r="C5" s="6">
        <v>11693</v>
      </c>
    </row>
    <row spans="1:3" r="6">
      <c t="s" r="A6" s="4">
        <v>596</v>
      </c>
      <c t="n" r="B6" s="6">
        <v>3144</v>
      </c>
      <c t="n" r="C6" s="6">
        <v>2636</v>
      </c>
    </row>
    <row spans="1:3" r="7">
      <c t="s" r="A7" s="4">
        <v>597</v>
      </c>
      <c t="n" r="B7" s="6">
        <v>0</v>
      </c>
      <c t="n" r="C7" s="6">
        <v>0</v>
      </c>
    </row>
    <row spans="1:3" r="8">
      <c t="s" r="A8" s="4">
        <v>598</v>
      </c>
      <c t="n" r="B8" s="6">
        <v>14195</v>
      </c>
      <c t="n" r="C8" s="6">
        <v>9057</v>
      </c>
    </row>
    <row spans="1:3" r="9">
      <c t="s" r="A9" s="4">
        <v>70</v>
      </c>
      <c t="n" r="B9" s="7">
        <v>17339</v>
      </c>
      <c t="n" r="C9" s="7">
        <v>1169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99</v>
      </c>
      <c t="s" r="B1" s="2">
        <v>2</v>
      </c>
      <c t="s" r="C1" s="2">
        <v>32</v>
      </c>
    </row>
    <row spans="1:3" r="2">
      <c t="s" r="A2" s="3">
        <v>600</v>
      </c>
    </row>
    <row spans="1:3" r="3">
      <c t="s" r="A3" s="4">
        <v>44</v>
      </c>
      <c t="n" r="B3" s="7">
        <v>25184</v>
      </c>
      <c t="n" r="C3" s="7">
        <v>28155</v>
      </c>
    </row>
    <row spans="1:3" r="4">
      <c t="s" r="A4" s="4">
        <v>601</v>
      </c>
    </row>
    <row spans="1:3" r="5">
      <c t="s" r="A5" s="3">
        <v>600</v>
      </c>
    </row>
    <row spans="1:3" r="6">
      <c t="s" r="A6" s="4">
        <v>44</v>
      </c>
      <c t="n" r="B6" s="6">
        <v>6038</v>
      </c>
      <c t="n" r="C6" s="6">
        <v>6038</v>
      </c>
    </row>
    <row spans="1:3" r="7">
      <c t="s" r="A7" s="4">
        <v>301</v>
      </c>
    </row>
    <row spans="1:3" r="8">
      <c t="s" r="A8" s="3">
        <v>600</v>
      </c>
    </row>
    <row spans="1:3" r="9">
      <c t="s" r="A9" s="4">
        <v>44</v>
      </c>
      <c t="n" r="B9" s="7">
        <v>19146</v>
      </c>
      <c t="n" r="C9" s="7">
        <v>2211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r="A1" s="1">
        <v>602</v>
      </c>
      <c t="s" r="B1" s="2">
        <v>1</v>
      </c>
    </row>
    <row spans="1:4" r="2">
      <c t="s" r="B2" s="2">
        <v>495</v>
      </c>
      <c t="s" r="C2" s="2">
        <v>398</v>
      </c>
      <c t="s" r="D2" s="2">
        <v>399</v>
      </c>
    </row>
    <row spans="1:4" r="3">
      <c t="s" r="A3" s="3">
        <v>603</v>
      </c>
    </row>
    <row spans="1:4" r="4">
      <c t="s" r="A4" s="4">
        <v>604</v>
      </c>
      <c t="n" r="B4" s="6">
        <v>21</v>
      </c>
    </row>
    <row spans="1:4" r="5">
      <c t="s" r="A5" s="4">
        <v>605</v>
      </c>
      <c t="s" r="B5" s="4">
        <v>410</v>
      </c>
    </row>
    <row spans="1:4" r="6">
      <c t="s" r="A6" s="4">
        <v>301</v>
      </c>
    </row>
    <row spans="1:4" r="7">
      <c t="s" r="A7" s="3">
        <v>603</v>
      </c>
    </row>
    <row spans="1:4" r="8">
      <c t="s" r="A8" s="4">
        <v>606</v>
      </c>
      <c t="n" r="C8" s="7">
        <v>22842000</v>
      </c>
    </row>
    <row spans="1:4" r="9">
      <c t="s" r="A9" s="4">
        <v>607</v>
      </c>
    </row>
    <row spans="1:4" r="10">
      <c t="s" r="A10" s="3">
        <v>603</v>
      </c>
    </row>
    <row spans="1:4" r="11">
      <c t="s" r="A11" s="4">
        <v>606</v>
      </c>
      <c t="n" r="B11" s="7">
        <v>-3620000</v>
      </c>
      <c t="n" r="C11" s="6">
        <v>-725000</v>
      </c>
    </row>
    <row spans="1:4" r="12">
      <c t="s" r="A12" s="4">
        <v>608</v>
      </c>
    </row>
    <row spans="1:4" r="13">
      <c t="s" r="A13" s="3">
        <v>603</v>
      </c>
    </row>
    <row spans="1:4" r="14">
      <c t="s" r="A14" s="4">
        <v>606</v>
      </c>
      <c t="n" r="B14" s="6">
        <v>649000</v>
      </c>
    </row>
    <row spans="1:4" r="15">
      <c t="s" r="A15" s="4">
        <v>609</v>
      </c>
    </row>
    <row spans="1:4" r="16">
      <c t="s" r="A16" s="3">
        <v>603</v>
      </c>
    </row>
    <row spans="1:4" r="17">
      <c t="s" r="A17" s="4">
        <v>610</v>
      </c>
      <c t="n" r="B17" s="7">
        <v>394000</v>
      </c>
      <c t="n" r="C17" s="6">
        <v>807000</v>
      </c>
      <c t="n" r="D17" s="7">
        <v>529000</v>
      </c>
    </row>
    <row spans="1:4" r="18">
      <c t="s" r="A18" s="4">
        <v>605</v>
      </c>
      <c t="s" r="B18" s="4">
        <v>611</v>
      </c>
    </row>
    <row spans="1:4" r="19">
      <c t="s" r="A19" s="4">
        <v>612</v>
      </c>
    </row>
    <row spans="1:4" r="20">
      <c t="s" r="A20" s="3">
        <v>603</v>
      </c>
    </row>
    <row spans="1:4" r="21">
      <c t="s" r="A21" s="4">
        <v>610</v>
      </c>
      <c t="n" r="B21" s="7">
        <v>2908000</v>
      </c>
      <c t="n" r="C21" s="6">
        <v>1637000</v>
      </c>
      <c t="n" r="D21" s="7">
        <v>3980000</v>
      </c>
    </row>
    <row spans="1:4" r="22">
      <c t="s" r="A22" s="4">
        <v>613</v>
      </c>
    </row>
    <row spans="1:4" r="23">
      <c t="s" r="A23" s="3">
        <v>603</v>
      </c>
    </row>
    <row spans="1:4" r="24">
      <c t="s" r="A24" s="4">
        <v>610</v>
      </c>
      <c t="n" r="B24" s="7">
        <v>4183000</v>
      </c>
      <c t="n" r="C24" s="7">
        <v>1380000</v>
      </c>
    </row>
    <row spans="1:4" r="25">
      <c t="s" r="A25" s="4">
        <v>614</v>
      </c>
      <c t="s" r="B25" s="4">
        <v>615</v>
      </c>
    </row>
    <row spans="1:4" r="26">
      <c t="s" r="A26" s="4">
        <v>616</v>
      </c>
    </row>
    <row spans="1:4" r="27">
      <c t="s" r="A27" s="3">
        <v>603</v>
      </c>
    </row>
    <row spans="1:4" r="28">
      <c t="s" r="A28" s="4">
        <v>606</v>
      </c>
      <c t="n" r="B28" s="7">
        <v>864000</v>
      </c>
    </row>
    <row spans="1:4" r="29">
      <c t="s" r="A29" s="4">
        <v>617</v>
      </c>
    </row>
    <row spans="1:4" r="30">
      <c t="s" r="A30" s="3">
        <v>603</v>
      </c>
    </row>
    <row spans="1:4" r="31">
      <c t="s" r="A31" s="4">
        <v>606</v>
      </c>
      <c t="n" r="B31" s="6">
        <v>215000</v>
      </c>
    </row>
    <row spans="1:4" r="32">
      <c t="s" r="A32" s="4">
        <v>618</v>
      </c>
    </row>
    <row spans="1:4" r="33">
      <c t="s" r="A33" s="3">
        <v>603</v>
      </c>
    </row>
    <row spans="1:4" r="34">
      <c t="s" r="A34" s="4">
        <v>606</v>
      </c>
      <c t="n" r="B34" s="7">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619</v>
      </c>
      <c t="s" r="B1" s="2">
        <v>2</v>
      </c>
      <c t="s" r="C1" s="2">
        <v>32</v>
      </c>
      <c t="s" r="D1" s="2">
        <v>77</v>
      </c>
    </row>
    <row spans="1:4" r="2">
      <c t="s" r="A2" s="3">
        <v>620</v>
      </c>
    </row>
    <row spans="1:4" r="3">
      <c t="s" r="A3" s="4">
        <v>621</v>
      </c>
      <c t="n" r="B3" s="7">
        <v>53661</v>
      </c>
      <c t="n" r="C3" s="7">
        <v>60143</v>
      </c>
    </row>
    <row spans="1:4" r="4">
      <c t="s" r="A4" s="4">
        <v>622</v>
      </c>
      <c t="n" r="B4" s="6">
        <v>61251</v>
      </c>
      <c t="n" r="C4" s="6">
        <v>69828</v>
      </c>
    </row>
    <row spans="1:4" r="5">
      <c t="s" r="A5" s="4">
        <v>623</v>
      </c>
      <c t="n" r="B5" s="6">
        <v>-8085</v>
      </c>
      <c t="n" r="C5" s="6">
        <v>-4253</v>
      </c>
    </row>
    <row spans="1:4" r="6">
      <c t="s" r="A6" s="4">
        <v>624</v>
      </c>
      <c t="n" r="B6" s="6">
        <v>45576</v>
      </c>
      <c t="n" r="C6" s="6">
        <v>55890</v>
      </c>
    </row>
    <row spans="1:4" r="7">
      <c t="s" r="A7" s="4">
        <v>45</v>
      </c>
      <c t="n" r="B7" s="6">
        <v>53166</v>
      </c>
      <c t="n" r="C7" s="6">
        <v>65575</v>
      </c>
    </row>
    <row spans="1:4" r="8">
      <c t="s" r="A8" s="4">
        <v>609</v>
      </c>
    </row>
    <row spans="1:4" r="9">
      <c t="s" r="A9" s="3">
        <v>620</v>
      </c>
    </row>
    <row spans="1:4" r="10">
      <c t="s" r="A10" s="4">
        <v>621</v>
      </c>
      <c t="n" r="B10" s="6">
        <v>4533</v>
      </c>
      <c t="n" r="C10" s="6">
        <v>4707</v>
      </c>
    </row>
    <row spans="1:4" r="11">
      <c t="s" r="A11" s="4">
        <v>623</v>
      </c>
      <c t="n" r="B11" s="6">
        <v>-2998</v>
      </c>
      <c t="n" r="C11" s="6">
        <v>-2878</v>
      </c>
    </row>
    <row spans="1:4" r="12">
      <c t="s" r="A12" s="4">
        <v>624</v>
      </c>
      <c t="n" r="B12" s="6">
        <v>1535</v>
      </c>
      <c t="n" r="C12" s="6">
        <v>1829</v>
      </c>
      <c t="n" r="D12" s="7">
        <v>1690</v>
      </c>
    </row>
    <row spans="1:4" r="13">
      <c t="s" r="A13" s="4">
        <v>612</v>
      </c>
    </row>
    <row spans="1:4" r="14">
      <c t="s" r="A14" s="3">
        <v>620</v>
      </c>
    </row>
    <row spans="1:4" r="15">
      <c t="s" r="A15" s="4">
        <v>621</v>
      </c>
      <c t="n" r="B15" s="6">
        <v>2890</v>
      </c>
      <c t="n" r="C15" s="6">
        <v>4191</v>
      </c>
    </row>
    <row spans="1:4" r="16">
      <c t="s" r="A16" s="4">
        <v>624</v>
      </c>
      <c t="n" r="B16" s="6">
        <v>2890</v>
      </c>
      <c t="n" r="C16" s="6">
        <v>4191</v>
      </c>
      <c t="n" r="D16" s="6">
        <v>3252</v>
      </c>
    </row>
    <row spans="1:4" r="17">
      <c t="s" r="A17" s="4">
        <v>613</v>
      </c>
    </row>
    <row spans="1:4" r="18">
      <c t="s" r="A18" s="3">
        <v>620</v>
      </c>
    </row>
    <row spans="1:4" r="19">
      <c t="s" r="A19" s="4">
        <v>621</v>
      </c>
      <c t="n" r="B19" s="6">
        <v>46238</v>
      </c>
      <c t="n" r="C19" s="6">
        <v>51245</v>
      </c>
    </row>
    <row spans="1:4" r="20">
      <c t="s" r="A20" s="4">
        <v>623</v>
      </c>
      <c t="n" r="B20" s="6">
        <v>-5087</v>
      </c>
      <c t="n" r="C20" s="6">
        <v>-1375</v>
      </c>
    </row>
    <row spans="1:4" r="21">
      <c t="s" r="A21" s="4">
        <v>624</v>
      </c>
      <c t="n" r="B21" s="6">
        <v>41151</v>
      </c>
      <c t="n" r="C21" s="6">
        <v>49870</v>
      </c>
      <c t="n" r="D21" s="6">
        <v>2164</v>
      </c>
    </row>
    <row spans="1:4" r="22">
      <c t="s" r="A22" s="4">
        <v>625</v>
      </c>
    </row>
    <row spans="1:4" r="23">
      <c t="s" r="A23" s="3">
        <v>620</v>
      </c>
    </row>
    <row spans="1:4" r="24">
      <c t="s" r="A24" s="4">
        <v>626</v>
      </c>
      <c t="n" r="B24" s="7">
        <v>7590</v>
      </c>
      <c t="n" r="C24" s="7">
        <v>9685</v>
      </c>
      <c t="n" r="D24" s="7">
        <v>12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627</v>
      </c>
      <c t="s" r="B1" s="2">
        <v>1</v>
      </c>
    </row>
    <row spans="1:4" r="2">
      <c t="s" r="B2" s="2">
        <v>2</v>
      </c>
      <c t="s" r="C2" s="2">
        <v>32</v>
      </c>
      <c t="s" r="D2" s="2">
        <v>77</v>
      </c>
    </row>
    <row spans="1:4" r="3">
      <c t="s" r="A3" s="3">
        <v>628</v>
      </c>
    </row>
    <row spans="1:4" r="4">
      <c t="s" r="A4" s="4">
        <v>629</v>
      </c>
      <c t="n" r="B4" s="7">
        <v>55890</v>
      </c>
    </row>
    <row spans="1:4" r="5">
      <c t="s" r="A5" s="4">
        <v>630</v>
      </c>
      <c t="n" r="B5" s="6">
        <v>45576</v>
      </c>
      <c t="n" r="C5" s="7">
        <v>55890</v>
      </c>
    </row>
    <row spans="1:4" r="6">
      <c t="s" r="A6" s="4">
        <v>609</v>
      </c>
    </row>
    <row spans="1:4" r="7">
      <c t="s" r="A7" s="3">
        <v>628</v>
      </c>
    </row>
    <row spans="1:4" r="8">
      <c t="s" r="A8" s="4">
        <v>629</v>
      </c>
      <c t="n" r="B8" s="6">
        <v>1829</v>
      </c>
      <c t="n" r="C8" s="6">
        <v>1690</v>
      </c>
    </row>
    <row spans="1:4" r="9">
      <c t="s" r="A9" s="4">
        <v>631</v>
      </c>
      <c t="n" r="B9" s="6">
        <v>100</v>
      </c>
      <c t="n" r="C9" s="6">
        <v>946</v>
      </c>
    </row>
    <row spans="1:4" r="10">
      <c t="s" r="A10" s="4">
        <v>632</v>
      </c>
      <c t="n" r="B10" s="6">
        <v>-394</v>
      </c>
      <c t="n" r="C10" s="6">
        <v>-807</v>
      </c>
      <c t="n" r="D10" s="7">
        <v>-529</v>
      </c>
    </row>
    <row spans="1:4" r="11">
      <c t="s" r="A11" s="4">
        <v>630</v>
      </c>
      <c t="n" r="B11" s="6">
        <v>1535</v>
      </c>
      <c t="n" r="C11" s="6">
        <v>1829</v>
      </c>
      <c t="n" r="D11" s="6">
        <v>1690</v>
      </c>
    </row>
    <row spans="1:4" r="12">
      <c t="s" r="A12" s="4">
        <v>612</v>
      </c>
    </row>
    <row spans="1:4" r="13">
      <c t="s" r="A13" s="3">
        <v>628</v>
      </c>
    </row>
    <row spans="1:4" r="14">
      <c t="s" r="A14" s="4">
        <v>629</v>
      </c>
      <c t="n" r="B14" s="6">
        <v>4191</v>
      </c>
      <c t="n" r="C14" s="6">
        <v>3252</v>
      </c>
    </row>
    <row spans="1:4" r="15">
      <c t="s" r="A15" s="4">
        <v>631</v>
      </c>
      <c t="n" r="B15" s="6">
        <v>1607</v>
      </c>
      <c t="n" r="C15" s="6">
        <v>2576</v>
      </c>
    </row>
    <row spans="1:4" r="16">
      <c t="s" r="A16" s="4">
        <v>632</v>
      </c>
      <c t="n" r="B16" s="6">
        <v>-2908</v>
      </c>
      <c t="n" r="C16" s="6">
        <v>-1637</v>
      </c>
      <c t="n" r="D16" s="6">
        <v>-3980</v>
      </c>
    </row>
    <row spans="1:4" r="17">
      <c t="s" r="A17" s="4">
        <v>630</v>
      </c>
      <c t="n" r="B17" s="6">
        <v>2890</v>
      </c>
      <c t="n" r="C17" s="6">
        <v>4191</v>
      </c>
      <c t="n" r="D17" s="6">
        <v>3252</v>
      </c>
    </row>
    <row spans="1:4" r="18">
      <c t="s" r="A18" s="4">
        <v>613</v>
      </c>
    </row>
    <row spans="1:4" r="19">
      <c t="s" r="A19" s="3">
        <v>628</v>
      </c>
    </row>
    <row spans="1:4" r="20">
      <c t="s" r="A20" s="4">
        <v>629</v>
      </c>
      <c t="n" r="B20" s="6">
        <v>49870</v>
      </c>
      <c t="n" r="C20" s="6">
        <v>2164</v>
      </c>
    </row>
    <row spans="1:4" r="21">
      <c t="s" r="A21" s="4">
        <v>631</v>
      </c>
      <c t="n" r="B21" s="6">
        <v>3000</v>
      </c>
    </row>
    <row spans="1:4" r="22">
      <c t="s" r="A22" s="4">
        <v>632</v>
      </c>
      <c t="n" r="B22" s="6">
        <v>-4183</v>
      </c>
      <c t="n" r="C22" s="6">
        <v>-1380</v>
      </c>
    </row>
    <row spans="1:4" r="23">
      <c t="s" r="A23" s="4">
        <v>633</v>
      </c>
      <c t="n" r="B23" s="6">
        <v>-7536</v>
      </c>
      <c t="n" r="C23" s="6">
        <v>-1552</v>
      </c>
    </row>
    <row spans="1:4" r="24">
      <c t="s" r="A24" s="4">
        <v>630</v>
      </c>
      <c t="n" r="B24" s="6">
        <v>41151</v>
      </c>
      <c t="n" r="C24" s="6">
        <v>49870</v>
      </c>
      <c t="n" r="D24" s="6">
        <v>2164</v>
      </c>
    </row>
    <row spans="1:4" r="25">
      <c t="s" r="A25" s="4">
        <v>634</v>
      </c>
    </row>
    <row spans="1:4" r="26">
      <c t="s" r="A26" s="3">
        <v>628</v>
      </c>
    </row>
    <row spans="1:4" r="27">
      <c t="s" r="A27" s="4">
        <v>631</v>
      </c>
      <c t="n" r="C27" s="6">
        <v>49918</v>
      </c>
    </row>
    <row spans="1:4" r="28">
      <c t="s" r="A28" s="4">
        <v>635</v>
      </c>
    </row>
    <row spans="1:4" r="29">
      <c t="s" r="A29" s="3">
        <v>628</v>
      </c>
    </row>
    <row spans="1:4" r="30">
      <c t="s" r="A30" s="4">
        <v>631</v>
      </c>
      <c t="n" r="C30" s="6">
        <v>720</v>
      </c>
    </row>
    <row spans="1:4" r="31">
      <c t="s" r="A31" s="4">
        <v>625</v>
      </c>
    </row>
    <row spans="1:4" r="32">
      <c t="s" r="A32" s="3">
        <v>628</v>
      </c>
    </row>
    <row spans="1:4" r="33">
      <c t="s" r="A33" s="4">
        <v>636</v>
      </c>
      <c t="n" r="B33" s="6">
        <v>9685</v>
      </c>
      <c t="n" r="C33" s="6">
        <v>1220</v>
      </c>
    </row>
    <row spans="1:4" r="34">
      <c t="s" r="A34" s="4">
        <v>633</v>
      </c>
      <c t="n" r="B34" s="6">
        <v>-1231</v>
      </c>
      <c t="n" r="C34" s="6">
        <v>-241</v>
      </c>
    </row>
    <row spans="1:4" r="35">
      <c t="s" r="A35" s="4">
        <v>637</v>
      </c>
      <c t="n" r="B35" s="7">
        <v>7590</v>
      </c>
      <c t="n" r="C35" s="6">
        <v>9685</v>
      </c>
      <c t="n" r="D35" s="7">
        <v>1220</v>
      </c>
    </row>
    <row spans="1:4" r="36">
      <c t="s" r="A36" s="4">
        <v>638</v>
      </c>
    </row>
    <row spans="1:4" r="37">
      <c t="s" r="A37" s="3">
        <v>628</v>
      </c>
    </row>
    <row spans="1:4" r="38">
      <c t="s" r="A38" s="4">
        <v>631</v>
      </c>
      <c t="n" r="C38" s="6">
        <v>7666</v>
      </c>
    </row>
    <row spans="1:4" r="39">
      <c t="s" r="A39" s="4">
        <v>639</v>
      </c>
    </row>
    <row spans="1:4" r="40">
      <c t="s" r="A40" s="3">
        <v>628</v>
      </c>
    </row>
    <row spans="1:4" r="41">
      <c t="s" r="A41" s="4">
        <v>631</v>
      </c>
      <c t="n" r="C41" s="7">
        <v>10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40</v>
      </c>
      <c t="s" r="B1" s="2">
        <v>397</v>
      </c>
    </row>
    <row spans="1:2" r="2">
      <c t="s" r="A2" s="3">
        <v>199</v>
      </c>
    </row>
    <row spans="1:2" r="3">
      <c t="s" r="A3" s="4">
        <v>641</v>
      </c>
      <c t="n" r="B3" s="7">
        <v>7132</v>
      </c>
    </row>
    <row spans="1:2" r="4">
      <c t="s" r="A4" s="4">
        <v>642</v>
      </c>
      <c t="n" r="B4" s="6">
        <v>4223</v>
      </c>
    </row>
    <row spans="1:2" r="5">
      <c t="s" r="A5" s="4">
        <v>643</v>
      </c>
      <c t="n" r="B5" s="6">
        <v>4192</v>
      </c>
    </row>
    <row spans="1:2" r="6">
      <c t="s" r="A6" s="4">
        <v>644</v>
      </c>
      <c t="n" r="B6" s="6">
        <v>4121</v>
      </c>
    </row>
    <row spans="1:2" r="7">
      <c t="s" r="A7" s="4">
        <v>645</v>
      </c>
      <c t="n" r="B7" s="7">
        <v>397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46</v>
      </c>
      <c t="s" r="B1" s="2">
        <v>2</v>
      </c>
      <c t="s" r="C1" s="2">
        <v>32</v>
      </c>
    </row>
    <row spans="1:3" r="2">
      <c t="s" r="A2" s="3">
        <v>647</v>
      </c>
    </row>
    <row spans="1:3" r="3">
      <c t="s" r="A3" s="4">
        <v>648</v>
      </c>
      <c t="n" r="B3" s="7">
        <v>6512</v>
      </c>
      <c t="n" r="C3" s="7">
        <v>9329</v>
      </c>
    </row>
    <row spans="1:3" r="4">
      <c t="s" r="A4" s="4">
        <v>649</v>
      </c>
      <c t="n" r="B4" s="6">
        <v>7308</v>
      </c>
      <c t="n" r="C4" s="6">
        <v>6964</v>
      </c>
    </row>
    <row spans="1:3" r="5">
      <c t="s" r="A5" s="4">
        <v>650</v>
      </c>
      <c t="n" r="B5" s="6">
        <v>131</v>
      </c>
      <c t="n" r="C5" s="6">
        <v>1040</v>
      </c>
    </row>
    <row spans="1:3" r="6">
      <c t="s" r="A6" s="4">
        <v>527</v>
      </c>
      <c t="n" r="B6" s="6">
        <v>1755</v>
      </c>
      <c t="n" r="C6" s="6">
        <v>2013</v>
      </c>
    </row>
    <row spans="1:3" r="7">
      <c t="s" r="A7" s="4">
        <v>651</v>
      </c>
      <c t="n" r="B7" s="7">
        <v>15706</v>
      </c>
      <c t="n" r="C7" s="7">
        <v>1934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U138"/>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17"/>
    <col customWidth="1" max="5" min="5" width="17"/>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21"/>
    <col customWidth="1" max="16" min="16" width="17"/>
    <col customWidth="1" max="17" min="17" width="29"/>
    <col customWidth="1" max="18" min="18" width="17"/>
    <col customWidth="1" max="19" min="19" width="21"/>
    <col customWidth="1" max="20" min="20" width="21"/>
    <col customWidth="1" max="21" min="21" width="21"/>
  </cols>
  <sheetData>
    <row spans="1:21" r="1">
      <c t="s" r="A1" s="1">
        <v>652</v>
      </c>
      <c t="s" r="B1" s="2">
        <v>653</v>
      </c>
      <c t="s" r="C1" s="2">
        <v>654</v>
      </c>
      <c t="s" r="D1" s="2">
        <v>655</v>
      </c>
      <c t="s" r="E1" s="2">
        <v>656</v>
      </c>
      <c t="s" r="F1" s="2">
        <v>657</v>
      </c>
      <c t="s" r="G1" s="2">
        <v>395</v>
      </c>
      <c t="s" r="H1" s="2">
        <v>658</v>
      </c>
      <c t="s" r="I1" s="2">
        <v>659</v>
      </c>
      <c t="s" r="J1" s="2">
        <v>660</v>
      </c>
      <c t="s" r="K1" s="2">
        <v>661</v>
      </c>
      <c t="s" r="L1" s="2">
        <v>662</v>
      </c>
      <c t="s" r="M1" s="2">
        <v>663</v>
      </c>
      <c t="s" r="N1" s="2">
        <v>397</v>
      </c>
      <c t="s" r="O1" s="2">
        <v>398</v>
      </c>
      <c t="s" r="P1" s="2">
        <v>664</v>
      </c>
      <c t="s" r="Q1" s="2">
        <v>665</v>
      </c>
      <c t="s" r="R1" s="2">
        <v>396</v>
      </c>
      <c t="s" r="S1" s="2">
        <v>666</v>
      </c>
      <c t="s" r="T1" s="2">
        <v>667</v>
      </c>
      <c t="s" r="U1" s="2">
        <v>668</v>
      </c>
    </row>
    <row spans="1:21" r="2">
      <c t="s" r="A2" s="3">
        <v>669</v>
      </c>
    </row>
    <row spans="1:21" r="3">
      <c t="s" r="A3" s="4">
        <v>670</v>
      </c>
      <c t="n" r="J3" s="7">
        <v>6069000</v>
      </c>
      <c t="n" r="L3" s="7">
        <v>6069000</v>
      </c>
      <c t="n" r="M3" s="7">
        <v>13613000</v>
      </c>
      <c t="n" r="T3" s="10">
        <v>37000</v>
      </c>
      <c t="n" r="U3" s="10">
        <v>83000</v>
      </c>
    </row>
    <row spans="1:21" r="4">
      <c t="s" r="A4" s="4">
        <v>671</v>
      </c>
      <c t="s" r="L4" s="4">
        <v>448</v>
      </c>
      <c t="s" r="M4" s="4">
        <v>448</v>
      </c>
    </row>
    <row spans="1:21" r="5">
      <c t="s" r="A5" s="4">
        <v>405</v>
      </c>
      <c t="s" r="J5" s="4">
        <v>406</v>
      </c>
    </row>
    <row spans="1:21" r="6">
      <c t="s" r="A6" s="4">
        <v>672</v>
      </c>
      <c t="n" r="J6" s="6">
        <v>2</v>
      </c>
    </row>
    <row spans="1:21" r="7">
      <c t="s" r="A7" s="4">
        <v>673</v>
      </c>
      <c t="s" r="J7" s="4">
        <v>674</v>
      </c>
    </row>
    <row spans="1:21" r="8">
      <c t="s" r="A8" s="4">
        <v>675</v>
      </c>
      <c t="n" r="O8" s="7">
        <v>10333000</v>
      </c>
      <c t="n" r="S8" s="10">
        <v>63000</v>
      </c>
    </row>
    <row spans="1:21" r="9">
      <c t="s" r="A9" s="4">
        <v>676</v>
      </c>
      <c t="s" r="S9" s="4">
        <v>677</v>
      </c>
    </row>
    <row spans="1:21" r="10">
      <c t="s" r="A10" s="4">
        <v>678</v>
      </c>
      <c t="s" r="O10" s="4">
        <v>406</v>
      </c>
    </row>
    <row spans="1:21" r="11">
      <c t="s" r="A11" s="4">
        <v>679</v>
      </c>
    </row>
    <row spans="1:21" r="12">
      <c t="s" r="A12" s="3">
        <v>669</v>
      </c>
    </row>
    <row spans="1:21" r="13">
      <c t="s" r="A13" s="4">
        <v>680</v>
      </c>
      <c t="s" r="S13" s="4">
        <v>681</v>
      </c>
    </row>
    <row spans="1:21" r="14">
      <c t="s" r="A14" s="4">
        <v>682</v>
      </c>
    </row>
    <row spans="1:21" r="15">
      <c t="s" r="A15" s="3">
        <v>669</v>
      </c>
    </row>
    <row spans="1:21" r="16">
      <c t="s" r="A16" s="4">
        <v>680</v>
      </c>
      <c t="s" r="S16" s="4">
        <v>683</v>
      </c>
    </row>
    <row spans="1:21" r="17">
      <c t="s" r="A17" s="4">
        <v>301</v>
      </c>
    </row>
    <row spans="1:21" r="18">
      <c t="s" r="A18" s="3">
        <v>669</v>
      </c>
    </row>
    <row spans="1:21" r="19">
      <c t="s" r="A19" s="4">
        <v>684</v>
      </c>
      <c t="n" r="G19" s="7">
        <v>7309000</v>
      </c>
      <c t="n" r="R19" s="9">
        <v>8200000</v>
      </c>
    </row>
    <row spans="1:21" r="20">
      <c t="s" r="A20" s="4">
        <v>685</v>
      </c>
      <c t="s" r="G20" s="4">
        <v>686</v>
      </c>
    </row>
    <row spans="1:21" r="21">
      <c t="s" r="A21" s="4">
        <v>405</v>
      </c>
      <c t="s" r="G21" s="4">
        <v>436</v>
      </c>
      <c t="s" r="R21" s="4">
        <v>436</v>
      </c>
    </row>
    <row spans="1:21" r="22">
      <c t="s" r="A22" s="4">
        <v>687</v>
      </c>
      <c t="n" r="C22" s="6">
        <v>5</v>
      </c>
      <c t="n" r="Q22" s="6">
        <v>5</v>
      </c>
    </row>
    <row spans="1:21" r="23">
      <c t="s" r="A23" s="4">
        <v>688</v>
      </c>
    </row>
    <row spans="1:21" r="24">
      <c t="s" r="A24" s="3">
        <v>669</v>
      </c>
    </row>
    <row spans="1:21" r="25">
      <c t="s" r="A25" s="4">
        <v>689</v>
      </c>
      <c t="s" r="G25" s="4">
        <v>690</v>
      </c>
    </row>
    <row spans="1:21" r="26">
      <c t="s" r="A26" s="4">
        <v>691</v>
      </c>
    </row>
    <row spans="1:21" r="27">
      <c t="s" r="A27" s="3">
        <v>669</v>
      </c>
    </row>
    <row spans="1:21" r="28">
      <c t="s" r="A28" s="4">
        <v>684</v>
      </c>
      <c t="n" r="G28" s="7">
        <v>6239000</v>
      </c>
      <c t="n" r="R28" s="9">
        <v>7000000</v>
      </c>
    </row>
    <row spans="1:21" r="29">
      <c t="s" r="A29" s="4">
        <v>692</v>
      </c>
      <c t="n" r="G29" s="6">
        <v>1364000</v>
      </c>
      <c t="n" r="R29" s="6">
        <v>1530000</v>
      </c>
    </row>
    <row spans="1:21" r="30">
      <c t="s" r="A30" s="4">
        <v>693</v>
      </c>
    </row>
    <row spans="1:21" r="31">
      <c t="s" r="A31" s="3">
        <v>669</v>
      </c>
    </row>
    <row spans="1:21" r="32">
      <c t="s" r="A32" s="4">
        <v>694</v>
      </c>
      <c t="s" r="N32" s="4">
        <v>695</v>
      </c>
    </row>
    <row spans="1:21" r="33">
      <c t="s" r="A33" s="4">
        <v>696</v>
      </c>
    </row>
    <row spans="1:21" r="34">
      <c t="s" r="A34" s="3">
        <v>669</v>
      </c>
    </row>
    <row spans="1:21" r="35">
      <c t="s" r="A35" s="4">
        <v>676</v>
      </c>
      <c t="s" r="C35" s="4">
        <v>697</v>
      </c>
      <c t="s" r="Q35" s="4">
        <v>697</v>
      </c>
    </row>
    <row spans="1:21" r="36">
      <c t="s" r="A36" s="4">
        <v>698</v>
      </c>
    </row>
    <row spans="1:21" r="37">
      <c t="s" r="A37" s="3">
        <v>669</v>
      </c>
    </row>
    <row spans="1:21" r="38">
      <c t="s" r="A38" s="4">
        <v>699</v>
      </c>
      <c t="n" r="N38" s="7">
        <v>30000000</v>
      </c>
    </row>
    <row spans="1:21" r="39">
      <c t="s" r="A39" s="4">
        <v>700</v>
      </c>
    </row>
    <row spans="1:21" r="40">
      <c t="s" r="A40" s="3">
        <v>669</v>
      </c>
    </row>
    <row spans="1:21" r="41">
      <c t="s" r="A41" s="4">
        <v>701</v>
      </c>
      <c t="n" r="C41" s="7">
        <v>62000</v>
      </c>
      <c t="n" r="D41" s="9">
        <v>70000</v>
      </c>
    </row>
    <row spans="1:21" r="42">
      <c t="s" r="A42" s="4">
        <v>702</v>
      </c>
    </row>
    <row spans="1:21" r="43">
      <c t="s" r="A43" s="3">
        <v>669</v>
      </c>
    </row>
    <row spans="1:21" r="44">
      <c t="s" r="A44" s="4">
        <v>689</v>
      </c>
      <c t="s" r="C44" s="4">
        <v>703</v>
      </c>
      <c t="s" r="D44" s="4">
        <v>703</v>
      </c>
    </row>
    <row spans="1:21" r="45">
      <c t="s" r="A45" s="4">
        <v>704</v>
      </c>
    </row>
    <row spans="1:21" r="46">
      <c t="s" r="A46" s="3">
        <v>669</v>
      </c>
    </row>
    <row spans="1:21" r="47">
      <c t="s" r="A47" s="4">
        <v>701</v>
      </c>
      <c t="n" r="C47" s="7">
        <v>1114000</v>
      </c>
      <c t="n" r="D47" s="9">
        <v>1250000</v>
      </c>
    </row>
    <row spans="1:21" r="48">
      <c t="s" r="A48" s="4">
        <v>705</v>
      </c>
    </row>
    <row spans="1:21" r="49">
      <c t="s" r="A49" s="3">
        <v>669</v>
      </c>
    </row>
    <row spans="1:21" r="50">
      <c t="s" r="A50" s="4">
        <v>689</v>
      </c>
      <c t="s" r="C50" s="4">
        <v>706</v>
      </c>
      <c t="s" r="D50" s="4">
        <v>706</v>
      </c>
    </row>
    <row spans="1:21" r="51">
      <c t="s" r="A51" s="4">
        <v>707</v>
      </c>
    </row>
    <row spans="1:21" r="52">
      <c t="s" r="A52" s="3">
        <v>669</v>
      </c>
    </row>
    <row spans="1:21" r="53">
      <c t="s" r="A53" s="4">
        <v>708</v>
      </c>
      <c t="s" r="B53" s="4">
        <v>709</v>
      </c>
    </row>
    <row spans="1:21" r="54">
      <c t="s" r="A54" s="4">
        <v>710</v>
      </c>
      <c t="s" r="B54" s="4">
        <v>436</v>
      </c>
      <c t="s" r="P54" s="4">
        <v>436</v>
      </c>
    </row>
    <row spans="1:21" r="55">
      <c t="s" r="A55" s="4">
        <v>711</v>
      </c>
    </row>
    <row spans="1:21" r="56">
      <c t="s" r="A56" s="3">
        <v>669</v>
      </c>
    </row>
    <row spans="1:21" r="57">
      <c t="s" r="A57" s="4">
        <v>689</v>
      </c>
      <c t="s" r="B57" s="4">
        <v>712</v>
      </c>
    </row>
    <row spans="1:21" r="58">
      <c t="s" r="A58" s="4">
        <v>713</v>
      </c>
    </row>
    <row spans="1:21" r="59">
      <c t="s" r="A59" s="3">
        <v>669</v>
      </c>
    </row>
    <row spans="1:21" r="60">
      <c t="s" r="A60" s="4">
        <v>689</v>
      </c>
      <c t="s" r="B60" s="4">
        <v>714</v>
      </c>
    </row>
    <row spans="1:21" r="61">
      <c t="s" r="A61" s="4">
        <v>715</v>
      </c>
    </row>
    <row spans="1:21" r="62">
      <c t="s" r="A62" s="3">
        <v>669</v>
      </c>
    </row>
    <row spans="1:21" r="63">
      <c t="s" r="A63" s="4">
        <v>716</v>
      </c>
      <c t="n" r="P63" s="9">
        <v>30000000</v>
      </c>
    </row>
    <row spans="1:21" r="64">
      <c t="s" r="A64" s="4">
        <v>717</v>
      </c>
    </row>
    <row spans="1:21" r="65">
      <c t="s" r="A65" s="3">
        <v>669</v>
      </c>
    </row>
    <row spans="1:21" r="66">
      <c t="s" r="A66" s="4">
        <v>718</v>
      </c>
      <c t="n" r="E66" s="9">
        <v>3000000</v>
      </c>
    </row>
    <row spans="1:21" r="67">
      <c t="s" r="A67" s="4">
        <v>719</v>
      </c>
      <c t="s" r="E67" s="4">
        <v>720</v>
      </c>
    </row>
    <row spans="1:21" r="68">
      <c t="s" r="A68" s="4">
        <v>721</v>
      </c>
      <c t="n" r="E68" s="9">
        <v>3000000</v>
      </c>
    </row>
    <row spans="1:21" r="69">
      <c t="s" r="A69" s="4">
        <v>722</v>
      </c>
      <c t="s" r="E69" s="4">
        <v>723</v>
      </c>
    </row>
    <row spans="1:21" r="70">
      <c t="s" r="A70" s="4">
        <v>724</v>
      </c>
      <c t="s" r="E70" s="4">
        <v>720</v>
      </c>
    </row>
    <row spans="1:21" r="71">
      <c t="s" r="A71" s="4">
        <v>725</v>
      </c>
      <c t="s" r="E71" s="4">
        <v>726</v>
      </c>
    </row>
    <row spans="1:21" r="72">
      <c t="s" r="A72" s="4">
        <v>727</v>
      </c>
      <c t="s" r="C72" s="4">
        <v>728</v>
      </c>
      <c t="s" r="D72" s="4">
        <v>728</v>
      </c>
    </row>
    <row spans="1:21" r="73">
      <c t="s" r="A73" s="4">
        <v>729</v>
      </c>
    </row>
    <row spans="1:21" r="74">
      <c t="s" r="A74" s="3">
        <v>669</v>
      </c>
    </row>
    <row spans="1:21" r="75">
      <c t="s" r="A75" s="4">
        <v>689</v>
      </c>
      <c t="s" r="E75" s="4">
        <v>730</v>
      </c>
    </row>
    <row spans="1:21" r="76">
      <c t="s" r="A76" s="4">
        <v>731</v>
      </c>
    </row>
    <row spans="1:21" r="77">
      <c t="s" r="A77" s="3">
        <v>669</v>
      </c>
    </row>
    <row spans="1:21" r="78">
      <c t="s" r="A78" s="4">
        <v>732</v>
      </c>
      <c t="n" r="H78" s="7">
        <v>10300000</v>
      </c>
      <c t="n" r="I78" s="10">
        <v>63000</v>
      </c>
    </row>
    <row spans="1:21" r="79">
      <c t="s" r="A79" s="4">
        <v>733</v>
      </c>
    </row>
    <row spans="1:21" r="80">
      <c t="s" r="A80" s="3">
        <v>669</v>
      </c>
    </row>
    <row spans="1:21" r="81">
      <c t="s" r="A81" s="4">
        <v>685</v>
      </c>
      <c t="s" r="C81" s="4">
        <v>734</v>
      </c>
      <c t="s" r="D81" s="4">
        <v>734</v>
      </c>
    </row>
    <row spans="1:21" r="82">
      <c t="s" r="A82" s="4">
        <v>692</v>
      </c>
      <c t="n" r="C82" s="7">
        <v>238000</v>
      </c>
      <c t="n" r="Q82" s="9">
        <v>267000</v>
      </c>
    </row>
    <row spans="1:21" r="83">
      <c t="s" r="A83" s="4">
        <v>735</v>
      </c>
      <c t="n" r="C83" s="7">
        <v>891000</v>
      </c>
      <c t="n" r="Q83" s="9">
        <v>1000000</v>
      </c>
    </row>
    <row spans="1:21" r="84">
      <c t="s" r="A84" s="4">
        <v>736</v>
      </c>
    </row>
    <row spans="1:21" r="85">
      <c t="s" r="A85" s="3">
        <v>669</v>
      </c>
    </row>
    <row spans="1:21" r="86">
      <c t="s" r="A86" s="4">
        <v>689</v>
      </c>
      <c t="s" r="C86" s="4">
        <v>737</v>
      </c>
      <c t="s" r="D86" s="4">
        <v>737</v>
      </c>
    </row>
    <row spans="1:21" r="87">
      <c t="s" r="A87" s="4">
        <v>738</v>
      </c>
    </row>
    <row spans="1:21" r="88">
      <c t="s" r="A88" s="3">
        <v>669</v>
      </c>
    </row>
    <row spans="1:21" r="89">
      <c t="s" r="A89" s="4">
        <v>684</v>
      </c>
      <c t="n" r="F89" s="7">
        <v>80000000</v>
      </c>
    </row>
    <row spans="1:21" r="90">
      <c t="s" r="A90" s="4">
        <v>739</v>
      </c>
      <c t="n" r="F90" s="7">
        <v>25000000</v>
      </c>
    </row>
    <row spans="1:21" r="91">
      <c t="s" r="A91" s="4">
        <v>740</v>
      </c>
      <c t="s" r="F91" s="4">
        <v>436</v>
      </c>
    </row>
    <row spans="1:21" r="92">
      <c t="s" r="A92" s="4">
        <v>741</v>
      </c>
      <c t="s" r="F92" s="4">
        <v>742</v>
      </c>
    </row>
    <row spans="1:21" r="93">
      <c t="s" r="A93" s="4">
        <v>743</v>
      </c>
      <c t="s" r="F93" s="4">
        <v>709</v>
      </c>
    </row>
    <row spans="1:21" r="94">
      <c t="s" r="A94" s="4">
        <v>685</v>
      </c>
      <c t="s" r="N94" s="4">
        <v>744</v>
      </c>
    </row>
    <row spans="1:21" r="95">
      <c t="s" r="A95" s="4">
        <v>692</v>
      </c>
      <c t="n" r="N95" s="7">
        <v>0</v>
      </c>
    </row>
    <row spans="1:21" r="96">
      <c t="s" r="A96" s="4">
        <v>745</v>
      </c>
      <c t="n" r="N96" s="6">
        <v>79900000</v>
      </c>
    </row>
    <row spans="1:21" r="97">
      <c t="s" r="A97" s="4">
        <v>746</v>
      </c>
    </row>
    <row spans="1:21" r="98">
      <c t="s" r="A98" s="3">
        <v>669</v>
      </c>
    </row>
    <row spans="1:21" r="99">
      <c t="s" r="A99" s="4">
        <v>689</v>
      </c>
      <c t="s" r="F99" s="4">
        <v>413</v>
      </c>
    </row>
    <row spans="1:21" r="100">
      <c t="s" r="A100" s="4">
        <v>747</v>
      </c>
    </row>
    <row spans="1:21" r="101">
      <c t="s" r="A101" s="3">
        <v>669</v>
      </c>
    </row>
    <row spans="1:21" r="102">
      <c t="s" r="A102" s="4">
        <v>689</v>
      </c>
      <c t="s" r="F102" s="4">
        <v>737</v>
      </c>
    </row>
    <row spans="1:21" r="103">
      <c t="s" r="A103" s="4">
        <v>748</v>
      </c>
    </row>
    <row spans="1:21" r="104">
      <c t="s" r="A104" s="3">
        <v>669</v>
      </c>
    </row>
    <row spans="1:21" r="105">
      <c t="s" r="A105" s="4">
        <v>684</v>
      </c>
      <c t="n" r="K105" s="7">
        <v>40000000</v>
      </c>
    </row>
    <row spans="1:21" r="106">
      <c t="s" r="A106" s="4">
        <v>741</v>
      </c>
      <c t="s" r="K106" s="4">
        <v>749</v>
      </c>
    </row>
    <row spans="1:21" r="107">
      <c t="s" r="A107" s="4">
        <v>743</v>
      </c>
      <c t="s" r="K107" s="4">
        <v>750</v>
      </c>
    </row>
    <row spans="1:21" r="108">
      <c t="s" r="A108" s="4">
        <v>751</v>
      </c>
      <c t="n" r="N108" s="7">
        <v>1050000</v>
      </c>
    </row>
    <row spans="1:21" r="109">
      <c t="s" r="A109" s="4">
        <v>752</v>
      </c>
    </row>
    <row spans="1:21" r="110">
      <c t="s" r="A110" s="3">
        <v>669</v>
      </c>
    </row>
    <row spans="1:21" r="111">
      <c t="s" r="A111" s="4">
        <v>689</v>
      </c>
      <c t="s" r="K111" s="4">
        <v>753</v>
      </c>
    </row>
    <row spans="1:21" r="112">
      <c t="s" r="A112" s="4">
        <v>754</v>
      </c>
    </row>
    <row spans="1:21" r="113">
      <c t="s" r="A113" s="3">
        <v>669</v>
      </c>
    </row>
    <row spans="1:21" r="114">
      <c t="s" r="A114" s="4">
        <v>689</v>
      </c>
      <c t="s" r="K114" s="4">
        <v>706</v>
      </c>
    </row>
    <row spans="1:21" r="115">
      <c t="s" r="A115" s="4">
        <v>755</v>
      </c>
    </row>
    <row spans="1:21" r="116">
      <c t="s" r="A116" s="3">
        <v>669</v>
      </c>
    </row>
    <row spans="1:21" r="117">
      <c t="s" r="A117" s="4">
        <v>740</v>
      </c>
      <c t="s" r="N117" s="4">
        <v>436</v>
      </c>
    </row>
    <row spans="1:21" r="118">
      <c t="s" r="A118" s="4">
        <v>756</v>
      </c>
    </row>
    <row spans="1:21" r="119">
      <c t="s" r="A119" s="3">
        <v>669</v>
      </c>
    </row>
    <row spans="1:21" r="120">
      <c t="s" r="A120" s="4">
        <v>757</v>
      </c>
      <c t="n" r="N120" s="7">
        <v>8000000</v>
      </c>
    </row>
    <row spans="1:21" r="121">
      <c t="s" r="A121" s="4">
        <v>758</v>
      </c>
    </row>
    <row spans="1:21" r="122">
      <c t="s" r="A122" s="3">
        <v>669</v>
      </c>
    </row>
    <row spans="1:21" r="123">
      <c t="s" r="A123" s="4">
        <v>684</v>
      </c>
      <c t="n" r="B123" s="7">
        <v>80000000</v>
      </c>
      <c t="n" r="P123" s="9">
        <v>10000000</v>
      </c>
    </row>
    <row spans="1:21" r="124">
      <c t="s" r="A124" s="4">
        <v>759</v>
      </c>
    </row>
    <row spans="1:21" r="125">
      <c t="s" r="A125" s="3">
        <v>669</v>
      </c>
    </row>
    <row spans="1:21" r="126">
      <c t="s" r="A126" s="4">
        <v>689</v>
      </c>
      <c t="s" r="B126" s="4">
        <v>413</v>
      </c>
    </row>
    <row spans="1:21" r="127">
      <c t="s" r="A127" s="4">
        <v>760</v>
      </c>
    </row>
    <row spans="1:21" r="128">
      <c t="s" r="A128" s="3">
        <v>669</v>
      </c>
    </row>
    <row spans="1:21" r="129">
      <c t="s" r="A129" s="4">
        <v>689</v>
      </c>
      <c t="s" r="B129" s="4">
        <v>737</v>
      </c>
    </row>
    <row spans="1:21" r="130">
      <c t="s" r="A130" s="4">
        <v>761</v>
      </c>
    </row>
    <row spans="1:21" r="131">
      <c t="s" r="A131" s="3">
        <v>669</v>
      </c>
    </row>
    <row spans="1:21" r="132">
      <c t="s" r="A132" s="4">
        <v>684</v>
      </c>
      <c t="n" r="G132" s="6">
        <v>1782000</v>
      </c>
      <c t="n" r="R132" s="6">
        <v>2000000</v>
      </c>
    </row>
    <row spans="1:21" r="133">
      <c t="s" r="A133" s="4">
        <v>762</v>
      </c>
    </row>
    <row spans="1:21" r="134">
      <c t="s" r="A134" s="3">
        <v>669</v>
      </c>
    </row>
    <row spans="1:21" r="135">
      <c t="s" r="A135" s="4">
        <v>684</v>
      </c>
      <c t="n" r="G135" s="7">
        <v>1070000</v>
      </c>
      <c t="n" r="R135" s="9">
        <v>1200000</v>
      </c>
    </row>
    <row spans="1:21" r="136">
      <c t="s" r="A136" s="4">
        <v>763</v>
      </c>
    </row>
    <row spans="1:21" r="137">
      <c t="s" r="A137" s="3">
        <v>669</v>
      </c>
    </row>
    <row spans="1:21" r="138">
      <c t="s" r="A138" s="4">
        <v>735</v>
      </c>
      <c t="n" r="C138" s="7">
        <v>7354000</v>
      </c>
      <c t="n" r="E138" s="9">
        <v>825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764</v>
      </c>
      <c t="s" r="B1" s="2">
        <v>2</v>
      </c>
      <c t="s" r="C1" s="2">
        <v>32</v>
      </c>
    </row>
    <row spans="1:3" r="2">
      <c t="s" r="A2" s="3">
        <v>204</v>
      </c>
    </row>
    <row spans="1:3" r="3">
      <c t="n" r="A3" s="6">
        <v>2016</v>
      </c>
      <c t="n" r="B3" s="7">
        <v>0</v>
      </c>
    </row>
    <row spans="1:3" r="4">
      <c t="n" r="A4" s="6">
        <v>2017</v>
      </c>
      <c t="n" r="B4" s="6">
        <v>0</v>
      </c>
    </row>
    <row spans="1:3" r="5">
      <c t="n" r="A5" s="6">
        <v>2018</v>
      </c>
      <c t="n" r="B5" s="6">
        <v>0</v>
      </c>
    </row>
    <row spans="1:3" r="6">
      <c t="n" r="A6" s="6">
        <v>2019</v>
      </c>
      <c t="n" r="B6" s="6">
        <v>1623</v>
      </c>
    </row>
    <row spans="1:3" r="7">
      <c t="n" r="A7" s="6">
        <v>2020</v>
      </c>
      <c t="n" r="B7" s="6">
        <v>0</v>
      </c>
    </row>
    <row spans="1:3" r="8">
      <c t="s" r="A8" s="4">
        <v>765</v>
      </c>
      <c t="n" r="B8" s="6">
        <v>0</v>
      </c>
    </row>
    <row spans="1:3" r="9">
      <c t="s" r="A9" s="4">
        <v>766</v>
      </c>
      <c t="n" r="B9" s="6">
        <v>1623</v>
      </c>
    </row>
    <row spans="1:3" r="10">
      <c t="s" r="A10" s="4">
        <v>767</v>
      </c>
      <c t="n" r="B10" s="6">
        <v>0</v>
      </c>
      <c t="n" r="C10" s="7">
        <v>508</v>
      </c>
    </row>
    <row spans="1:3" r="11">
      <c t="s" r="A11" s="4">
        <v>768</v>
      </c>
      <c t="n" r="B11" s="6">
        <v>1623</v>
      </c>
      <c t="n" r="C11" s="7">
        <v>1945</v>
      </c>
    </row>
    <row spans="1:3" r="12">
      <c t="s" r="A12" s="4">
        <v>766</v>
      </c>
      <c t="n" r="B12" s="7">
        <v>16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9</v>
      </c>
      <c t="s" r="B1" s="2">
        <v>2</v>
      </c>
      <c t="s" r="C1" s="2">
        <v>32</v>
      </c>
    </row>
    <row spans="1:3" r="2">
      <c t="s" r="A2" s="3">
        <v>770</v>
      </c>
    </row>
    <row spans="1:3" r="3">
      <c t="s" r="A3" s="4">
        <v>48</v>
      </c>
      <c t="n" r="B3" s="7">
        <v>33898</v>
      </c>
      <c t="n" r="C3" s="7">
        <v>31652</v>
      </c>
    </row>
    <row spans="1:3" r="4">
      <c t="s" r="A4" s="4">
        <v>771</v>
      </c>
      <c t="n" r="B4" s="6">
        <v>50</v>
      </c>
      <c t="n" r="C4" s="6">
        <v>605</v>
      </c>
    </row>
    <row spans="1:3" r="5">
      <c t="s" r="A5" s="4">
        <v>542</v>
      </c>
    </row>
    <row spans="1:3" r="6">
      <c t="s" r="A6" s="3">
        <v>770</v>
      </c>
    </row>
    <row spans="1:3" r="7">
      <c t="s" r="A7" s="4">
        <v>48</v>
      </c>
      <c t="n" r="B7" s="6">
        <v>13838</v>
      </c>
      <c t="n" r="C7" s="6">
        <v>13139</v>
      </c>
    </row>
    <row spans="1:3" r="8">
      <c t="s" r="A8" s="4">
        <v>543</v>
      </c>
    </row>
    <row spans="1:3" r="9">
      <c t="s" r="A9" s="3">
        <v>770</v>
      </c>
    </row>
    <row spans="1:3" r="10">
      <c t="s" r="A10" s="4">
        <v>48</v>
      </c>
      <c t="n" r="B10" s="6">
        <v>20060</v>
      </c>
      <c t="n" r="C10" s="6">
        <v>18513</v>
      </c>
    </row>
    <row spans="1:3" r="11">
      <c t="s" r="A11" s="4">
        <v>35</v>
      </c>
    </row>
    <row spans="1:3" r="12">
      <c t="s" r="A12" s="3">
        <v>770</v>
      </c>
    </row>
    <row spans="1:3" r="13">
      <c t="s" r="A13" s="4">
        <v>48</v>
      </c>
      <c t="n" r="B13" s="6">
        <v>33898</v>
      </c>
      <c t="n" r="C13" s="6">
        <v>18513</v>
      </c>
    </row>
    <row spans="1:3" r="14">
      <c t="s" r="A14" s="4">
        <v>772</v>
      </c>
    </row>
    <row spans="1:3" r="15">
      <c t="s" r="A15" s="3">
        <v>770</v>
      </c>
    </row>
    <row spans="1:3" r="16">
      <c t="s" r="A16" s="4">
        <v>48</v>
      </c>
      <c t="n" r="B16" s="6">
        <v>13838</v>
      </c>
      <c t="n" r="C16" s="6">
        <v>13139</v>
      </c>
    </row>
    <row spans="1:3" r="17">
      <c t="s" r="A17" s="4">
        <v>773</v>
      </c>
    </row>
    <row spans="1:3" r="18">
      <c t="s" r="A18" s="3">
        <v>770</v>
      </c>
    </row>
    <row spans="1:3" r="19">
      <c t="s" r="A19" s="4">
        <v>48</v>
      </c>
      <c t="n" r="B19" s="6">
        <v>13838</v>
      </c>
      <c t="n" r="C19" s="6">
        <v>13139</v>
      </c>
    </row>
    <row spans="1:3" r="20">
      <c t="s" r="A20" s="4">
        <v>774</v>
      </c>
    </row>
    <row spans="1:3" r="21">
      <c t="s" r="A21" s="3">
        <v>770</v>
      </c>
    </row>
    <row spans="1:3" r="22">
      <c t="s" r="A22" s="4">
        <v>48</v>
      </c>
      <c t="n" r="B22" s="6">
        <v>13838</v>
      </c>
    </row>
    <row spans="1:3" r="23">
      <c t="s" r="A23" s="4">
        <v>775</v>
      </c>
    </row>
    <row spans="1:3" r="24">
      <c t="s" r="A24" s="3">
        <v>770</v>
      </c>
    </row>
    <row spans="1:3" r="25">
      <c t="s" r="A25" s="4">
        <v>48</v>
      </c>
      <c t="n" r="B25" s="6">
        <v>20060</v>
      </c>
      <c t="n" r="C25" s="6">
        <v>18513</v>
      </c>
    </row>
    <row spans="1:3" r="26">
      <c t="s" r="A26" s="4">
        <v>776</v>
      </c>
    </row>
    <row spans="1:3" r="27">
      <c t="s" r="A27" s="3">
        <v>770</v>
      </c>
    </row>
    <row spans="1:3" r="28">
      <c t="s" r="A28" s="4">
        <v>48</v>
      </c>
      <c t="n" r="B28" s="6">
        <v>20060</v>
      </c>
      <c t="n" r="C28" s="6">
        <v>18513</v>
      </c>
    </row>
    <row spans="1:3" r="29">
      <c t="s" r="A29" s="4">
        <v>777</v>
      </c>
    </row>
    <row spans="1:3" r="30">
      <c t="s" r="A30" s="3">
        <v>770</v>
      </c>
    </row>
    <row spans="1:3" r="31">
      <c t="s" r="A31" s="4">
        <v>48</v>
      </c>
      <c t="n" r="B31" s="6">
        <v>20060</v>
      </c>
      <c t="n" r="C31" s="6">
        <v>18513</v>
      </c>
    </row>
    <row spans="1:3" r="32">
      <c t="s" r="A32" s="4">
        <v>778</v>
      </c>
    </row>
    <row spans="1:3" r="33">
      <c t="s" r="A33" s="3">
        <v>770</v>
      </c>
    </row>
    <row spans="1:3" r="34">
      <c t="s" r="A34" s="4">
        <v>771</v>
      </c>
      <c t="n" r="B34" s="7">
        <v>50</v>
      </c>
      <c t="n" r="C34" s="7">
        <v>6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9</v>
      </c>
      <c t="s" r="B1" s="2">
        <v>1</v>
      </c>
    </row>
    <row spans="1:3" r="2">
      <c t="s" r="B2" s="2">
        <v>2</v>
      </c>
      <c t="s" r="C2" s="2">
        <v>32</v>
      </c>
    </row>
    <row spans="1:3" r="3">
      <c t="s" r="A3" s="3">
        <v>780</v>
      </c>
    </row>
    <row spans="1:3" r="4">
      <c t="s" r="A4" s="4">
        <v>781</v>
      </c>
      <c t="n" r="B4" s="7">
        <v>605</v>
      </c>
    </row>
    <row spans="1:3" r="5">
      <c t="s" r="A5" s="4">
        <v>782</v>
      </c>
      <c t="n" r="B5" s="6">
        <v>0</v>
      </c>
    </row>
    <row spans="1:3" r="6">
      <c t="s" r="A6" s="4">
        <v>783</v>
      </c>
      <c t="n" r="B6" s="6">
        <v>-555</v>
      </c>
      <c t="n" r="C6" s="7">
        <v>-555</v>
      </c>
    </row>
    <row spans="1:3" r="7">
      <c t="s" r="A7" s="4">
        <v>784</v>
      </c>
      <c t="n" r="B7" s="6">
        <v>0</v>
      </c>
    </row>
    <row spans="1:3" r="8">
      <c t="s" r="A8" s="4">
        <v>785</v>
      </c>
      <c t="n" r="B8" s="7">
        <v>50</v>
      </c>
      <c t="n" r="C8" s="7">
        <v>6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6</v>
      </c>
      <c t="s" r="B1" s="2">
        <v>1</v>
      </c>
    </row>
    <row spans="1:3" r="2">
      <c t="s" r="B2" s="2">
        <v>2</v>
      </c>
      <c t="s" r="C2" s="2">
        <v>32</v>
      </c>
    </row>
    <row spans="1:3" r="3">
      <c t="s" r="A3" s="4">
        <v>787</v>
      </c>
    </row>
    <row spans="1:3" r="4">
      <c t="s" r="A4" s="3">
        <v>770</v>
      </c>
    </row>
    <row spans="1:3" r="5">
      <c t="s" r="A5" s="4">
        <v>783</v>
      </c>
      <c t="n" r="B5" s="7">
        <v>-555</v>
      </c>
      <c t="n" r="C5" s="7">
        <v>-55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788</v>
      </c>
      <c t="s" r="B1" s="2">
        <v>1</v>
      </c>
    </row>
    <row spans="1:4" r="2">
      <c t="s" r="B2" s="2">
        <v>2</v>
      </c>
      <c t="s" r="C2" s="2">
        <v>32</v>
      </c>
      <c t="s" r="D2" s="2">
        <v>77</v>
      </c>
    </row>
    <row spans="1:4" r="3">
      <c t="s" r="A3" s="3">
        <v>789</v>
      </c>
    </row>
    <row spans="1:4" r="4">
      <c t="s" r="A4" s="4">
        <v>790</v>
      </c>
      <c t="s" r="B4" s="4">
        <v>406</v>
      </c>
    </row>
    <row spans="1:4" r="5">
      <c t="s" r="A5" s="4">
        <v>791</v>
      </c>
      <c t="s" r="B5" s="4">
        <v>677</v>
      </c>
    </row>
    <row spans="1:4" r="6">
      <c t="s" r="A6" s="4">
        <v>792</v>
      </c>
      <c t="s" r="B6" s="4">
        <v>452</v>
      </c>
    </row>
    <row spans="1:4" r="7">
      <c t="s" r="A7" s="4">
        <v>793</v>
      </c>
      <c t="n" r="B7" s="7">
        <v>430000</v>
      </c>
      <c t="n" r="C7" s="7">
        <v>391000</v>
      </c>
      <c t="n" r="D7" s="7">
        <v>338000</v>
      </c>
    </row>
    <row spans="1:4" r="8">
      <c t="s" r="A8" s="4">
        <v>794</v>
      </c>
      <c t="n" r="B8" s="7">
        <v>0</v>
      </c>
      <c t="n" r="C8" s="7">
        <v>0</v>
      </c>
      <c t="n" r="D8" s="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95</v>
      </c>
      <c t="s" r="B1" s="2">
        <v>475</v>
      </c>
      <c t="s" r="C1" s="2">
        <v>2</v>
      </c>
      <c t="s" r="D1" s="2">
        <v>32</v>
      </c>
      <c t="s" r="E1" s="2">
        <v>77</v>
      </c>
    </row>
    <row spans="1:5" r="2">
      <c t="s" r="A2" s="3">
        <v>213</v>
      </c>
    </row>
    <row spans="1:5" r="3">
      <c t="s" r="A3" s="4">
        <v>796</v>
      </c>
      <c t="n" r="C3" s="6">
        <v>100000000</v>
      </c>
      <c t="n" r="D3" s="6">
        <v>100000000</v>
      </c>
    </row>
    <row spans="1:5" r="4">
      <c t="s" r="A4" s="4">
        <v>797</v>
      </c>
      <c t="n" r="C4" s="6">
        <v>5892670</v>
      </c>
      <c t="n" r="D4" s="6">
        <v>5892670</v>
      </c>
    </row>
    <row spans="1:5" r="5">
      <c t="s" r="A5" s="4">
        <v>125</v>
      </c>
      <c t="n" r="B5" s="6">
        <v>3542470</v>
      </c>
    </row>
    <row spans="1:5" r="6">
      <c t="s" r="A6" s="4">
        <v>798</v>
      </c>
      <c t="n" r="B6" s="7">
        <v>75277</v>
      </c>
      <c t="n" r="E6" s="7">
        <v>70580</v>
      </c>
    </row>
    <row spans="1:5" r="7">
      <c t="s" r="A7" s="4">
        <v>799</v>
      </c>
      <c t="n" r="B7" s="7">
        <v>21250</v>
      </c>
    </row>
    <row spans="1:5" r="8">
      <c t="s" r="A8" s="4">
        <v>800</v>
      </c>
      <c t="n" r="B8" s="7">
        <v>70580</v>
      </c>
      <c t="n" r="C8" s="7">
        <v>9345</v>
      </c>
      <c t="n" r="D8" s="7">
        <v>1023</v>
      </c>
      <c t="n" r="E8" s="7">
        <v>7124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01</v>
      </c>
      <c t="s" r="B1" s="2">
        <v>2</v>
      </c>
      <c t="s" r="C1" s="2">
        <v>32</v>
      </c>
      <c t="s" r="D1" s="2">
        <v>77</v>
      </c>
      <c t="s" r="E1" s="2">
        <v>471</v>
      </c>
    </row>
    <row spans="1:5" r="2">
      <c t="s" r="A2" s="3">
        <v>802</v>
      </c>
    </row>
    <row spans="1:5" r="3">
      <c t="s" r="A3" s="4">
        <v>803</v>
      </c>
      <c t="n" r="B3" s="7">
        <v>-17414</v>
      </c>
      <c t="n" r="C3" s="7">
        <v>-3334</v>
      </c>
      <c t="n" r="D3" s="7">
        <v>496</v>
      </c>
    </row>
    <row spans="1:5" r="4">
      <c t="s" r="A4" s="4">
        <v>804</v>
      </c>
      <c t="n" r="B4" s="6">
        <v>-68</v>
      </c>
      <c t="n" r="C4" s="6">
        <v>-40</v>
      </c>
      <c t="n" r="D4" s="6">
        <v>-9</v>
      </c>
    </row>
    <row spans="1:5" r="5">
      <c t="s" r="A5" s="4">
        <v>805</v>
      </c>
      <c t="n" r="B5" s="7">
        <v>-17482</v>
      </c>
      <c t="n" r="C5" s="7">
        <v>-3374</v>
      </c>
      <c t="n" r="D5" s="7">
        <v>487</v>
      </c>
      <c t="n" r="E5" s="7">
        <v>25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6</v>
      </c>
      <c t="s" r="B1" s="2">
        <v>1</v>
      </c>
    </row>
    <row spans="1:4" r="2">
      <c t="s" r="B2" s="2">
        <v>2</v>
      </c>
      <c t="s" r="C2" s="2">
        <v>32</v>
      </c>
      <c t="s" r="D2" s="2">
        <v>77</v>
      </c>
    </row>
    <row spans="1:4" r="3">
      <c t="s" r="A3" s="3">
        <v>807</v>
      </c>
    </row>
    <row spans="1:4" r="4">
      <c t="s" r="A4" s="4">
        <v>808</v>
      </c>
      <c t="n" r="B4" s="7">
        <v>-3374</v>
      </c>
      <c t="n" r="C4" s="7">
        <v>487</v>
      </c>
      <c t="n" r="D4" s="7">
        <v>2500</v>
      </c>
    </row>
    <row spans="1:4" r="5">
      <c t="s" r="A5" s="4">
        <v>809</v>
      </c>
      <c t="n" r="B5" s="6">
        <v>-14108</v>
      </c>
      <c t="n" r="C5" s="6">
        <v>-3861</v>
      </c>
      <c t="n" r="D5" s="6">
        <v>769</v>
      </c>
    </row>
    <row spans="1:4" r="6">
      <c t="s" r="A6" s="4">
        <v>810</v>
      </c>
      <c t="n" r="B6" s="6">
        <v>0</v>
      </c>
      <c t="n" r="C6" s="6">
        <v>0</v>
      </c>
      <c t="n" r="D6" s="6">
        <v>-2782</v>
      </c>
    </row>
    <row spans="1:4" r="7">
      <c t="s" r="A7" s="4">
        <v>115</v>
      </c>
      <c t="n" r="B7" s="6">
        <v>-14108</v>
      </c>
      <c t="n" r="C7" s="6">
        <v>-3861</v>
      </c>
      <c t="n" r="D7" s="6">
        <v>-2013</v>
      </c>
    </row>
    <row spans="1:4" r="8">
      <c t="s" r="A8" s="4">
        <v>811</v>
      </c>
      <c t="n" r="B8" s="6">
        <v>-17482</v>
      </c>
      <c t="n" r="C8" s="6">
        <v>-3374</v>
      </c>
      <c t="n" r="D8" s="6">
        <v>487</v>
      </c>
    </row>
    <row spans="1:4" r="9">
      <c t="s" r="A9" s="4">
        <v>812</v>
      </c>
    </row>
    <row spans="1:4" r="10">
      <c t="s" r="A10" s="3">
        <v>807</v>
      </c>
    </row>
    <row spans="1:4" r="11">
      <c t="s" r="A11" s="4">
        <v>808</v>
      </c>
      <c t="n" r="B11" s="6">
        <v>-3334</v>
      </c>
      <c t="n" r="C11" s="6">
        <v>496</v>
      </c>
      <c t="n" r="D11" s="6">
        <v>2488</v>
      </c>
    </row>
    <row spans="1:4" r="12">
      <c t="s" r="A12" s="4">
        <v>809</v>
      </c>
      <c t="n" r="B12" s="6">
        <v>-14080</v>
      </c>
      <c t="n" r="C12" s="6">
        <v>-3830</v>
      </c>
      <c t="n" r="D12" s="6">
        <v>790</v>
      </c>
    </row>
    <row spans="1:4" r="13">
      <c t="s" r="A13" s="4">
        <v>810</v>
      </c>
      <c t="n" r="D13" s="6">
        <v>-2782</v>
      </c>
    </row>
    <row spans="1:4" r="14">
      <c t="s" r="A14" s="4">
        <v>115</v>
      </c>
      <c t="n" r="B14" s="6">
        <v>-14080</v>
      </c>
      <c t="n" r="C14" s="6">
        <v>-3830</v>
      </c>
      <c t="n" r="D14" s="6">
        <v>-1992</v>
      </c>
    </row>
    <row spans="1:4" r="15">
      <c t="s" r="A15" s="4">
        <v>811</v>
      </c>
      <c t="n" r="B15" s="6">
        <v>-17414</v>
      </c>
      <c t="n" r="C15" s="6">
        <v>-3334</v>
      </c>
      <c t="n" r="D15" s="6">
        <v>496</v>
      </c>
    </row>
    <row spans="1:4" r="16">
      <c t="s" r="A16" s="4">
        <v>813</v>
      </c>
    </row>
    <row spans="1:4" r="17">
      <c t="s" r="A17" s="3">
        <v>807</v>
      </c>
    </row>
    <row spans="1:4" r="18">
      <c t="s" r="A18" s="4">
        <v>808</v>
      </c>
      <c t="n" r="B18" s="6">
        <v>-40</v>
      </c>
      <c t="n" r="C18" s="6">
        <v>-9</v>
      </c>
      <c t="n" r="D18" s="6">
        <v>12</v>
      </c>
    </row>
    <row spans="1:4" r="19">
      <c t="s" r="A19" s="4">
        <v>809</v>
      </c>
      <c t="n" r="B19" s="6">
        <v>-28</v>
      </c>
      <c t="n" r="C19" s="6">
        <v>-31</v>
      </c>
      <c t="n" r="D19" s="6">
        <v>-21</v>
      </c>
    </row>
    <row spans="1:4" r="20">
      <c t="s" r="A20" s="4">
        <v>115</v>
      </c>
      <c t="n" r="B20" s="6">
        <v>-28</v>
      </c>
      <c t="n" r="C20" s="6">
        <v>-31</v>
      </c>
      <c t="n" r="D20" s="6">
        <v>-21</v>
      </c>
    </row>
    <row spans="1:4" r="21">
      <c t="s" r="A21" s="4">
        <v>811</v>
      </c>
      <c t="n" r="B21" s="7">
        <v>-68</v>
      </c>
      <c t="n" r="C21" s="7">
        <v>-40</v>
      </c>
      <c t="n" r="D21" s="7">
        <v>-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4</v>
      </c>
      <c t="s" r="B1" s="2">
        <v>1</v>
      </c>
    </row>
    <row spans="1:4" r="2">
      <c t="s" r="B2" s="2">
        <v>2</v>
      </c>
      <c t="s" r="C2" s="2">
        <v>32</v>
      </c>
      <c t="s" r="D2" s="2">
        <v>77</v>
      </c>
    </row>
    <row spans="1:4" r="3">
      <c t="s" r="A3" s="3">
        <v>802</v>
      </c>
    </row>
    <row spans="1:4" r="4">
      <c t="s" r="A4" s="4">
        <v>810</v>
      </c>
      <c t="n" r="B4" s="7">
        <v>0</v>
      </c>
      <c t="n" r="C4" s="7">
        <v>0</v>
      </c>
      <c t="n" r="D4" s="7">
        <v>27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15</v>
      </c>
      <c t="s" r="B1" s="2">
        <v>1</v>
      </c>
    </row>
    <row spans="1:2" r="2">
      <c t="s" r="B2" s="2">
        <v>397</v>
      </c>
    </row>
    <row spans="1:2" r="3">
      <c t="s" r="A3" s="3">
        <v>816</v>
      </c>
    </row>
    <row spans="1:2" r="4">
      <c t="s" r="A4" s="4">
        <v>817</v>
      </c>
      <c t="n" r="B4" s="7">
        <v>2782</v>
      </c>
    </row>
    <row spans="1:2" r="5">
      <c t="s" r="A5" s="4">
        <v>812</v>
      </c>
    </row>
    <row spans="1:2" r="6">
      <c t="s" r="A6" s="3">
        <v>816</v>
      </c>
    </row>
    <row spans="1:2" r="7">
      <c t="s" r="A7" s="4">
        <v>817</v>
      </c>
      <c t="n" r="B7" s="7">
        <v>278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818</v>
      </c>
      <c t="s" r="B1" s="2">
        <v>1</v>
      </c>
    </row>
    <row spans="1:4" r="2">
      <c t="s" r="B2" s="2">
        <v>2</v>
      </c>
      <c t="s" r="C2" s="2">
        <v>32</v>
      </c>
      <c t="s" r="D2" s="2">
        <v>77</v>
      </c>
    </row>
    <row spans="1:4" r="3">
      <c t="s" r="A3" s="3">
        <v>218</v>
      </c>
    </row>
    <row spans="1:4" r="4">
      <c t="s" r="A4" s="4">
        <v>819</v>
      </c>
      <c t="n" r="B4" s="6">
        <v>1859247</v>
      </c>
      <c t="n" r="C4" s="6">
        <v>705150</v>
      </c>
      <c t="n" r="D4" s="6">
        <v>11947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0</v>
      </c>
      <c t="s" r="B1" s="2">
        <v>104</v>
      </c>
      <c t="s" r="J1" s="2">
        <v>1</v>
      </c>
    </row>
    <row spans="1:12" r="2">
      <c t="s" r="B2" s="2">
        <v>2</v>
      </c>
      <c t="s" r="C2" s="2">
        <v>105</v>
      </c>
      <c t="s" r="D2" s="2">
        <v>4</v>
      </c>
      <c t="s" r="E2" s="2">
        <v>106</v>
      </c>
      <c t="s" r="F2" s="2">
        <v>32</v>
      </c>
      <c t="s" r="G2" s="2">
        <v>107</v>
      </c>
      <c t="s" r="H2" s="2">
        <v>108</v>
      </c>
      <c t="s" r="I2" s="2">
        <v>109</v>
      </c>
      <c t="s" r="J2" s="2">
        <v>2</v>
      </c>
      <c t="s" r="K2" s="2">
        <v>32</v>
      </c>
      <c t="s" r="L2" s="2">
        <v>77</v>
      </c>
    </row>
    <row spans="1:12" r="3">
      <c t="s" r="A3" s="3">
        <v>821</v>
      </c>
    </row>
    <row spans="1:12" r="4">
      <c t="s" r="A4" s="4">
        <v>822</v>
      </c>
      <c t="n" r="B4" s="7">
        <v>17937</v>
      </c>
      <c t="n" r="C4" s="7">
        <v>1795</v>
      </c>
      <c t="n" r="D4" s="7">
        <v>256</v>
      </c>
      <c t="n" r="E4" s="7">
        <v>1894</v>
      </c>
      <c t="n" r="F4" s="7">
        <v>26837</v>
      </c>
      <c t="n" r="G4" s="7">
        <v>1926</v>
      </c>
      <c t="n" r="H4" s="7">
        <v>3069</v>
      </c>
      <c t="n" r="I4" s="7">
        <v>5119</v>
      </c>
      <c t="n" r="J4" s="7">
        <v>-21882</v>
      </c>
      <c t="n" r="K4" s="7">
        <v>36951</v>
      </c>
      <c t="n" r="L4" s="7">
        <v>29594</v>
      </c>
    </row>
    <row spans="1:12" r="5">
      <c t="s" r="A5" s="3">
        <v>823</v>
      </c>
    </row>
    <row spans="1:12" r="6">
      <c t="s" r="A6" s="4">
        <v>824</v>
      </c>
      <c t="n" r="B6" s="6">
        <v>32793</v>
      </c>
      <c t="n" r="C6" s="6">
        <v>32747</v>
      </c>
      <c t="n" r="D6" s="6">
        <v>32161</v>
      </c>
      <c t="n" r="E6" s="6">
        <v>32043</v>
      </c>
      <c t="n" r="F6" s="6">
        <v>31945</v>
      </c>
      <c t="n" r="G6" s="6">
        <v>31895</v>
      </c>
      <c t="n" r="H6" s="6">
        <v>31873</v>
      </c>
      <c t="n" r="I6" s="6">
        <v>31814</v>
      </c>
      <c t="n" r="J6" s="6">
        <v>32439</v>
      </c>
      <c t="n" r="K6" s="6">
        <v>31882</v>
      </c>
      <c t="n" r="L6" s="6">
        <v>29213</v>
      </c>
    </row>
    <row spans="1:12" r="7">
      <c t="s" r="A7" s="4">
        <v>825</v>
      </c>
      <c t="n" r="K7" s="6">
        <v>863</v>
      </c>
      <c t="n" r="L7" s="6">
        <v>724</v>
      </c>
    </row>
    <row spans="1:12" r="8">
      <c t="s" r="A8" s="4">
        <v>826</v>
      </c>
      <c t="n" r="B8" s="6">
        <v>32793</v>
      </c>
      <c t="n" r="C8" s="6">
        <v>32747</v>
      </c>
      <c t="n" r="D8" s="6">
        <v>32161</v>
      </c>
      <c t="n" r="E8" s="6">
        <v>32043</v>
      </c>
      <c t="n" r="F8" s="6">
        <v>33031</v>
      </c>
      <c t="n" r="G8" s="6">
        <v>32960</v>
      </c>
      <c t="n" r="H8" s="6">
        <v>32665</v>
      </c>
      <c t="n" r="I8" s="6">
        <v>32614</v>
      </c>
      <c t="n" r="J8" s="6">
        <v>32439</v>
      </c>
      <c t="n" r="K8" s="6">
        <v>32745</v>
      </c>
      <c t="n" r="L8" s="6">
        <v>29937</v>
      </c>
    </row>
    <row spans="1:12" r="9">
      <c t="s" r="A9" s="4">
        <v>827</v>
      </c>
      <c t="n" r="B9" s="8">
        <v>-0.55</v>
      </c>
      <c t="n" r="C9" s="8">
        <v>-0.05</v>
      </c>
      <c t="n" r="D9" s="8">
        <v>-0.01</v>
      </c>
      <c t="n" r="E9" s="8">
        <v>-0.06</v>
      </c>
      <c t="n" r="F9" s="8">
        <v>0.84</v>
      </c>
      <c t="n" r="G9" s="8">
        <v>0.06</v>
      </c>
      <c t="n" r="H9" s="8">
        <v>0.1</v>
      </c>
      <c t="n" r="I9" s="8">
        <v>0.16</v>
      </c>
      <c t="n" r="J9" s="8">
        <v>-0.67</v>
      </c>
      <c t="n" r="K9" s="8">
        <v>1.16</v>
      </c>
      <c t="n" r="L9" s="8">
        <v>1.01</v>
      </c>
    </row>
    <row spans="1:12" r="10">
      <c t="s" r="A10" s="4">
        <v>828</v>
      </c>
      <c t="n" r="B10" s="8">
        <v>-0.55</v>
      </c>
      <c t="n" r="C10" s="8">
        <v>-0.05</v>
      </c>
      <c t="n" r="D10" s="8">
        <v>-0.01</v>
      </c>
      <c t="n" r="E10" s="8">
        <v>-0.06</v>
      </c>
      <c t="n" r="F10" s="8">
        <v>0.8100000000000001</v>
      </c>
      <c t="n" r="G10" s="8">
        <v>0.06</v>
      </c>
      <c t="n" r="H10" s="8">
        <v>0.09</v>
      </c>
      <c t="n" r="I10" s="8">
        <v>0.16</v>
      </c>
      <c t="n" r="J10" s="8">
        <v>-0.67</v>
      </c>
      <c t="n" r="K10" s="8">
        <v>1.13</v>
      </c>
      <c t="n" r="L10" s="8">
        <v>0.9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Restatement</vt:lpstr>
      <vt:lpstr>Assets Held for Sale</vt:lpstr>
      <vt:lpstr>Acquisitions</vt:lpstr>
      <vt:lpstr>Investments</vt:lpstr>
      <vt:lpstr>Accounts Receivable and Concent</vt:lpstr>
      <vt:lpstr>Inventories</vt:lpstr>
      <vt:lpstr>Property, plant and equipment</vt:lpstr>
      <vt:lpstr>Investment in Sagent Agila</vt:lpstr>
      <vt:lpstr>Goodwill and Intangible assets,</vt:lpstr>
      <vt:lpstr>Accrued liabilities</vt:lpstr>
      <vt:lpstr>Debt</vt:lpstr>
      <vt:lpstr>Fair Value Measurements</vt:lpstr>
      <vt:lpstr>Employee Benefit Plan</vt:lpstr>
      <vt:lpstr>Stockholders' Equity</vt:lpstr>
      <vt:lpstr>Accumulated Comprehensive Incom</vt:lpstr>
      <vt:lpstr>Earnings Per Share</vt:lpstr>
      <vt:lpstr>Stock-Based Compensation</vt:lpstr>
      <vt:lpstr>Net Revenue by Product</vt:lpstr>
      <vt:lpstr>Segment and Geographic Data</vt:lpstr>
      <vt:lpstr>Management Transition</vt:lpstr>
      <vt:lpstr>Income Taxes</vt:lpstr>
      <vt:lpstr>Commitments and Contingencies</vt:lpstr>
      <vt:lpstr>Related Party Transactions</vt:lpstr>
      <vt:lpstr>Quarterly Financial Data (Unaud</vt:lpstr>
      <vt:lpstr>Valuation and Qualifying Accoun</vt:lpstr>
      <vt:lpstr>Summary of Significant Accoun34</vt:lpstr>
      <vt:lpstr>Summary of Significant Accoun35</vt:lpstr>
      <vt:lpstr>Restatement (Tables)</vt:lpstr>
      <vt:lpstr>Assets Held for Sale (Tables)</vt:lpstr>
      <vt:lpstr>Acquisitions (Tables)</vt:lpstr>
      <vt:lpstr>Investments (Tables)</vt:lpstr>
      <vt:lpstr>Inventories (Tables)</vt:lpstr>
      <vt:lpstr>Property, plant and equipment (</vt:lpstr>
      <vt:lpstr>Investment in Sagent Agila (Tab</vt:lpstr>
      <vt:lpstr>Goodwill and Intangible asset43</vt:lpstr>
      <vt:lpstr>Accrued liabilities (Tables)</vt:lpstr>
      <vt:lpstr>Debt (Tables)</vt:lpstr>
      <vt:lpstr>Fair Value Measurements (Tables</vt:lpstr>
      <vt:lpstr>Accumulated Comprehensive Inc47</vt:lpstr>
      <vt:lpstr>Earnings Per Share (Tables)</vt:lpstr>
      <vt:lpstr>Stock-Based Compensation (Table</vt:lpstr>
      <vt:lpstr>Net Revenue by Product (Tables)</vt:lpstr>
      <vt:lpstr>Segment and Geographic Data (Ta</vt:lpstr>
      <vt:lpstr>Income Taxes (Tables)</vt:lpstr>
      <vt:lpstr>Commitments and Contingencies (</vt:lpstr>
      <vt:lpstr>Quarterly Financial Data (Una54</vt:lpstr>
      <vt:lpstr>Summary of Significant Accoun55</vt:lpstr>
      <vt:lpstr>Estimated Useful Life of Proper</vt:lpstr>
      <vt:lpstr>Restatement - Additional Inform</vt:lpstr>
      <vt:lpstr>Restatement of Consolidated Sta</vt:lpstr>
      <vt:lpstr>Restatement of Consolidated S59</vt:lpstr>
      <vt:lpstr>Restatement of Consolidated Bal</vt:lpstr>
      <vt:lpstr>Restatement of Consolidated B61</vt:lpstr>
      <vt:lpstr>Restatement of Consolidated S62</vt:lpstr>
      <vt:lpstr>Assets Held for Sale - Addition</vt:lpstr>
      <vt:lpstr>Condensed Balance Sheet Informa</vt:lpstr>
      <vt:lpstr>Acquisitions - Additional Infor</vt:lpstr>
      <vt:lpstr>Purchase Consideration Related </vt:lpstr>
      <vt:lpstr>Allocation of Purchase Price (D</vt:lpstr>
      <vt:lpstr>Consolidated Pro Forma Operatio</vt:lpstr>
      <vt:lpstr>Investments (Detail)</vt:lpstr>
      <vt:lpstr>Investments with Continuous Unr</vt:lpstr>
      <vt:lpstr>Cost and Estimated Current Fair</vt:lpstr>
      <vt:lpstr>Accounts Receivable and Conce72</vt:lpstr>
      <vt:lpstr>Inventories (Detail)</vt:lpstr>
      <vt:lpstr>Inventories - Additional Inform</vt:lpstr>
      <vt:lpstr>Property, Plant and Equipment75</vt:lpstr>
      <vt:lpstr>Property, Plant and Equipment -</vt:lpstr>
      <vt:lpstr>Investment in Sagent Agila - Ad</vt:lpstr>
      <vt:lpstr>Changes in Investment of Sagent</vt:lpstr>
      <vt:lpstr>Condensed Statement of Operatio</vt:lpstr>
      <vt:lpstr>Condensed Statement of Balance </vt:lpstr>
      <vt:lpstr>Schedule of Goodwill by Reporta</vt:lpstr>
      <vt:lpstr>Goodwill and Intangible asset82</vt:lpstr>
      <vt:lpstr>Schedule of Intangible Assets (</vt:lpstr>
      <vt:lpstr>Movements in Intangible Assets </vt:lpstr>
      <vt:lpstr>Schedule of Estimate Amortizati</vt:lpstr>
      <vt:lpstr>Accrued Liabilities (Detail)</vt:lpstr>
      <vt:lpstr>Debt - Additional Information (</vt:lpstr>
      <vt:lpstr>Debt - Debt Maturities by Year </vt:lpstr>
      <vt:lpstr>Summary of Assets and Liabiliti</vt:lpstr>
      <vt:lpstr>Summary of Contingent Purchase </vt:lpstr>
      <vt:lpstr>Fair Value Measurements - Addit</vt:lpstr>
      <vt:lpstr>Employee Benefit Plan - Additio</vt:lpstr>
      <vt:lpstr>Stockholders' Equity - Addition</vt:lpstr>
      <vt:lpstr>Accumulated Other Comprehensive</vt:lpstr>
      <vt:lpstr>Component of Accumulated Other </vt:lpstr>
      <vt:lpstr>Accumulated Other Comprehensi96</vt:lpstr>
      <vt:lpstr>Amounts Reclassified Out of Eac</vt:lpstr>
      <vt:lpstr>Earning Per Share - Additional </vt:lpstr>
      <vt:lpstr>Schedule of Calculation of Nume</vt:lpstr>
      <vt:lpstr>Stock-Based Compensation - Addi</vt:lpstr>
      <vt:lpstr>Restricted Stock Activity (Deta</vt:lpstr>
      <vt:lpstr>Weighted-Average Assumptions Us</vt:lpstr>
      <vt:lpstr>Stock Options Outstanding Veste</vt:lpstr>
      <vt:lpstr>Stock Options Outstanding Ve104</vt:lpstr>
      <vt:lpstr>Stock Option Activity (Detail)</vt:lpstr>
      <vt:lpstr>Schedule of Net Revenue by Prod</vt:lpstr>
      <vt:lpstr>Geographic and Segment Informat</vt:lpstr>
      <vt:lpstr>Schedule of Geographic and Segm</vt:lpstr>
      <vt:lpstr>Management Transition - Additio</vt:lpstr>
      <vt:lpstr>Components of Loss Before Incom</vt:lpstr>
      <vt:lpstr>Income Taxes - Additional Infor</vt:lpstr>
      <vt:lpstr>Net Operating Loss Carry Forwar</vt:lpstr>
      <vt:lpstr>Reconciliation of Income Tax Pr</vt:lpstr>
      <vt:lpstr>Deferred Income Tax Assets and </vt:lpstr>
      <vt:lpstr>Summary of Unrecognized Tax Ben</vt:lpstr>
      <vt:lpstr>Commitments and Contingencies -</vt:lpstr>
      <vt:lpstr>Contingent Contractual Payments</vt:lpstr>
      <vt:lpstr>Future Annual Minimum Lease Pay</vt:lpstr>
      <vt:lpstr>Related Party Transactions - Ad</vt:lpstr>
      <vt:lpstr>Quarterly Financial Data (Detai</vt:lpstr>
      <vt:lpstr>Quarterly Financial Data - Addi</vt:lpstr>
      <vt:lpstr>Valuation and Qualifying Acc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03:42Z</dcterms:created>
  <dcterms:modified xmlns:dcterms="http://purl.org/dc/terms/" xmlns:xsi="http://www.w3.org/2001/XMLSchema-instance" xsi:type="dcterms:W3CDTF">2016-03-07T17:03:42Z</dcterms:modified>
  <dc:title xmlns:dc="http://purl.org/dc/elements/1.1/">Untitled</dc:title>
  <dc:description xmlns:dc="http://purl.org/dc/elements/1.1/"/>
  <dc:subject xmlns:dc="http://purl.org/dc/elements/1.1/"/>
  <cp:keywords/>
  <cp:category/>
</cp:coreProperties>
</file>